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Fair Value Measurements" sheetId="8" r:id="rId8"/>
    <s:sheet name="Investments" sheetId="9" r:id="rId9"/>
    <s:sheet name="Loans and Allowance for Credit " sheetId="10" r:id="rId10"/>
    <s:sheet name="Goodwill and Intangible Assets" sheetId="11" r:id="rId11"/>
    <s:sheet name="Borrowing Arrangements" sheetId="12" r:id="rId12"/>
    <s:sheet name="Income Taxes" sheetId="13" r:id="rId13"/>
    <s:sheet name="Commitments and Contingencies" sheetId="14" r:id="rId14"/>
    <s:sheet name="Earnings Per Share" sheetId="15" r:id="rId15"/>
    <s:sheet name="Share-Based Compensation" sheetId="16" r:id="rId16"/>
    <s:sheet name="Basis of Presentation (Policies" sheetId="17" r:id="rId17"/>
    <s:sheet name="Fair Value Measurements (Tables" sheetId="18" r:id="rId18"/>
    <s:sheet name="Investments (Tables)" sheetId="19" r:id="rId19"/>
    <s:sheet name="Loans and Allowance for Credi20" sheetId="20" r:id="rId20"/>
    <s:sheet name="Goodwill and Intangible Assets " sheetId="21" r:id="rId21"/>
    <s:sheet name="Earnings Per Share (Tables)" sheetId="22" r:id="rId22"/>
    <s:sheet name="Share-Based Compensation (Table" sheetId="23" r:id="rId23"/>
    <s:sheet name="Fair Value Measurements - Fair " sheetId="24" r:id="rId24"/>
    <s:sheet name="Fair Value Measurements - Recur" sheetId="25" r:id="rId25"/>
    <s:sheet name="Fair Value Measurements - Level" sheetId="26" r:id="rId26"/>
    <s:sheet name="Investments - Carrying value an" sheetId="27" r:id="rId27"/>
    <s:sheet name="Investments - Realized gains an" sheetId="28" r:id="rId28"/>
    <s:sheet name="Investments - Unrealized losses" sheetId="29" r:id="rId29"/>
    <s:sheet name="Investments - Textual (Details)" sheetId="30" r:id="rId30"/>
    <s:sheet name="Investments - Below investment " sheetId="31" r:id="rId31"/>
    <s:sheet name="Investments - Credit loss rollf" sheetId="32" r:id="rId32"/>
    <s:sheet name="Investments - Investments by co" sheetId="33" r:id="rId33"/>
    <s:sheet name="Loans and Allowance for Credi34" sheetId="34" r:id="rId34"/>
    <s:sheet name="Loans and Allowance for Credi35" sheetId="35" r:id="rId35"/>
    <s:sheet name="Loans and Allowance for Credi36" sheetId="36" r:id="rId36"/>
    <s:sheet name="Loans and Allowance for Credi37" sheetId="37" r:id="rId37"/>
    <s:sheet name="Loans and Allowance for Credi38" sheetId="38" r:id="rId38"/>
    <s:sheet name="Loans and Allowance for Credi39" sheetId="39" r:id="rId39"/>
    <s:sheet name="Loans and Allowance for Credi40" sheetId="40" r:id="rId40"/>
    <s:sheet name="Loans and Allowance for Credi41" sheetId="41" r:id="rId41"/>
    <s:sheet name="Loans and Allowance for Credi42" sheetId="42" r:id="rId42"/>
    <s:sheet name="Goodwill and Intangible Asset43" sheetId="43" r:id="rId43"/>
    <s:sheet name="Goodwill and Intangible Asset44" sheetId="44" r:id="rId44"/>
    <s:sheet name="Borrowing Arrangements (Details" sheetId="45" r:id="rId45"/>
    <s:sheet name="Income Taxes (Details)" sheetId="46" r:id="rId46"/>
    <s:sheet name="Commitments and Contingencies (" sheetId="47" r:id="rId47"/>
    <s:sheet name="Earnings Per Share - Basic (Det" sheetId="48" r:id="rId48"/>
    <s:sheet name="Earnings Per Share - Diluted (D" sheetId="49" r:id="rId49"/>
    <s:sheet name="Share-Based Compensation - Stoc" sheetId="50" r:id="rId50"/>
    <s:sheet name="Share-Based Compensation - Text" sheetId="51" r:id="rId51"/>
    <s:sheet name="Share-Based Compensation - Rest" sheetId="52" r:id="rId52"/>
  </s:sheets>
  <s:definedNames/>
  <s:calcPr calcId="124519" calcMode="auto" fullCalcOnLoad="1"/>
</s:workbook>
</file>

<file path=xl/sharedStrings.xml><?xml version="1.0" encoding="utf-8"?>
<sst xmlns="http://schemas.openxmlformats.org/spreadsheetml/2006/main" uniqueCount="715">
  <si>
    <t>Document and Entity Information - shares</t>
  </si>
  <si>
    <t>6 Months Ended</t>
  </si>
  <si>
    <t>Jun. 30, 2015</t>
  </si>
  <si>
    <t>Aug. 05, 2015</t>
  </si>
  <si>
    <t>Document and Entity Information [Abstract]</t>
  </si>
  <si>
    <t>Entity Registrant Name</t>
  </si>
  <si>
    <t>CENTRAL VALLEY COMMUNITY BAN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ash and due from banks</t>
  </si>
  <si>
    <t>Interest-earning deposits in other banks</t>
  </si>
  <si>
    <t>Federal funds sold</t>
  </si>
  <si>
    <t>Total cash and cash equivalents</t>
  </si>
  <si>
    <t>Available-for-sale investment securities (Amortized cost of $426,092 at June 30, 2015 and $423,639 at December 31, 2014)</t>
  </si>
  <si>
    <t>Held-to-maturity investment securities (Fair value of $34,444 at June 30, 2015 and $35,096 at December 31, 2014)</t>
  </si>
  <si>
    <t>Loans, less allowance for credit losses of $8,714 at June 30, 2015 and $8,308 at December 31, 2014</t>
  </si>
  <si>
    <t>Bank premises and equipment, net</t>
  </si>
  <si>
    <t>Bank 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Junior subordinated deferrable interest debentures</t>
  </si>
  <si>
    <t>Accrued interest payable and other liabilities</t>
  </si>
  <si>
    <t>Total liabilities</t>
  </si>
  <si>
    <t>Commitments and contingencies (Note 8)</t>
  </si>
  <si>
    <t>Shareholders’ equity:</t>
  </si>
  <si>
    <t>Preferred stock, no par value, $1,000 per share liquidation preference; 10,000,000 shares authorized, none issued and outstanding</t>
  </si>
  <si>
    <t>Common stock, no par value; 80,000,000 shares authorized; issued and outstanding: 10,993,783 at June 30, 2015 and 10,980,440 at December 31, 2014</t>
  </si>
  <si>
    <t>Retained earnings</t>
  </si>
  <si>
    <t>Accumulated other comprehensive income, net of tax</t>
  </si>
  <si>
    <t>Total shareholders’ equity</t>
  </si>
  <si>
    <t>Total liabilities and shareholders’ equity</t>
  </si>
  <si>
    <t>CONSOLIDATED BALANCE SHEETS (Parenthetical) - USD ($) $ in Thousands</t>
  </si>
  <si>
    <t>Available-for-sale investment securities, Amortized cost</t>
  </si>
  <si>
    <t>Fair value of held-to-maturity investment securities</t>
  </si>
  <si>
    <t>Loans, allowance for credit losses</t>
  </si>
  <si>
    <t>Preferred stock, liquidation preference</t>
  </si>
  <si>
    <t>Preferred stock, authorized</t>
  </si>
  <si>
    <t>Preferred stock, issued</t>
  </si>
  <si>
    <t>Preferred stock, outstanding</t>
  </si>
  <si>
    <t>Common stock, authorized</t>
  </si>
  <si>
    <t>Common stock, issued</t>
  </si>
  <si>
    <t>Common stock, outstanding</t>
  </si>
  <si>
    <t>Common stock, par value</t>
  </si>
  <si>
    <t>CONSOLIDATED STATEMENTS OF INCOME - USD ($) $ in Thousands</t>
  </si>
  <si>
    <t>3 Months Ended</t>
  </si>
  <si>
    <t>Jun. 30, 2014</t>
  </si>
  <si>
    <t>INTEREST INCOME:</t>
  </si>
  <si>
    <t>Interest and fees on loans</t>
  </si>
  <si>
    <t>Interest on deposits in other banks</t>
  </si>
  <si>
    <t>Interest and dividends on investment securities:</t>
  </si>
  <si>
    <t>Taxable</t>
  </si>
  <si>
    <t>Exempt from Federal income taxes</t>
  </si>
  <si>
    <t>Total interest income</t>
  </si>
  <si>
    <t>INTEREST EXPENSE:</t>
  </si>
  <si>
    <t>Interest on deposits</t>
  </si>
  <si>
    <t>Interest on junior subordinated deferrable interest debentures</t>
  </si>
  <si>
    <t>Total interest expense</t>
  </si>
  <si>
    <t>Net interest income before provision for credit losses</t>
  </si>
  <si>
    <t>PROVISION FOR CREDIT LOSSES</t>
  </si>
  <si>
    <t>Net interest income after provision for credit losses</t>
  </si>
  <si>
    <t>NON-INTEREST INCOME:</t>
  </si>
  <si>
    <t>Service charges</t>
  </si>
  <si>
    <t>Appreciation in cash surrender value of bank owned life insurance</t>
  </si>
  <si>
    <t>Interchange fees</t>
  </si>
  <si>
    <t>Net realized gains on sales of investment securities</t>
  </si>
  <si>
    <t>Federal Home Loan Bank dividends</t>
  </si>
  <si>
    <t>Loan placement fees</t>
  </si>
  <si>
    <t>Other income</t>
  </si>
  <si>
    <t>Total non-interest income</t>
  </si>
  <si>
    <t>NON-INTEREST EXPENSES:</t>
  </si>
  <si>
    <t>Salaries and employee benefits</t>
  </si>
  <si>
    <t>Occupancy and equipment</t>
  </si>
  <si>
    <t>Professional services</t>
  </si>
  <si>
    <t>Data processing expense</t>
  </si>
  <si>
    <t>Regulatory assessments</t>
  </si>
  <si>
    <t>ATM and Debit card expenses</t>
  </si>
  <si>
    <t>License and maintenance contract</t>
  </si>
  <si>
    <t>Advertising</t>
  </si>
  <si>
    <t>Internet banking expense</t>
  </si>
  <si>
    <t>Amortization of core deposit intangibles</t>
  </si>
  <si>
    <t>Other expense</t>
  </si>
  <si>
    <t>Total non-interest expenses</t>
  </si>
  <si>
    <t>Income before provision for income taxes</t>
  </si>
  <si>
    <t>Provision for income taxes</t>
  </si>
  <si>
    <t>Net income</t>
  </si>
  <si>
    <t>Net income available to common shareholders</t>
  </si>
  <si>
    <t>Net income per common share:</t>
  </si>
  <si>
    <t>Basic earnings per common share (in dollars per share)</t>
  </si>
  <si>
    <t>Weighted average common shares used in basic computation (in shares)</t>
  </si>
  <si>
    <t>Diluted earnings per common share (in dollars per share)</t>
  </si>
  <si>
    <t>Weighted average common shares used in diluted computation (in shares)</t>
  </si>
  <si>
    <t>Cash dividend per common share</t>
  </si>
  <si>
    <t>CONSOLIDATED STATEMENTS OF COMPREHENSIVE INCOME - USD ($) $ in Thousands</t>
  </si>
  <si>
    <t>Statement of Comprehensive Income [Abstract]</t>
  </si>
  <si>
    <t>Unrealized gains on securities:</t>
  </si>
  <si>
    <t>Unrealized holdings (losses) gains arising and transferred during the period</t>
  </si>
  <si>
    <t>Less: reclassification for net gains included in net income</t>
  </si>
  <si>
    <t>Amortization of net unrealized gains transferred during the period</t>
  </si>
  <si>
    <t>Other comprehensive (loss) income, before tax</t>
  </si>
  <si>
    <t>Tax benefit (expense) related to items of other comprehensive income</t>
  </si>
  <si>
    <t>Total other comprehensive (loss) income</t>
  </si>
  <si>
    <t>Comprehensive income</t>
  </si>
  <si>
    <t>CONSOLIDATED STATEMENTS OF CASH FLOWS - USD ($) $ in Thousands</t>
  </si>
  <si>
    <t>CASH FLOWS FROM OPERATING ACTIVITIES:</t>
  </si>
  <si>
    <t>Adjustments to reconcile net income to net cash (used in) provided by operating activities:</t>
  </si>
  <si>
    <t>Net decrease in deferred loan fees</t>
  </si>
  <si>
    <t>Depreciation</t>
  </si>
  <si>
    <t>Accretion</t>
  </si>
  <si>
    <t>Amortization</t>
  </si>
  <si>
    <t>Stock-based compensation</t>
  </si>
  <si>
    <t>Tax benefit from exercise of stock options</t>
  </si>
  <si>
    <t>Provision for credit losses</t>
  </si>
  <si>
    <t>Net realized gains on sales of available-for-sale investment securities</t>
  </si>
  <si>
    <t>Net gain on sale and disposal of equipment</t>
  </si>
  <si>
    <t>Net gain on sale of other real estate owned</t>
  </si>
  <si>
    <t>Increase in bank owned life insurance, net of expenses</t>
  </si>
  <si>
    <t>Net gain on bank owned life insurance</t>
  </si>
  <si>
    <t>Net decrease in accrued interest receivable and other assets</t>
  </si>
  <si>
    <t>Net decrease in accrued interest payable and other liabilities</t>
  </si>
  <si>
    <t>(Benefit) provision for deferred income taxes</t>
  </si>
  <si>
    <t>Net cash provided by operating activities</t>
  </si>
  <si>
    <t>CASH FLOWS FROM INVESTING ACTIVITIES:</t>
  </si>
  <si>
    <t>Purchases of available-for-sale investment securities</t>
  </si>
  <si>
    <t>Proceeds from sales or calls of available-for-sale investment securities</t>
  </si>
  <si>
    <t>Proceeds from maturity and principal repayments of available-for-sale investment securities</t>
  </si>
  <si>
    <t>Net increase in loans</t>
  </si>
  <si>
    <t>Proceeds from sale of other real estate owned</t>
  </si>
  <si>
    <t>Purchases of premises and equipment</t>
  </si>
  <si>
    <t>Purchases of bank owned life insurance</t>
  </si>
  <si>
    <t>FHLB stock purchased</t>
  </si>
  <si>
    <t>Proceeds from bank owned life insurance</t>
  </si>
  <si>
    <t>Net cash used in investing activities</t>
  </si>
  <si>
    <t>CASH FLOWS FROM FINANCING ACTIVITIES:</t>
  </si>
  <si>
    <t>Net increase in demand, interest bearing and savings deposits</t>
  </si>
  <si>
    <t>Net decrease in time deposits</t>
  </si>
  <si>
    <t>Proceeds from exercise of stock options</t>
  </si>
  <si>
    <t>Excess tax benefit from exercise of stock options</t>
  </si>
  <si>
    <t>Cash dividend payments on common stock</t>
  </si>
  <si>
    <t>Net cash provided by financing activities</t>
  </si>
  <si>
    <t>Increase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Foreclosure of loan collateral and recognition of other real estate owned</t>
  </si>
  <si>
    <t>Assumption of other real estate owned liabilities</t>
  </si>
  <si>
    <t>Transfer of securities from available-for-sale to held-to-maturity</t>
  </si>
  <si>
    <t>Unrealized gain on transfer of securities from available-for-sale to held-to-maturity</t>
  </si>
  <si>
    <t>Basis of Presentation</t>
  </si>
  <si>
    <t>Accounting Policies [Abstract]</t>
  </si>
  <si>
    <t>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4 Annual Report to Shareholders on Form 10-K. In the opinion of management, all adjustments, consisting only of normal recurring adjustments, necessary to present fairly the Company’s financial position at June 30, 2015 , and the results of its operations and its cash flows for the three and six month interim periods ended June 30, 2015 and 2014 have been included. Certain reclassifications have been made to prior year amounts to conform to the 2015 presentation. Reclassifications had no effect on prior period net income or shareholders’ equity.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si>
  <si>
    <t>Fair Value Measurements</t>
  </si>
  <si>
    <t>Fair Value Disclosures [Abstract]</t>
  </si>
  <si>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unadjusted) for identical instruments traded in active exchange markets that the Company has the ability to access as of the measurement date.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June 30, 2015 Carrying Amount Fair Value (In thousands) Level 1 Level 2 Level 3 Total Financial assets: Cash and due from banks $ 22,924 $ 22,924 $ — $ — $ 22,924 Interest-earning deposits in other banks 59,171 59,171 — — 59,171 Federal funds sold 237 237 — — 237 Available-for-sale investment securities 430,260 7,550 422,710 — 430,260 Held-to-maturity investment securities 32,230 — 34,444 — 34,444 Loans, net 586,783 — — 585,211 585,211 Federal Home Loan Bank stock 4,823 N/A N/A N/A N/A Accrued interest receivable 5,930 23 3,029 2,878 5,930 Financial liabilities: Deposits 1,062,623 913,296 149,045 — 1,062,341 Junior subordinated deferrable interest debentures 5,155 — — 3,100 3,100 Accrued interest payable 115 — 90 25 115 December 31, 2014 Carrying Amount Fair Value (In thousands) Level 1 Level 2 Level 3 Total Financial assets: Cash and due from banks $ 21,316 $ 21,316 $ — $ — $ 21,316 Interest-earning deposits in other banks 55,646 55,646 — — 55,646 Federal funds sold 366 366 — — 366 Available-for-sale investment securities 432,535 7,585 424,950 — 432,535 Held-to-maturity investment securities 31,964 — 35,096 — 35,096 Loans, net 564,280 — — 564,667 564,667 Federal Home Loan Bank stock 4,791 N/A N/A N/A N/A Accrued interest receivable 5,793 25 3,212 2,556 5,793 Financial liabilities: Deposits 1,039,152 885,704 153,475 — 1,039,179 Junior subordinated deferrable interest debentures 5,155 — — 3,119 3,119 Accrued interest payable 114 — 90 24 114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methods utilized to estimate the fair value of loans do not necessarily represent an exit price. (d) FHLB Stock — It is not practicable to determine the fair value of FHLB stock due to restrictions placed on its transferability. (e) Other real estate owned — OREO is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 (f)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g) Short-Term Borrowings — The fair values of the Company's federal funds purchased, borrowings under repurchase agreements, and other short-term borrowings, generally maturing within ninety days, are based on the market rates for similar types of borrowing arrangements resulting in a Level 2 classification. (h) Other Borrowings —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i) Accrued Interest Receivable/Payable — The fair value of accrued interest receivable and payable is based on the fair value hierarchy of the related asset or liability. (j)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considered significant for financial reporting purposes. Assets Recorded at Fair Value The following tables present information about the Company’s assets and liabilities measured at fair value on a recurring and non-recurring basis as of June 30, 2015 : Recurring Basis The Company is required or permitted to record the following assets at fair value on a recurring basis as of June 30, 2015 (in thousands). Description Fair Value Level 1 Level 2 Level 3 Available-for-sale securities Debt Securities: U.S. Government agencies $ 49,766 $ — $ 49,766 $ — Obligations of states and political subdivisions 163,005 — 163,005 — U.S. Government sponsored entities and agencies collateralized by residential mortgage obligations 205,679 — 205,679 — Private label residential mortgage backed securities 4,260 — 4,260 — Other equity securities 7,550 7,550 — — Total assets measured at fair value on a recurring basis $ 430,260 $ 7,550 $ 422,710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six months ended June 30, 2015 , no transfers between levels occurred. There were no Level 3 assets measured at fair value on a recurring basis at or during the six month period ended June 30, 2015 . Also there were no liabilities measured at fair value on a recurring basis at June 30, 2015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June 30, 2015 (in thousands). Description Fair Value Level 1 Level 2 Level 3 Assets: Impaired loans: Commercial: Commercial and industrial $ 11 $ — $ — $ 11 Total commercial 11 — — 11 Consumer: Equity loans and lines of credit $ 142 $ — $ — $ 142 Total impaired loans 153 — — 153 Other real estate owned — — — — Total assets measured at fair value on a non-recurring basis $ 153 $ — $ — $ 153 The following table presents quantitative information about level 3 fair value measurements for financial instruments measured at fair value on a non-recurring basis at June 30, 2015 (dollars in thousands): Description Fair Value Valuation Technique(s) Significant Unobservable Input(s) Range (Weighted Average) Commercial and industrial $ 11 Management estimates Management adjustments for depreciation in values depending on property types 100% Equity loans and lines of credit $ 142 Sales comparison Appraiser adjustments on sales comparable data 9.60%-18.00% Management estimates Management adjustments for depreciation in values depending on property types 15.00% 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a market rate. There were no changes in valuation techniques used during the six month period ended June 30, 2015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190,000 with a valuation allowance of $37,000 at June 30, 2015 , resulting in fair value of $153,000 . The valuation allowance represents specific allocations for the allowance for credit losses for impaired loans. During the three and six months ended June 30, 2015 , there was $76,000 and $241,000 provision for credit losses recorded related to loans carried at fair value. During the three months ended June 30, 2014 , there was no provision for credit losses. For the six months ended June 30, 2014 , there was $ 2,000 provision for credit losses recorded related to loans carried at fair value. During the three and six months ended June 30, 2015 and June 30, 2014 , there were no charge-offs. Certain residential real estate properties classified as other real estate owned (OREO) are measured at fair value, less costs to sell. Fair values are based on recent real estate appraisals and/or evaluations. These appraisals and/or evaluations may use a single valuation approach or a combination of approaches including comparable sales and the income approach. Adjustments are routinely made in the appraisal process to adjust for differences between the comparable sales and income data available. The following tables present information about the Company’s assets and liabilities measured at fair value on a recurring and nonrecurring basis as of December 31, 2014 : Recurring Basis The Company is required or permitted to record the following assets at fair value on a recurring basis as of December 31, 2014 (in thousands). Description Fair Value Level 1 Level 2 Level 3 Available-for-sale securities Debt Securities: U.S. Government agencies $ 33,090 $ — $ 33,090 $ — Obligations of states and political subdivisions 149,295 — 149,295 — U.S. Government sponsored entities and agencies collateralized by residential mortgage obligations 237,872 — 237,872 — Private label residential mortgage backed securities 4,693 — 4,693 — Other equity securities 7,585 7,585 — — Total assets measured at fair value on a recurring basis $ 432,535 $ 7,585 $ 424,950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4 , no transfers between levels occurred. There were no Level 3 assets measured at fair value on a recurring basis at or during the year ended December 31, 2014 . Also there were no liabilities measured at fair value on a recurring basis at December 31, 2014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4 (in thousands). Description Fair Value Level 1 Level 2 Level 3 Impaired loans: Commercial: Commercial and industrial $ 7,019 $ — $ — $ 7,019 Total commercial 7,019 — — 7,019 Consumer: Equity loans and lines of credit $ 777 $ — $ — $ 777 Total consumer 777 — — 777 Total impaired loans 7,796 — — 7,796 Total assets measured at fair value on a non-recurring basis $ 7,796 $ — $ — $ 7,796 The following table presents quantitative information about level 3 fair value measurements for financial instruments measured at fair value on a non-recurring basis at December 31, 2014 (dollars in thousands): Description Fair Value Valuation Technique(s) Significant Unobservable Input(s) Range (Weighted Average) Commercial and industrial $ 7,019 Sales comparison Appraiser adjustments on sales comparable data 0.00%-6.00% Management estimates Management adjustments for depreciation in values depending on property types 8.00%-25.00% Equity loans and lines of credit $ 777 Sales comparison Appraiser adjustments on sales comparable data 0.00%-3.50% Management estimates Management adjustments for depreciation in values depending on property types 11.00% 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ASC Topic 310 is not a fair value measurement since the discount rate utilized is the loan’s effective interest rate which is not a market rate. There were no changes in valuation techniques used during the year ended December 31, 2014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8,239,000 with a valuation allowance of $443,000 at December 31, 2014 , resulting in fair value of $7,796,000 . The valuation allowance represents specific allocations for the allowance for credit losses for impaired loans. During the year ended December 31, 2014 , there was $3,921,000 provision for credit losses related to loans carried at fair value. During the year ended December 31, 2014 , there was $3,539,000 net charge-offs related to loans carried at fair value. There were no liabilities measured at fair value on a non-recurring basis at December 31, 2014 .</t>
  </si>
  <si>
    <t>Investments</t>
  </si>
  <si>
    <t>Investments, Debt and Equity Securities [Abstract]</t>
  </si>
  <si>
    <t>Investments The investment portfolio consists primarily of U.S. Government sponsored entity and agency securities collateralized by residential mortgage obligations, private label residential mortgage backed securities (PLRMBS), and obligations of states and political subdivisions securities. As of June 30, 2015 , $112,265,000 of these securities were held as collateral for borrowing arrangements, public funds, and for other purposes. The fair value of the available-for-sale investment portfolio reflected a net unrealized gain of $4,168,000 at June 30, 2015 compared to an unrealized gain of $8,896,000 at December 31, 2014 . The unrealized gain recorded is net of $1,715,000 and $3,661,000 in tax liabilities as accumulated other comprehensive income within shareholders’ equity at June 30, 2015 and December 31, 2014 , respectively. The following table sets forth the carrying values and estimated fair values of our investment securities portfolio at the dates indicated (in thousands): June 30, 2015 Available-for-Sale Securities Amortized Cost Gross Unrealized Gains Gross Unrealized Losses Estimated Fair Value Debt securities: U.S. Government agencies $ 49,663 $ 314 $ (211 ) $ 49,766 Obligations of states and political subdivisions 161,817 3,867 (2,679 ) 163,005 U.S. Government sponsored entities and agencies collateralized by residential mortgage obligations 204,476 1,943 (740 ) 205,679 Private label residential mortgage backed securities 2,636 1,624 — 4,260 Other equity securities 7,500 50 — 7,550 Total available-for-sale $ 426,092 $ 7,798 $ (3,630 ) $ 430,260 June 30, 2015 Held-to-Maturity Securities Amortized Cost Gross Unrecognized Gains Gross Unrecognized Losses Estimated Fair Value Debt securities: Obligations of states and political subdivisions $ 32,230 $ 2,233 $ (19 ) $ 34,444 December 31, 2014 Available-for-Sale Securities Amortized Cost Gross Unrealized Gains Gross Unrealized Losses Estimated Fair Value Debt securities: U.S. Government agencies $ 33,088 $ 245 $ (243 ) $ 33,090 Obligations of states and political subdivisions 143,343 6,266 (314 ) 149,295 U.S. Government sponsored entities and agencies collateralized by residential mortgage obligations 236,629 2,033 (790 ) 237,872 Private label residential mortgage backed securities 3,079 1,614 — 4,693 Other equity securities 7,500 85 — 7,585 Total available-for-sale $ 423,639 $ 10,243 $ (1,347 ) $ 432,535 December 31, 2014 Held-to-Maturity Securities Amortized Cost Gross Unrecognized Gains Gross Unrecognized Losses Estimated Fair Value Debt securities: Obligations of states and political subdivisions 31,964 3,138 (6 ) $ 35,096 Proceeds and gross realized gains (losses) from the sales or calls of investment securities for the periods ended June 30, 2015 and 2014 are shown below (in thousands): For the Three Months For the Six Months Available-for-Sale Securities 2015 2014 2015 2014 Proceeds from sales or calls $ 53,716 $ 25,525 $ 92,647 $ 52,241 Gross realized gains from sales or calls 927 190 1,692 1,152 Gross realized losses from sales or calls (195 ) (126 ) (233 ) (819 ) Losses recognized in 2015 and 2014 were incurred in order to reposition the investment securities portfolio based on the current rate environment. The securities which were sold at a loss were acquired when the rate environment was not as volatile. The securities which were sold were primarily purchased several years ago to serve a purpose in the rate environment in which the securities were purchased. The Company is addressing risks in the security portfolio by selling these securities and using proceeds to purchase securities that fit with the Company’s current risk profile. The provision for income taxes includes $601,000 and $137,000 income tax impact from the reclassification of unrealized net gains on available-for-sale securities to realized net gains on available-for-sale securities for the six months ended June 30, 2015 and 2014 , respectively. The provision for income taxes includes $301,000 and $26,000 income tax impact from the reclassification of unrealized net gains on available-for-sale securities to realized net gains on available-for-sale securities for the three months ended June 30, 2015 and 2014 , respectively. Investment securities, aggregated by investment category, with unrealized losses as of the dates indicated are summarized and classified according to the duration of the loss period as follows (in thousands): June 30, 2015 Less than 12 Months 12 Months or More Total Fair Unrealized Fair Unrealized Fair Unrealized Available-for-Sale Securities Value Losses Value Losses Value Losses Debt securities: U.S. Government agencies $ 14,786 $ (211 ) $ — $ — $ 14,786 $ (211 ) Obligations of states and political subdivisions 80,312 (2,679 ) — — 80,312 (2,679 ) U.S. Government sponsored entities and agencies collateralized by residential mortgage obligations 35,966 (382 ) 24,357 (358 ) 60,323 (740 ) Total available-for-sale $ 131,064 $ (3,272 ) $ 24,357 $ (358 ) $ 155,421 $ (3,630 ) June 30, 2015 Less than 12 Months 12 Months or More Total Fair Unrecognized Fair Unrecognized Fair Unrecognized Held-to-Maturity Securities Value Losses Value Losses Value Losses Debt securities: Obligations of states and political subdivisions $ 1,044 $ (19 ) $ — $ — $ 1,044 $ (19 ) December 31, 2014 Less than 12 Months 12 Months or More Total Fair Unrealized Fair Unrealized Fair Unrealized Available-for-Sale Securities Value Losses Value Losses Value Losses Debt securities: U.S. Government agencies $ 10,950 $ (193 ) $ 1,737 $ (50 ) $ 12,687 $ (243 ) Obligations of states and political subdivisions 16,776 (89 ) 15,290 (225 ) 32,066 (314 ) U.S. Government sponsored entities and agencies collateralized by residential mortgage obligations 52,905 (420 ) 31,000 (370 ) 83,905 (790 ) Total available-for-sale $ 80,631 $ (702 ) $ 48,027 $ (645 ) $ 128,658 $ (1,347 ) December 31, 2014 Less than 12 Months 12 Months or More Total Fair Unrecognized Fair Unrecognized Fair Unrecognized Held-to-Maturity Securities Value Losses Value Losses Value Losses Debt securities: Obligations of states and political subdivisions $ 1,067 $ (6 ) $ — $ — $ 1,067 $ (6 ) We periodically evaluate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June 30, 2015, the Company performed an analysis of the investment portfolio to determine whether any of the investments held in the portfolio had an other-than-temporary impairment (OTTI). Management evaluated all available-for-sale investment securities with an unrealized loss at June 30, 2015 and identified those that had an unrealized loss for at least a consecutive 12 month period, which had an unrealized loss at June 30, 2015 greater than 10% of the recorded book value on that date, or which had an unrealized loss of more than $10,000. Management also analyzed any securities that may have been downgraded by credit rating agencies. For those bonds that met the evaluation criteria, management obtained and reviewed the most recently published national credit ratings for those bonds. For those bonds that were municipal debt securities with an investment grade rating by the rating agencies, management also evaluated the financial condition of the municipality and any applicable municipal bond insurance provider and concluded that no credit related impairment existed. U.S. Government Agencies At June 30, 2015 , the Company held 14 U.S. Government agency securities, of which four were in a loss position for less than 12 months and none were in a loss position or had been in a loss position for 12 months or more. The unrealized losses on the Company’s investments in direct obligations of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maturity, the Company does not consider those investments to be other-than-temporarily impaired at June 30, 2015 . Obligations of States and Political Subdivisions At June 30, 2015 , the Company held 145 obligations of states and political subdivision securities of which 32 were in a loss position for less than 12 months and none were in a loss position or had been in a loss position for 12 months or more. The unrealized losses on the Company’s investments in obligations of states and political subdivision securities were caused by interest rate changes.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June 30, 2015. U.S. Government Sponsored Entities and Agencies Collateralized by Residential Mortgage Obligations At June 30, 2015 , the Company held 180 U.S. Government sponsored entity and agency securities collateralized by residential mortgage obligations of which 18 were in a loss position for less than 12 months and 13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June 30, 2015 . Private Label Residential Mortgage Backed Securities At June 30, 2015 , the Company had a total of 17 PLRMBS with a remaining principal balance of $2,636,000 and a net unrealized gain of approximately $1,624,000 . None of these securities were recorded with an unrealized loss at June 30, 2015 . Nine of these PLRMBS with a remaining principal balance of $2,234,000 had credit ratings below investment grade. The Company continues to monitor these securities for indications that declines in value, if any, may be other-than-temporary. Other Equity Securities At June 30, 2015 , the Company had one mutual fund equity investment. The equity investment was not recorded with an unrealized loss at June 30, 2015 . The following tables provide a roll forward for the three and six month periods ended June 30, 2015 and 2014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Three Months For the Six Months (In thousands) 2015 2014 2015 2014 Beginning balance $ 747 $ 800 $ 747 $ 800 Amounts related to credit loss for which an OTTI charge was not previously recognized — — — — Increases to the amount related to credit loss for which OTTI was previously recognized — — — — Realized losses for securities sold — — — — Ending balance $ 747 $ 800 $ 747 $ 800 The amortized cost and estimated fair value of available-for-sale and held-to-maturity investment securities at June 30, 2015 by contractual maturity is shown below (in thousands). Expected maturities will differ from contractual maturities because the issuers of the securities may have the right to call or prepay obligations with or without call or prepayment penalties. June 30, 2015 Available-for-Sale Securities Amortized Cost Estimated Fair Value Within one year $ — $ — After one year through five years 3,815 4,119 After five years through ten years 26,314 26,607 After ten years 131,688 132,279 161,817 163,005 Investment securities not due at a single maturity date: U.S. Government agencies 49,663 49,766 U.S. Government sponsored entities and agencies collateralized by residential mortgage obligations 204,476 205,679 Private label residential mortgage backed securities 2,636 4,260 Other equity securities 7,500 7,550 Total available-for-sale $ 426,092 $ 430,260 June 30, 2015 Held-to-Maturity Securities Amortized Cost Estimated Fair After ten years $ 32,230 $ 34,444 During 2014, to better manage our interest rate risk, the Company transferred from available-for-sale to held-to-maturity selected municipal securities in our portfolio having a book value of approximately $31 million , a market value of approximately $32 million , and a net unrecognized gain of approximately $163,000 . This transfer was completed after careful consideration of our intent and ability to hold these securities to maturity. There were no transfers or reclassifications of securities in or out of held-to-maturity during the quarter ended June 30, 2015 . At June 30, 2015 and December 31, 2014 the remaining unaccreted balance of these securities included in accumulated other comprehensive income was $140,000 and $142,000 , respectively.</t>
  </si>
  <si>
    <t>Loans and Allowance for Credit Losses</t>
  </si>
  <si>
    <t>Receivables [Abstract]</t>
  </si>
  <si>
    <t>Allowance For Credit Losses</t>
  </si>
  <si>
    <t>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following table shows the summary of activities for the Allowance as of and for the three months ended June 30, 2015 and 2014 by portfolio segment (in thousands): Commercial Real Estate Consumer Unallocated Total Allowance for credit losses: Beginning balance, April 1, 2015 $ 3,129 $ 4,457 $ 765 $ 48 $ 8,399 Provision charged to operations 610 (36 ) (26 ) (48 ) 500 Losses charged to allowance (287 ) — (42 ) — (329 ) Recoveries 101 8 35 — 144 Ending balance, June 30, 2015 $ 3,553 $ 4,429 $ 732 $ — $ 8,714 Allowance for credit losses: Beginning balance, April 1, 2014 $ 2,012 $ 4,672 $ 1,391 $ 246 $ 8,321 Provision charged to operations 78 (340 ) (187 ) 49 (400 ) Losses charged to allowance (265 ) (183 ) (325 ) — (773 ) Recoveries 49 8 102 — 159 Ending balance, June 30, 2014 $ 1,874 $ 4,157 $ 981 $ 295 $ 7,307 The following table shows the summary of activities for the allowance for loan losses as of and for the six months ended June 30, 2015 and 2014 by portfolio segment of loans (in thousands): Commercial Real Estate Consumer Unallocated Total Allowance for credit losses: Beginning balance, January 1, 2015 $ 3,130 $ 4,058 $ 1,078 $ 42 $ 8,308 Provision charged to operations 917 355 (730 ) (42 ) 500 Losses charged to allowance (697 ) — (73 ) — (770 ) Recoveries 203 16 457 — 676 Ending balance, June 30, 2015 $ 3,553 $ 4,429 $ 732 $ — $ 8,714 Allowance for credit losses: Beginning balance, January 1, 2014 $ 2,444 $ 5,174 $ 1,168 $ 422 $ 9,208 Provision charged to operations 526 (850 ) 51 (127 ) (400 ) Losses charged to allowance (1,194 ) (183 ) (410 ) — (1,787 ) Recoveries 98 16 172 — 286 Ending balance, June 30, 2014 $ 1,874 $ 4,157 $ 981 $ 295 $ 7,307 The following is a summary of the Allowance by impairment methodology and portfolio segment as of June 30, 2015 and December 31, 2014 (in thousands): Commercial Real Estate Consumer Unallocated Total Allowance for credit losses: Ending balance, June 30, 2015 $ 3,553 $ 4,429 732 $ — $ 8,714 Ending balance: individually evaluated for impairment $ 12 $ 150 40 $ — $ 202 Ending balance: collectively evaluated for impairment $ 3,541 $ 4,279 692 $ — $ 8,512 Ending balance, December 31, 2014 $ 3,130 $ 4,058 $ 1,078 $ 42 $ 8,308 Ending balance: individually evaluated for impairment $ 230 $ 162 $ 220 $ — $ 612 Ending balance: collectively evaluated for impairment $ 2,900 $ 3,896 $ 858 $ 42 $ 7,696 The following table shows the ending balances of loans as of June 30, 2015 and December 31, 2014 by portfolio segment and by impairment methodology (in thousands): Commercial Real Estate Consumer Total Loans: Ending balance, June 30, 2015 $ 137,864 $ 405,730 $ 51,713 $ 595,307 Ending balance: individually evaluated for impairment $ 276 $ 8,334 $ 1,982 $ 10,592 Ending balance: collectively evaluated for impairment $ 137,588 $ 397,396 $ 49,731 $ 584,715 Loans: Ending balance, December 31, 2014 $ 128,147 $ 386,627 $ 57,668 $ 572,442 Ending balance: individually evaluated for impairment $ 7,268 $ 8,512 $ 3,046 $ 18,826 Ending balance: collectively evaluated for impairment $ 120,879 $ 378,115 $ 54,622 $ 553,616 The following table shows the loan portfolio by class allocated by management’s internal risk ratings at June 30, 2015 (in thousands): Pass Special Mention Sub-Standard Doubtful Total Commercial: Commercial and industrial $ 80,040 $ 10,691 $ 865 $ — $ 91,596 Agricultural land and production 46,268 — — — 46,268 Real Estate: Owner occupied 165,108 5,530 2,166 — 172,804 Real estate construction and other land loans 28,951 1,975 3,737 — 34,663 Commercial real estate 112,198 3,747 6,336 — 122,281 Agricultural real estate 64,806 2,558 360 — 67,724 Other real estate 8,258 — — — 8,258 Consumer: Equity loans and lines of credit 40,190 464 3,765 — 44,419 Consumer and installment 7,278 — 16 — 7,294 Total $ 553,097 $ 24,965 $ 17,245 $ — $ 595,307 The following table shows the loan portfolio by class allocated by management’s internally assigned risk grade ratings at December 31, 2014 (in thousands): Pass Special Mention Sub-Standard Doubtful Total Commercial: Commercial and industrial $ 78,333 $ 2,345 $ 8,329 $ — $ 89,007 Agricultural land and production 39,140 — — — 39,140 Real Estate: Owner occupied 170,568 2,778 3,458 — 176,804 Real estate construction and other land loans 32,114 1,130 5,679 — 38,923 Commercial real estate 95,831 215 10,742 — 106,788 Agricultural real estate 55,018 2,123 360 — 57,501 Other real estate 6,611 — — — 6,611 Consumer: Equity loans and lines of credit 42,334 72 5,169 — 47,575 Consumer and installment 10,072 — 21 — 10,093 Total $ 530,021 $ 8,663 $ 33,758 $ — $ 572,442 The following table shows an aging analysis of the loan portfolio by class and the time past due at June 30, 2015 (in thousands): 30-59 Days Past Due 60-89 Days Past Due Greater Than 90 Days Past Due Total Past Due Current Total Loans Recorded Investment &gt; 90 Days Accruing Non-accrual Commercial: Commercial and industrial $ — $ — $ 227 $ 227 $ 91,369 $ 91,596 $ — $ 275 Agricultural land and production — — — — 46,268 46,268 — — Real estate: — — — — Owner occupied — — 572 572 172,232 172,804 — 939 Real estate construction and other land loans — — 547 547 34,116 34,663 — 547 Commercial real estate — — 1,408 1,408 120,873 122,281 — 2,112 Agricultural real estate 360 — — 360 67,364 67,724 — 360 Other real estate — — — — 8,258 8,258 — — Consumer: — — — Equity loans and lines of credit — — 1,743 1,743 42,676 44,419 — 1,967 Consumer and installment 57 — — 57 7,237 7,294 — 16 Total $ 417 $ — $ 4,497 $ 4,914 $ 590,393 $ 595,307 $ — $ 6,216 The following table shows an aging analysis of the loan portfolio by class and the time past due at December 31, 2014 (in thousands): 30-59 Days Past Due 60-89 Days Past Due Greater Than 90 Days Past Due Total Past Due Current Total Loans Recorded Investment &gt; 90 Days Accruing Non- accrual Commercial: Commercial and industrial $ 172 $ 88 $ — $ 260 $ 88,747 $ 89,007 $ — $ 7,265 Agricultural land and production — — — — 39,140 39,140 — — Real estate: — Owner occupied 164 — 249 413 176,391 176,804 — 1,363 Real estate construction and other land loans 547 — — 547 38,376 38,923 — 547 Commercial real estate — — — — 106,788 106,788 — 1,468 Agricultural real estate — — — — 57,501 57,501 — 360 Other real estate — — — — 6,611 6,611 — — Consumer: Equity loans and lines of credit — — 227 227 47,348 47,575 — 3,030 Consumer and installment 30 — — 30 10,063 10,093 — 19 Total $ 913 $ 88 $ 476 $ 1,477 $ 570,965 $ 572,442 $ — $ 14,052 The following table shows information related to impaired loans by class at June 30, 2015 (in thousands): Recorded Investment Unpaid Principal Balance Related Allowance With no related allowance recorded: Commercial: Commercial and industrial $ 211 $ 213 $ — Real estate: Owner occupied 749 820 — Real estate construction and other land loans 547 799 — Commercial real estate 2,594 2,774 — Agricultural real estate 360 360 — Total real estate 4,250 4,753 — Consumer: Equity loans and lines of credit 1,755 2,435 — Total with no related allowance recorded 6,216 7,401 — With an allowance recorded: Commercial: Commercial and industrial 65 67 12 Real estate: Owner occupied 190 215 25 Real estate construction and other land loans 3,190 3,190 1 Commercial real estate 704 713 124 Total real estate 4,084 4,118 150 Consumer: Equity loans and lines of credit 211 223 39 Consumer and installment 16 18 1 Total consumer 227 241 40 Total with an allowance recorded 4,376 4,426 202 Total $ 10,592 $ 11,827 $ 202 The recorded investment in loans excludes accrued interest receivable and net loan origination fees, due to immateriality. The following table shows information related to impaired loans by class at December 31, 2014 (in thousands): Recorded Investment Unpaid Principal Balance Related Allowance With no related allowance recorded: Commercial: Commercial and industrial $ 6,440 $ 9,991 $ — Agricultural land and production — 1,722 — Total commercial 6,440 11,713 — Real estate: Owner occupied 1,188 1,255 — Real estate construction and other land loans 547 799 — Commercial real estate 1,794 1,794 — Agricultural real estate 360 360 — Total real estate 3,889 4,208 — Consumer: Equity loans and lines of credit 2,019 2,707 — Consumer and installment — — — Total consumer 2,019 2,707 — Total with no related allowance recorded 12,348 18,628 — With an allowance recorded: Commercial: Commercial and industrial 828 835 230 Real estate: Owner occupied 199 219 30 Real estate construction and other land loans 3,542 3,542 72 Commercial real estate 882 1,022 60 Total real estate 4,623 4,783 162 Consumer: Equity loans and lines of credit 1,008 1,026 217 Consumer and installment 19 21 3 Total consumer 1,027 1,047 220 Total with an allowance recorded 6,478 6,665 612 Total $ 18,826 $ 25,293 $ 612 The recorded investment in loans excludes accrued interest receivable and net loan origination fees, due to immateriality. The following presents by class, information related to the average recorded investment and interest income recognized on impaired loans for the three months ended June 30, 2015 and 2014 . Three Months Ended June 30, 2015 Three Months Ended June 30, 2014 Average Recorded Investment Interest Income Recognized Average Recorded Investment Interest Income Recognized With no related allowance recorded: Commercial: Commercial and industrial $ 4,257 $ — $ 155 $ — Real estate: Owner occupied 1,033 — 2,532 20 Real estate construction and other land loans 547 58 1,245 — Commercial real estate 2,598 — 632 — Agricultural real estate 360 — — — Total real estate 4,538 58 4,409 20 Consumer: Equity loans and lines of credit 2,091 — 1,883 — Consumer and installment — — 23 — Total consumer 2,091 — 1,906 — Total with no related allowance recorded 10,886 58 6,470 20 With an allowance recorded: Commercial: Commercial and industrial 76 — — — Real estate: Owner occupied 191 — — — Real estate construction and other land loans 3,250 — 3,832 68 Commercial real estate 708 20 — — Total real estate 4,149 20 3,832 68 Consumer: Equity loans and lines of credit 229 — 222 — Consumer and installment 17 — — — Total consumer 246 — 222 — Total with an allowance recorded 4,471 20 4,054 68 Total $ 15,357 $ 78 $ 10,524 $ 88 The following presents by class, information related to the average recorded investment and interest income recognized on impaired loans for the six months ended June 30, 2015 and 2014 . Six Months Ended June 30, 2015 Six Months Ended June 30, 2014 Average Recorded Investment Interest Income Recognized Average Recorded Investment Interest Income Recognized With no related allowance recorded: Commercial: Commercial and industrial $ 5,362 $ — $ 255 $ — Agricultural land and production — — — — Total commercial 5,362 — 255 — Real estate: Owner occupied 1,119 — 2,911 41 Real estate construction and other land loans 553 118 1,349 — Commercial real estate 2,237 — 554 — Agricultural real estate 360 — — — Other real estate — — — — Total real estate 4,269 118 4,814 41 Consumer: Equity loans and lines of credit 2,219 — 1,917 — Consumer and installment — — 12 — Total consumer 2,219 — 1,929 — Total with no related allowance recorded 11,850 118 6,998 41 With an allowance recorded: Commercial: Commercial and industrial 415 — 498 — Agricultural land and production — — — — Total commercial 415 — 498 — Real estate: Owner occupied 195 — 55 — Real estate construction and other land loans 3,356 — 3,923 138 Commercial real estate 870 39 — — Agricultural real estate — — — — Other real estate — — — — Total real estate 4,421 39 3,978 138 Consumer: Equity loans and lines of credit 444 — 224 — Consumer and installment 18 — 35 — Total consumer 462 — 259 — Total with an allowance recorded 5,298 39 4,735 138 Total $ 17,148 $ 157 $ 11,733 $ 179 Foregone interest on nonaccrual loans totaled $355,000 and $185,000 for the six month periods ended June 30, 2015 and 2014 , respectively. For the three month periods ended June 30, 2015 and 2014, foregone interest on nonaccrual loans totaled $136,000 and $95,000 , respectively. Troubled Debt Restructurings: As of June 30, 2015 and December 31, 2014 , the Company has a recorded investment in troubled debt restructurings of $6,251,000 and $6,600,000 , respectively. The Company has allocated $ 2,000 and $132,000 of specific reserves to loans whose terms have been modified in troubled debt restructurings as of June 30, 2015 and December 31, 2014 , respectively. The Company has committed to lend no additional amounts as of June 30, 2015 to customers with outstanding loans that are classified as troubled debt restructurings. During the six month period ended June 30, 2015 two loans were modified as a troubled debt restructuring. The modification of the terms of such loan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During the three months ended June 30, 2015 , no loans were modified as troubled debt restructurings. The following table presents loans by class modified as troubled debt restructurings that occurred during the six months ended June 30, 2015 (in thousands): Troubled Debt Restructurings: Number of Loans Pre-Modification Outstanding Recorded Investment (1) Principal Modification (2) Post Modification Outstanding Recorded Investment (3) Outstanding Recorded Investment Commercial and Industrial 2 $ 42 $ — $ 42 $ 38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six months ended June 30, 2014 (in thousands): Troubled Debt Restructurings: Number of Loans Pre-Modification Outstanding Recorded Investment (1) Principal Modification (2) Post Modification Outstanding Recorded Investment (3) Outstanding Recorded Investment Equity loans and lines of credit 1 $ 7 $ — $ 7 $ 6 The following table presents loans by class modified as troubled debt restructurings that occurred during the three months ending June 30, 2014 (in thousands): Troubled Debt Restructurings: Number of Loans Pre-Modification Outstanding Recorded Investment (1) Principal Modification (2) Post Modification Outstanding Recorded Investment (3) Outstanding Recorded Investment Equity loans and lines of credit 1 $ 7 $ — $ 7 $ 6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A loan is considered to be in payment default once it is 90 days contractually past due under the modified terms. There were no defaults on troubled debt restructurings, within twelve months following the modification, during the six months ended June 30, 2015 or June 30, 2014 .</t>
  </si>
  <si>
    <t>Goodwill and Intangible Assets</t>
  </si>
  <si>
    <t>Goodwill and Intangible Assets Disclosure [Abstract]</t>
  </si>
  <si>
    <t xml:space="preserve">Goodwill and Intangible Assets Business combinations involving the Company’s acquisition of the equity interests or net assets of another enterprise give rise to goodwill. Total goodwill at June 30, 2015 was $29,917,000 consisting of $14,643,000 , $8,934,000 , and $6,340,000 representing the excess of the cost of Service 1 st Bancorp, Bank of Madera County, and Visalia Community Bank, respectively, over the net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he Company has selected September 30 as the date to perform the annual impairment test. As of September 30, 2014,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irst six months of 2015 . The intangible assets at June 30, 2015 represent the estimated fair value of the core deposit relationships acquired in the 2013 acquisition of Visalia Community Bank of $1,365,000 , and Service 1 st Bancorp in 2008 of $1,400,000 . Core deposit intangibles are being amortized by the straight-line method (which approximates the effective interest method) over an estimated life of seven to ten years from the date of acquisition. The carrying value of intangible assets at June 30, 2015 was $1,176,000 net of $1,589,000 in accumulated amortization expense. Management evaluates the remaining useful lives quarterly to determine whether events or circumstances warrant a revision to the remaining periods of amortization. Based on the evaluation, no changes to the remaining useful lives was required in the first quarter of 2015 . Management performed an annual impairment test on core deposit intangibles as of September 30, 2014 and determined no impairment was necessary. Amortization expense recognized was $168,000 for the six month periods ended June 30, 2015 and 2014 . Amortization expense recognized was $84,000 for the three month periods ended June 30, 2015 and 2014 . The following table summarizes the Company’s estimated core deposit intangible amortization expense for each of the next five years (in thousands): Years Ending Estimated Core Deposit Intangible Amortization 2015 $ 152 2016 137 2017 137 2018 137 2019 137 Thereafter 476 $ 1,176 </t>
  </si>
  <si>
    <t>Borrowing Arrangements</t>
  </si>
  <si>
    <t>Banking and Thrift [Abstract]</t>
  </si>
  <si>
    <t>Borrowing Arrangements As of June 30, 2015 and December 31, 2014 , the Company had no Federal Home Loan Bank (FHLB) of San Francisco advances. FHLB advances are secured under the standard credit and securities-backed credit programs. Investment securities with amortized costs totaling $864,000 and $1,256,000 , and market values totaling $958,000 and $1,364,000 at June 30, 2015 and December 31, 2014 , respectively, were pledged under the securities-backed credit program. The Bank’s credit limit varies according to the amount and composition of the investment and loan portfolios pledged as collateral. As of June 30, 2015 and December 31, 2014 , the Company had no Federal funds purchased.</t>
  </si>
  <si>
    <t>Income Taxes</t>
  </si>
  <si>
    <t>Income Tax Disclosure [Abstract]</t>
  </si>
  <si>
    <t>Income Taxes The Company files its income taxes on a consolidated basis with its subsidiary. The allocation of income tax expense (benefit) represents each entity’s proportionate share of the consolidated provision for income tax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consolidated balance sheets, net deferred tax assets are included in accrued interest receivable and other assets. The Company establishes a tax valuation allowance when it is more likely than not that a recorded tax benefit is not expected to be fully realized. The expense to create the tax valuation allowance is recorded as an additional income tax expense in the period the tax valuation allowance is created. Based on management’s analysis as of June 30, 2015 and December 31, 2014 , the Company maintained a deferred tax valuation allowance of $20,000 related to California capital loss carryforwards. Accounting for uncertainty in income taxes -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as a component of tax expense in the consolidated statements of income. As of June 30, 2015 and December 31, 2014 , the reserve for uncertain tax positions attributable to tax credits and deductions related to enterprise zone activities in California was $197,000 and $180,000 , respectively. The Company does not expect the total amount of unrecognized tax benefits to significantly increase or decrease in the next twelve months.</t>
  </si>
  <si>
    <t>Commitments and Contingencies</t>
  </si>
  <si>
    <t>Commitments and Contingencies Disclosure [Abstract]</t>
  </si>
  <si>
    <t>Commitments and Contingencies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205,562,000 and $214,131,000 were outstanding at June 30, 2015 and December 31, 2014 ,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204,082,000 and $212,501,000 at June 30, 2015 and December 31, 2014 , respectively. Undisbursed lines of credit include credits whereby customers can repay principal and request principal advances during the term of the loan at their discretion and most expire between one and 12 months. Included in undisbursed lines of credit are commitments for the undisbursed portions of construction loans totaling $19,359,000 and $15,977,000 as of June 30, 2015 and December 31, 2014 ,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1,480,000 and $1,630,000 were outstanding at June 30, 2015 and December 31, 2014 , respectively. Standby letters of credit and financial guarantees are conditional commitments issued by the Company to guarantee the performance of a customer to a third party. Those guarantees are primarily issued to support private borrowing arrangements. Most standby letters of credit and guarantees carry a one year term or less. The fair value of the liability related to these standby letters of credit, which represents the fees received for their issuance, was not significant at June 30, 2015 or December 31, 2014 .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June 30, 2015 and December 31, 2014 , the balance of a contingent allocation for probable loan loss experience on unfunded obligations was $195,000 and $165,000 ,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and is included in Other Liabilities on the Company’s balance shee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Earnings Per Share</t>
  </si>
  <si>
    <t>Earnings Per Share [Abstract]</t>
  </si>
  <si>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stock appreciation rights settled in stock or restricted stock awards, result in the issuance of common stock which shares in the earnings of the Company. A reconciliation of the numerators and denominators of the basic and diluted EPS computations is as follows: Basic Earnings Per Share For the Three Months For the Six Months (In thousands, except share and per share amounts) 2015 2014 2015 2014 Net income available to common shareholders $ 3,078 $ 2,693 $ 5,544 $ 5,309 Weighted average shares outstanding 10,924,437 10,918,065 10,924,015 10,917,010 Basic earnings per share $ 0.28 $ 0.25 $ 0.51 $ 0.49 Diluted Earnings Per Share For the Three Months For the Six Months (In thousands, except share and per share amounts) 2015 2014 2015 2014 Net income available to common shareholders $ 3,078 $ 2,693 $ 5,544 $ 5,309 Weighted average shares outstanding 10,924,437 10,918,065 10,924,015 10,917,010 Effect of dilutive stock options 85,479 81,598 82,036 79,562 Weighted average shares of common stock and common stock equivalents 11,009,916 10,999,663 11,006,051 10,996,572 Diluted earnings per share $ 0.28 $ 0.24 $ 0.50 $ 0.48 During the six month periods ended June 30, 2015 and 2014 , options to purchase 145,523 and 122,640 shares of common stock, respectively, were not factored into the calculation of dilutive stock options because they were anti-dilutive. During the three month periods ended June 30, 2015 and 2014 , options to purchase 113,735 shares of common stock, were not factored into the calculation of dilutive stock options because they were anti-dilutive.</t>
  </si>
  <si>
    <t>Share-Based Compensation</t>
  </si>
  <si>
    <t>Disclosure of Compensation Related Costs, Share-based Payments [Abstract]</t>
  </si>
  <si>
    <t>Share-Based Compensation The Company has three share based compensation plans as described below. Share-based compensation cost recognized for those plans was $123,000 and $54,000 for the six months ended June 30, 2015 and 2014 , respectively. For the quarters ended June 30, 2015 and 2014 , share-based compensation was $62,000 and $28,000 , respectively. The recognized tax benefits for the share based compensation expense were $9,000 and $10,000 , respectively, for the six month periods ended June 30, 2015 and 2014 . For the quarters ended June 30, 2015 and 2014 , recognized tax benefits were $8,000 and $3,000 , respectively. The Central Valley Community Bancorp 2000 Stock Option Plan (2000 Plan) expired on November 15, 2010. The Central Valley Community Bancorp 2005 Omnibus Incentive Plan (2005 Plan) was adopted in May 2005 and expired March 16, 2015. While outstanding arrangements to issue shares under these plans, including options, continue in force until their expiration, no new options will be granted under these plans. The Central Valley Community Bancorp 2015 Omnibus Incentive Plan (2015 Plan) was adopted in May 2015. The plan provides for awards in the form of incentive stock options, non-statutory stock options, stock appreciation rights, and restricted stock. The plan also allows for performance awards that may be in the form of cash or shares of the Company, including restricted stock. Outstanding arrangements to issue shares under this plan including options, will continue in force until expiration according to their respective terms. Stock Option Plan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six month periods ended June 30, 2015 and 2014 . A summary of the combined activity of the Company’s Stock Option Compensation Plans for the six month period ended June 30, 2015 follows (in thousands, except per share amounts): Shares Weighted Average Exercise Price Weighted Average Remaining Contractual Term (Years) Aggregate Intrinsic Value (In thousands) Options outstanding at January 1, 2015 368,360 $ 8.89 Options exercised (5,500 ) $ 6.60 Options forfeited (3,260 ) $ 7.15 Options outstanding at June 30, 2015 359,600 $ 8.94 3.15 $ 1,227 Options vested or expected to vest at June 30, 2015 355,839 $ 8.96 3.11 $ 1,211 Options exercisable at June 30, 2015 296,220 $ 9.25 2.37 $ 955 Information related to the stock option plan is as follows (in thousands): For the Six Months 2015 2014 Intrinsic value of options exercised $ 25 $ 24 Cash received from options exercised $ 36 $ 25 Excess tax benefit realized for option exercises $ 4 $ 6 As of June 30, 2015 , there was $120,000 of total unrecognized compensation cost related to nonvested share-based compensation arrangements granted under all plans. The cost is expected to be recognized over a weighted average period of 2.10 years. The total fair value of options vested was $1,000 and $3,000 for the six months ended June 30, 2015 and 2014 . Restricted Common Stock Awards The 2005 and 2015 Plans provide for the issuance of restricted common stock to directors and officers. Restricted common stock grants typically vest over a five -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summarizes restricted stock activity for the six month period ended June 30, 2015 as follows: Shares Weighted Average Grant Date Fair Value Nonvested outstanding shares at January 1, 2015 56,850 $ 12.68 Granted 9,268 $ 10.79 Vested (1,781 ) $ 11.23 Forfeited (1,425 ) $ 12.95 Nonvested outstanding shares at June 30, 2015 62,912 $ 12.44 During the six month period ended June 30, 2015 , 9,268 shares of restricted common stock were granted from the 2005 Plan. The restricted common stock had a fair market value of $10.79 per share on the date of grant. These restricted common stock awards vest 20% after Year 1. Thereafter, 20% of the remaining restricted stock will vest on each anniversary of the initial award commencement date and will be fully vested on the fifth such anniversary. As of June 30, 2015 , there were 62,912 shares of restricted stock that are nonvested and expected to vest. As of June 30, 2015 , there was $646,000 of total unrecognized compensation cost related to nonvested restricted common stock. Restricted stock compensation expense is recognized on a straight-line basis over the vesting period. This cost is expected to be recognized over a weighted-average remaining period of 4.08 years and will be adjusted for subsequent changes in estimated forfeitures. Restricted common stock awards had an intrinsic value of $765,000 at June 30, 2015 .</t>
  </si>
  <si>
    <t>Basis of Presentation (Policies)</t>
  </si>
  <si>
    <t>Basis of Accounting, Policy</t>
  </si>
  <si>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4 Annual Report to Shareholders on Form 10-K. In the opinion of management, all adjustments, consisting only of normal recurring adjustments, necessary to present fairly the Company’s financial position at June 30, 2015 , and the results of its operations and its cash flows for the three and six month interim periods ended June 30, 2015 and 2014 have been included. Certain reclassifications have been made to prior year amounts to conform to the 2015 presentation. Reclassifications had no effect on prior period net income or shareholders’ equity.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si>
  <si>
    <t>Segment Reporting, Policy</t>
  </si>
  <si>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si>
  <si>
    <t>Concentration Risk, Credit Risk, Policy</t>
  </si>
  <si>
    <t>No customer accounts for more than 10 percent of revenues for the Company or the Bank.</t>
  </si>
  <si>
    <t>Fair Value Measurements (Tables)</t>
  </si>
  <si>
    <t>Estimated Fair Value of Financial Instruments</t>
  </si>
  <si>
    <t>The estimated carrying and fair values of the Company’s financial instruments are as follows (in thousands): June 30, 2015 Carrying Amount Fair Value (In thousands) Level 1 Level 2 Level 3 Total Financial assets: Cash and due from banks $ 22,924 $ 22,924 $ — $ — $ 22,924 Interest-earning deposits in other banks 59,171 59,171 — — 59,171 Federal funds sold 237 237 — — 237 Available-for-sale investment securities 430,260 7,550 422,710 — 430,260 Held-to-maturity investment securities 32,230 — 34,444 — 34,444 Loans, net 586,783 — — 585,211 585,211 Federal Home Loan Bank stock 4,823 N/A N/A N/A N/A Accrued interest receivable 5,930 23 3,029 2,878 5,930 Financial liabilities: Deposits 1,062,623 913,296 149,045 — 1,062,341 Junior subordinated deferrable interest debentures 5,155 — — 3,100 3,100 Accrued interest payable 115 — 90 25 115 December 31, 2014 Carrying Amount Fair Value (In thousands) Level 1 Level 2 Level 3 Total Financial assets: Cash and due from banks $ 21,316 $ 21,316 $ — $ — $ 21,316 Interest-earning deposits in other banks 55,646 55,646 — — 55,646 Federal funds sold 366 366 — — 366 Available-for-sale investment securities 432,535 7,585 424,950 — 432,535 Held-to-maturity investment securities 31,964 — 35,096 — 35,096 Loans, net 564,280 — — 564,667 564,667 Federal Home Loan Bank stock 4,791 N/A N/A N/A N/A Accrued interest receivable 5,793 25 3,212 2,556 5,793 Financial liabilities: Deposits 1,039,152 885,704 153,475 — 1,039,179 Junior subordinated deferrable interest debentures 5,155 — — 3,119 3,119 Accrued interest payable 114 — 90 24 114</t>
  </si>
  <si>
    <t>Fair Value of Assets on a Recurring Basis</t>
  </si>
  <si>
    <t>The Company is required or permitted to record the following assets at fair value on a recurring basis as of June 30, 2015 (in thousands). Description Fair Value Level 1 Level 2 Level 3 Available-for-sale securities Debt Securities: U.S. Government agencies $ 49,766 $ — $ 49,766 $ — Obligations of states and political subdivisions 163,005 — 163,005 — U.S. Government sponsored entities and agencies collateralized by residential mortgage obligations 205,679 — 205,679 — Private label residential mortgage backed securities 4,260 — 4,260 — Other equity securities 7,550 7,550 — — Total assets measured at fair value on a recurring basis $ 430,260 $ 7,550 $ 422,710 $ — The Company is required or permitted to record the following assets at fair value on a recurring basis as of December 31, 2014 (in thousands). Description Fair Value Level 1 Level 2 Level 3 Available-for-sale securities Debt Securities: U.S. Government agencies $ 33,090 $ — $ 33,090 $ — Obligations of states and political subdivisions 149,295 — 149,295 — U.S. Government sponsored entities and agencies collateralized by residential mortgage obligations 237,872 — 237,872 — Private label residential mortgage backed securities 4,693 — 4,693 — Other equity securities 7,585 7,585 — — Total assets measured at fair value on a recurring basis $ 432,535 $ 7,585 $ 424,950 $ —</t>
  </si>
  <si>
    <t>Fair Value of Assets on a Non-recurring Basis</t>
  </si>
  <si>
    <t>The Company may be required, from time to time, to measure certain assets and liabilities at fair value on a non-recurring basis. These include assets and liabilities that are measured at the lower of cost or fair value that were recognized at fair value which was below cost at June 30, 2015 (in thousands). Description Fair Value Level 1 Level 2 Level 3 Assets: Impaired loans: Commercial: Commercial and industrial $ 11 $ — $ — $ 11 Total commercial 11 — — 11 Consumer: Equity loans and lines of credit $ 142 $ — $ — $ 142 Total impaired loans 153 — — 153 Other real estate owned — — — — Total assets measured at fair value on a non-recurring basis $ 153 $ — $ — $ 153 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4 (in thousands). Description Fair Value Level 1 Level 2 Level 3 Impaired loans: Commercial: Commercial and industrial $ 7,019 $ — $ — $ 7,019 Total commercial 7,019 — — 7,019 Consumer: Equity loans and lines of credit $ 777 $ — $ — $ 777 Total consumer 777 — — 777 Total impaired loans 7,796 — — 7,796 Total assets measured at fair value on a non-recurring basis $ 7,796 $ — $ — $ 7,796</t>
  </si>
  <si>
    <t>Fair Value Assumptions</t>
  </si>
  <si>
    <t>The following table presents quantitative information about level 3 fair value measurements for financial instruments measured at fair value on a non-recurring basis at December 31, 2014 (dollars in thousands): Description Fair Value Valuation Technique(s) Significant Unobservable Input(s) Range (Weighted Average) Commercial and industrial $ 7,019 Sales comparison Appraiser adjustments on sales comparable data 0.00%-6.00% Management estimates Management adjustments for depreciation in values depending on property types 8.00%-25.00% Equity loans and lines of credit $ 777 Sales comparison Appraiser adjustments on sales comparable data 0.00%-3.50% Management estimates Management adjustments for depreciation in values depending on property types 11.00% The following table presents quantitative information about level 3 fair value measurements for financial instruments measured at fair value on a non-recurring basis at June 30, 2015 (dollars in thousands): Description Fair Value Valuation Technique(s) Significant Unobservable Input(s) Range (Weighted Average) Commercial and industrial $ 11 Management estimates Management adjustments for depreciation in values depending on property types 100% Equity loans and lines of credit $ 142 Sales comparison Appraiser adjustments on sales comparable data 9.60%-18.00% Management estimates Management adjustments for depreciation in values depending on property types 15.00%</t>
  </si>
  <si>
    <t>Investments (Tables)</t>
  </si>
  <si>
    <t>Available-for-sale securities reconciliation</t>
  </si>
  <si>
    <t>The following table sets forth the carrying values and estimated fair values of our investment securities portfolio at the dates indicated (in thousands): June 30, 2015 Available-for-Sale Securities Amortized Cost Gross Unrealized Gains Gross Unrealized Losses Estimated Fair Value Debt securities: U.S. Government agencies $ 49,663 $ 314 $ (211 ) $ 49,766 Obligations of states and political subdivisions 161,817 3,867 (2,679 ) 163,005 U.S. Government sponsored entities and agencies collateralized by residential mortgage obligations 204,476 1,943 (740 ) 205,679 Private label residential mortgage backed securities 2,636 1,624 — 4,260 Other equity securities 7,500 50 — 7,550 Total available-for-sale $ 426,092 $ 7,798 $ (3,630 ) $ 430,260 June 30, 2015 Held-to-Maturity Securities Amortized Cost Gross Unrecognized Gains Gross Unrecognized Losses Estimated Fair Value Debt securities: Obligations of states and political subdivisions $ 32,230 $ 2,233 $ (19 ) $ 34,444 December 31, 2014 Available-for-Sale Securities Amortized Cost Gross Unrealized Gains Gross Unrealized Losses Estimated Fair Value Debt securities: U.S. Government agencies $ 33,088 $ 245 $ (243 ) $ 33,090 Obligations of states and political subdivisions 143,343 6,266 (314 ) 149,295 U.S. Government sponsored entities and agencies collateralized by residential mortgage obligations 236,629 2,033 (790 ) 237,872 Private label residential mortgage backed securities 3,079 1,614 — 4,693 Other equity securities 7,500 85 — 7,585 Total available-for-sale $ 423,639 $ 10,243 $ (1,347 ) $ 432,535</t>
  </si>
  <si>
    <t>Realized gains and losses</t>
  </si>
  <si>
    <t>Proceeds and gross realized gains (losses) from the sales or calls of investment securities for the periods ended June 30, 2015 and 2014 are shown below (in thousands): For the Three Months For the Six Months Available-for-Sale Securities 2015 2014 2015 2014 Proceeds from sales or calls $ 53,716 $ 25,525 $ 92,647 $ 52,241 Gross realized gains from sales or calls 927 190 1,692 1,152 Gross realized losses from sales or calls (195 ) (126 ) (233 ) (819 )</t>
  </si>
  <si>
    <t>Securities in a continuous unrealized loss position</t>
  </si>
  <si>
    <t>Investment securities, aggregated by investment category, with unrealized losses as of the dates indicated are summarized and classified according to the duration of the loss period as follows (in thousands): June 30, 2015 Less than 12 Months 12 Months or More Total Fair Unrealized Fair Unrealized Fair Unrealized Available-for-Sale Securities Value Losses Value Losses Value Losses Debt securities: U.S. Government agencies $ 14,786 $ (211 ) $ — $ — $ 14,786 $ (211 ) Obligations of states and political subdivisions 80,312 (2,679 ) — — 80,312 (2,679 ) U.S. Government sponsored entities and agencies collateralized by residential mortgage obligations 35,966 (382 ) 24,357 (358 ) 60,323 (740 ) Total available-for-sale $ 131,064 $ (3,272 ) $ 24,357 $ (358 ) $ 155,421 $ (3,630 ) June 30, 2015 Less than 12 Months 12 Months or More Total Fair Unrecognized Fair Unrecognized Fair Unrecognized Held-to-Maturity Securities Value Losses Value Losses Value Losses Debt securities: Obligations of states and political subdivisions $ 1,044 $ (19 ) $ — $ — $ 1,044 $ (19 ) December 31, 2014 Less than 12 Months 12 Months or More Total Fair Unrealized Fair Unrealized Fair Unrealized Available-for-Sale Securities Value Losses Value Losses Value Losses Debt securities: U.S. Government agencies $ 10,950 $ (193 ) $ 1,737 $ (50 ) $ 12,687 $ (243 ) Obligations of states and political subdivisions 16,776 (89 ) 15,290 (225 ) 32,066 (314 ) U.S. Government sponsored entities and agencies collateralized by residential mortgage obligations 52,905 (420 ) 31,000 (370 ) 83,905 (790 ) Total available-for-sale $ 80,631 $ (702 ) $ 48,027 $ (645 ) $ 128,658 $ (1,347 ) December 31, 2014 Less than 12 Months 12 Months or More Total Fair Unrecognized Fair Unrecognized Fair Unrecognized Held-to-Maturity Securities Value Losses Value Losses Value Losses Debt securities: Obligations of states and political subdivisions $ 1,067 $ (6 ) $ — $ — $ 1,067 $ (6 )</t>
  </si>
  <si>
    <t>Credit losses recorded in earnings</t>
  </si>
  <si>
    <t>Other Equity Securities At June 30, 2015 , the Company had one mutual fund equity investment. The equity investment was not recorded with an unrealized loss at June 30, 2015 . The following tables provide a roll forward for the three and six month periods ended June 30, 2015 and 2014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Three Months For the Six Months (In thousands) 2015 2014 2015 2014 Beginning balance $ 747 $ 800 $ 747 $ 800 Amounts related to credit loss for which an OTTI charge was not previously recognized — — — — Increases to the amount related to credit loss for which OTTI was previously recognized — — — — Realized losses for securities sold — — — — Ending balance $ 747 $ 800 $ 747 $ 800</t>
  </si>
  <si>
    <t>Investments by contractual maturity</t>
  </si>
  <si>
    <t xml:space="preserve"> June 30, 2015 Available-for-Sale Securities Amortized Cost Estimated Fair Value Within one year $ — $ — After one year through five years 3,815 4,119 After five years through ten years 26,314 26,607 After ten years 131,688 132,279 161,817 163,005 Investment securities not due at a single maturity date: U.S. Government agencies 49,663 49,766 U.S. Government sponsored entities and agencies collateralized by residential mortgage obligations 204,476 205,679 Private label residential mortgage backed securities 2,636 4,260 Other equity securities 7,500 7,550 Total available-for-sale $ 426,092 $ 430,260 June 30, 2015 Held-to-Maturity Securities Amortized Cost Estimated Fair After ten years $ 32,230 $ 34,444</t>
  </si>
  <si>
    <t>Loans and Allowance for Credit Losses (Tables)</t>
  </si>
  <si>
    <t>Outstanding loans</t>
  </si>
  <si>
    <t xml:space="preserve">Outstanding loans are summarized as follows: Loan Type (Dollars in thousands) June 30, 2015 % of Total Loans December 31, 2014 % of Total Loans Commercial: Commercial and industrial $ 91,596 15.4 % $ 89,007 15.5 % Agricultural land and production 46,268 7.8 % 39,140 6.8 % Total commercial 137,864 23.2 % 128,147 22.3 % Real estate: Owner occupied 172,804 29.0 % 176,804 30.9 % Real estate construction and other land loans 34,663 5.8 % 38,923 6.8 % Commercial real estate 122,281 20.5 % 106,788 18.7 % Agricultural real estate 67,724 11.4 % 57,501 10.0 % Other real estate 8,258 1.4 % 6,611 1.2 % Total real estate 405,730 68.1 % 386,627 67.6 % Consumer: Equity loans and lines of credit 44,419 7.5 % 47,575 8.3 % Consumer and installment 7,294 1.2 % 10,093 1.8 % Total consumer 51,713 8.7 % 57,668 10.1 % Net deferred origination costs 190 146 Total gross loans 595,497 100.0 % 572,588 100.0 % Allowance for credit losses (8,714 ) (8,308 ) Total loans $ 586,783 $ 564,280 </t>
  </si>
  <si>
    <t>Certain Loans Acquired in Transfer Not Accounted for as Debt Securities, Accretable Yield</t>
  </si>
  <si>
    <t>Accretable yield, or income expected to be collected for the three months ended June 30, 2015 and 2014 is as follows (in thousands): For the Three Months For the Six Months 2015 2014 2015 2014 Balance at beginning of period $ — $ 8 $ — $ 94 Additions — — — — Accretion — (129 ) — (907 ) Reclassification from non-accretable difference — 121 — 813 Disposals — — — — Balance at end of period $ — $ — $ — $ —</t>
  </si>
  <si>
    <t>Allowance for credit losses</t>
  </si>
  <si>
    <t>The following table shows the summary of activities for the Allowance as of and for the three months ended June 30, 2015 and 2014 by portfolio segment (in thousands): Commercial Real Estate Consumer Unallocated Total Allowance for credit losses: Beginning balance, April 1, 2015 $ 3,129 $ 4,457 $ 765 $ 48 $ 8,399 Provision charged to operations 610 (36 ) (26 ) (48 ) 500 Losses charged to allowance (287 ) — (42 ) — (329 ) Recoveries 101 8 35 — 144 Ending balance, June 30, 2015 $ 3,553 $ 4,429 $ 732 $ — $ 8,714 Allowance for credit losses: Beginning balance, April 1, 2014 $ 2,012 $ 4,672 $ 1,391 $ 246 $ 8,321 Provision charged to operations 78 (340 ) (187 ) 49 (400 ) Losses charged to allowance (265 ) (183 ) (325 ) — (773 ) Recoveries 49 8 102 — 159 Ending balance, June 30, 2014 $ 1,874 $ 4,157 $ 981 $ 295 $ 7,307 The following table shows the summary of activities for the allowance for loan losses as of and for the six months ended June 30, 2015 and 2014 by portfolio segment of loans (in thousands): Commercial Real Estate Consumer Unallocated Total Allowance for credit losses: Beginning balance, January 1, 2015 $ 3,130 $ 4,058 $ 1,078 $ 42 $ 8,308 Provision charged to operations 917 355 (730 ) (42 ) 500 Losses charged to allowance (697 ) — (73 ) — (770 ) Recoveries 203 16 457 — 676 Ending balance, June 30, 2015 $ 3,553 $ 4,429 $ 732 $ — $ 8,714 Allowance for credit losses: Beginning balance, January 1, 2014 $ 2,444 $ 5,174 $ 1,168 $ 422 $ 9,208 Provision charged to operations 526 (850 ) 51 (127 ) (400 ) Losses charged to allowance (1,194 ) (183 ) (410 ) — (1,787 ) Recoveries 98 16 172 — 286 Ending balance, June 30, 2014 $ 1,874 $ 4,157 $ 981 $ 295 $ 7,307 The following is a summary of the Allowance by impairment methodology and portfolio segment as of June 30, 2015 and December 31, 2014 (in thousands): Commercial Real Estate Consumer Unallocated Total Allowance for credit losses: Ending balance, June 30, 2015 $ 3,553 $ 4,429 732 $ — $ 8,714 Ending balance: individually evaluated for impairment $ 12 $ 150 40 $ — $ 202 Ending balance: collectively evaluated for impairment $ 3,541 $ 4,279 692 $ — $ 8,512 Ending balance, December 31, 2014 $ 3,130 $ 4,058 $ 1,078 $ 42 $ 8,308 Ending balance: individually evaluated for impairment $ 230 $ 162 $ 220 $ — $ 612 Ending balance: collectively evaluated for impairment $ 2,900 $ 3,896 $ 858 $ 42 $ 7,696</t>
  </si>
  <si>
    <t>Loans by impairment methdology</t>
  </si>
  <si>
    <t>The following table shows the ending balances of loans as of June 30, 2015 and December 31, 2014 by portfolio segment and by impairment methodology (in thousands): Commercial Real Estate Consumer Total Loans: Ending balance, June 30, 2015 $ 137,864 $ 405,730 $ 51,713 $ 595,307 Ending balance: individually evaluated for impairment $ 276 $ 8,334 $ 1,982 $ 10,592 Ending balance: collectively evaluated for impairment $ 137,588 $ 397,396 $ 49,731 $ 584,715 Loans: Ending balance, December 31, 2014 $ 128,147 $ 386,627 $ 57,668 $ 572,442 Ending balance: individually evaluated for impairment $ 7,268 $ 8,512 $ 3,046 $ 18,826 Ending balance: collectively evaluated for impairment $ 120,879 $ 378,115 $ 54,622 $ 553,616</t>
  </si>
  <si>
    <t>Loan portfolio by internal risk rating</t>
  </si>
  <si>
    <t>The following table shows the loan portfolio by class allocated by management’s internal risk ratings at June 30, 2015 (in thousands): Pass Special Mention Sub-Standard Doubtful Total Commercial: Commercial and industrial $ 80,040 $ 10,691 $ 865 $ — $ 91,596 Agricultural land and production 46,268 — — — 46,268 Real Estate: Owner occupied 165,108 5,530 2,166 — 172,804 Real estate construction and other land loans 28,951 1,975 3,737 — 34,663 Commercial real estate 112,198 3,747 6,336 — 122,281 Agricultural real estate 64,806 2,558 360 — 67,724 Other real estate 8,258 — — — 8,258 Consumer: Equity loans and lines of credit 40,190 464 3,765 — 44,419 Consumer and installment 7,278 — 16 — 7,294 Total $ 553,097 $ 24,965 $ 17,245 $ — $ 595,307 The following table shows the loan portfolio by class allocated by management’s internally assigned risk grade ratings at December 31, 2014 (in thousands): Pass Special Mention Sub-Standard Doubtful Total Commercial: Commercial and industrial $ 78,333 $ 2,345 $ 8,329 $ — $ 89,007 Agricultural land and production 39,140 — — — 39,140 Real Estate: Owner occupied 170,568 2,778 3,458 — 176,804 Real estate construction and other land loans 32,114 1,130 5,679 — 38,923 Commercial real estate 95,831 215 10,742 — 106,788 Agricultural real estate 55,018 2,123 360 — 57,501 Other real estate 6,611 — — — 6,611 Consumer: Equity loans and lines of credit 42,334 72 5,169 — 47,575 Consumer and installment 10,072 — 21 — 10,093 Total $ 530,021 $ 8,663 $ 33,758 $ — $ 572,442</t>
  </si>
  <si>
    <t>Loan portfolio by time past due</t>
  </si>
  <si>
    <t>The following table shows an aging analysis of the loan portfolio by class and the time past due at June 30, 2015 (in thousands): 30-59 Days Past Due 60-89 Days Past Due Greater Than 90 Days Past Due Total Past Due Current Total Loans Recorded Investment &gt; 90 Days Accruing Non-accrual Commercial: Commercial and industrial $ — $ — $ 227 $ 227 $ 91,369 $ 91,596 $ — $ 275 Agricultural land and production — — — — 46,268 46,268 — — Real estate: — — — — Owner occupied — — 572 572 172,232 172,804 — 939 Real estate construction and other land loans — — 547 547 34,116 34,663 — 547 Commercial real estate — — 1,408 1,408 120,873 122,281 — 2,112 Agricultural real estate 360 — — 360 67,364 67,724 — 360 Other real estate — — — — 8,258 8,258 — — Consumer: — — — Equity loans and lines of credit — — 1,743 1,743 42,676 44,419 — 1,967 Consumer and installment 57 — — 57 7,237 7,294 — 16 Total $ 417 $ — $ 4,497 $ 4,914 $ 590,393 $ 595,307 $ — $ 6,216 The following table shows an aging analysis of the loan portfolio by class and the time past due at December 31, 2014 (in thousands): 30-59 Days Past Due 60-89 Days Past Due Greater Than 90 Days Past Due Total Past Due Current Total Loans Recorded Investment &gt; 90 Days Accruing Non- accrual Commercial: Commercial and industrial $ 172 $ 88 $ — $ 260 $ 88,747 $ 89,007 $ — $ 7,265 Agricultural land and production — — — — 39,140 39,140 — — Real estate: — Owner occupied 164 — 249 413 176,391 176,804 — 1,363 Real estate construction and other land loans 547 — — 547 38,376 38,923 — 547 Commercial real estate — — — — 106,788 106,788 — 1,468 Agricultural real estate — — — — 57,501 57,501 — 360 Other real estate — — — — 6,611 6,611 — — Consumer: Equity loans and lines of credit — — 227 227 47,348 47,575 — 3,030 Consumer and installment 30 — — 30 10,063 10,093 — 19 Total $ 913 $ 88 $ 476 $ 1,477 $ 570,965 $ 572,442 $ — $ 14,052</t>
  </si>
  <si>
    <t>Impaired loans</t>
  </si>
  <si>
    <t>The following table shows information related to impaired loans by class at June 30, 2015 (in thousands): Recorded Investment Unpaid Principal Balance Related Allowance With no related allowance recorded: Commercial: Commercial and industrial $ 211 $ 213 $ — Real estate: Owner occupied 749 820 — Real estate construction and other land loans 547 799 — Commercial real estate 2,594 2,774 — Agricultural real estate 360 360 — Total real estate 4,250 4,753 — Consumer: Equity loans and lines of credit 1,755 2,435 — Total with no related allowance recorded 6,216 7,401 — With an allowance recorded: Commercial: Commercial and industrial 65 67 12 Real estate: Owner occupied 190 215 25 Real estate construction and other land loans 3,190 3,190 1 Commercial real estate 704 713 124 Total real estate 4,084 4,118 150 Consumer: Equity loans and lines of credit 211 223 39 Consumer and installment 16 18 1 Total consumer 227 241 40 Total with an allowance recorded 4,376 4,426 202 Total $ 10,592 $ 11,827 $ 202 The recorded investment in loans excludes accrued interest receivable and net loan origination fees, due to immateriality. The following table shows information related to impaired loans by class at December 31, 2014 (in thousands): Recorded Investment Unpaid Principal Balance Related Allowance With no related allowance recorded: Commercial: Commercial and industrial $ 6,440 $ 9,991 $ — Agricultural land and production — 1,722 — Total commercial 6,440 11,713 — Real estate: Owner occupied 1,188 1,255 — Real estate construction and other land loans 547 799 — Commercial real estate 1,794 1,794 — Agricultural real estate 360 360 — Total real estate 3,889 4,208 — Consumer: Equity loans and lines of credit 2,019 2,707 — Consumer and installment — — — Total consumer 2,019 2,707 — Total with no related allowance recorded 12,348 18,628 — With an allowance recorded: Commercial: Commercial and industrial 828 835 230 Real estate: Owner occupied 199 219 30 Real estate construction and other land loans 3,542 3,542 72 Commercial real estate 882 1,022 60 Total real estate 4,623 4,783 162 Consumer: Equity loans and lines of credit 1,008 1,026 217 Consumer and installment 19 21 3 Total consumer 1,027 1,047 220 Total with an allowance recorded 6,478 6,665 612 Total $ 18,826 $ 25,293 $ 612 The recorded investment in loans excludes accrued interest receivable and net loan origination fees, due to immateriality. The following presents by class, information related to the average recorded investment and interest income recognized on impaired loans for the three months ended June 30, 2015 and 2014 . Three Months Ended June 30, 2015 Three Months Ended June 30, 2014 Average Recorded Investment Interest Income Recognized Average Recorded Investment Interest Income Recognized With no related allowance recorded: Commercial: Commercial and industrial $ 4,257 $ — $ 155 $ — Real estate: Owner occupied 1,033 — 2,532 20 Real estate construction and other land loans 547 58 1,245 — Commercial real estate 2,598 — 632 — Agricultural real estate 360 — — — Total real estate 4,538 58 4,409 20 Consumer: Equity loans and lines of credit 2,091 — 1,883 — Consumer and installment — — 23 — Total consumer 2,091 — 1,906 — Total with no related allowance recorded 10,886 58 6,470 20 With an allowance recorded: Commercial: Commercial and industrial 76 — — — Real estate: Owner occupied 191 — — — Real estate construction and other land loans 3,250 — 3,832 68 Commercial real estate 708 20 — — Total real estate 4,149 20 3,832 68 Consumer: Equity loans and lines of credit 229 — 222 — Consumer and installment 17 — — — Total consumer 246 — 222 — Total with an allowance recorded 4,471 20 4,054 68 Total $ 15,357 $ 78 $ 10,524 $ 88</t>
  </si>
  <si>
    <t>Troubled debt restructurings</t>
  </si>
  <si>
    <t>The following table presents loans by class modified as troubled debt restructurings that occurred during the six months ended June 30, 2015 (in thousands): Troubled Debt Restructurings: Number of Loans Pre-Modification Outstanding Recorded Investment (1) Principal Modification (2) Post Modification Outstanding Recorded Investment (3) Outstanding Recorded Investment Commercial and Industrial 2 $ 42 $ — $ 42 $ 38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six months ended June 30, 2014 (in thousands): Troubled Debt Restructurings: Number of Loans Pre-Modification Outstanding Recorded Investment (1) Principal Modification (2) Post Modification Outstanding Recorded Investment (3) Outstanding Recorded Investment Equity loans and lines of credit 1 $ 7 $ — $ 7 $ 6 The following table presents loans by class modified as troubled debt restructurings that occurred during the three months ending June 30, 2014 (in thousands): Troubled Debt Restructurings: Number of Loans Pre-Modification Outstanding Recorded Investment (1) Principal Modification (2) Post Modification Outstanding Recorded Investment (3) Outstanding Recorded Investment Equity loans and lines of credit 1 $ 7 $ — $ 7 $ 6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t>
  </si>
  <si>
    <t>Goodwill and Intangible Assets (Tables)</t>
  </si>
  <si>
    <t>Schedule of Expected Amortization Expense [Table Text Block]</t>
  </si>
  <si>
    <t>The following table summarizes the Company’s estimated core deposit intangible amortization expense for each of the next five years (in thousands): Years Ending Estimated Core Deposit Intangible Amortization 2015 $ 152 2016 137 2017 137 2018 137 2019 137 Thereafter 476 $ 1,176</t>
  </si>
  <si>
    <t>Earnings Per Share (Tables)</t>
  </si>
  <si>
    <t>Schedule of Earnings Per Share, Basic and Diluted</t>
  </si>
  <si>
    <t>A reconciliation of the numerators and denominators of the basic and diluted EPS computations is as follows: Basic Earnings Per Share For the Three Months For the Six Months (In thousands, except share and per share amounts) 2015 2014 2015 2014 Net income available to common shareholders $ 3,078 $ 2,693 $ 5,544 $ 5,309 Weighted average shares outstanding 10,924,437 10,918,065 10,924,015 10,917,010 Basic earnings per share $ 0.28 $ 0.25 $ 0.51 $ 0.49 Diluted Earnings Per Share For the Three Months For the Six Months (In thousands, except share and per share amounts) 2015 2014 2015 2014 Net income available to common shareholders $ 3,078 $ 2,693 $ 5,544 $ 5,309 Weighted average shares outstanding 10,924,437 10,918,065 10,924,015 10,917,010 Effect of dilutive stock options 85,479 81,598 82,036 79,562 Weighted average shares of common stock and common stock equivalents 11,009,916 10,999,663 11,006,051 10,996,572 Diluted earnings per share $ 0.28 $ 0.24 $ 0.50 $ 0.48</t>
  </si>
  <si>
    <t>Share-Based Compensation (Tables)</t>
  </si>
  <si>
    <t>Stock option activity</t>
  </si>
  <si>
    <t>A summary of the combined activity of the Company’s Stock Option Compensation Plans for the six month period ended June 30, 2015 follows (in thousands, except per share amounts): Shares Weighted Average Exercise Price Weighted Average Remaining Contractual Term (Years) Aggregate Intrinsic Value (In thousands) Options outstanding at January 1, 2015 368,360 $ 8.89 Options exercised (5,500 ) $ 6.60 Options forfeited (3,260 ) $ 7.15 Options outstanding at June 30, 2015 359,600 $ 8.94 3.15 $ 1,227 Options vested or expected to vest at June 30, 2015 355,839 $ 8.96 3.11 $ 1,211 Options exercisable at June 30, 2015 296,220 $ 9.25 2.37 $ 955 Information related to the stock option plan is as follows (in thousands): For the Six Months 2015 2014 Intrinsic value of options exercised $ 25 $ 24 Cash received from options exercised $ 36 $ 25 Excess tax benefit realized for option exercises $ 4 $ 6</t>
  </si>
  <si>
    <t>Restricted common stock activity</t>
  </si>
  <si>
    <t>The following table summarizes restricted stock activity for the six month period ended June 30, 2015 as follows: Shares Weighted Average Grant Date Fair Value Nonvested outstanding shares at January 1, 2015 56,850 $ 12.68 Granted 9,268 $ 10.79 Vested (1,781 ) $ 11.23 Forfeited (1,425 ) $ 12.95 Nonvested outstanding shares at June 30, 2015 62,912 $ 12.44</t>
  </si>
  <si>
    <t>Fair Value Measurements - Fair Value by Balance Sheet Grouping (Details) - USD ($) $ in Thousands</t>
  </si>
  <si>
    <t>Financial assets:</t>
  </si>
  <si>
    <t>Available-for-sale investment securities</t>
  </si>
  <si>
    <t>Held-to-maturity investment securities</t>
  </si>
  <si>
    <t>Carrying Value</t>
  </si>
  <si>
    <t>Loans, net</t>
  </si>
  <si>
    <t>Accrued interest receivable</t>
  </si>
  <si>
    <t>Financial liabilities:</t>
  </si>
  <si>
    <t>Deposits</t>
  </si>
  <si>
    <t>Accrued interest payable</t>
  </si>
  <si>
    <t>Fair Value</t>
  </si>
  <si>
    <t>Fair Value Measurements - Recurring and Nonrecurring (Details) - USD ($)</t>
  </si>
  <si>
    <t>12 Months Ended</t>
  </si>
  <si>
    <t>Mar. 31, 2015</t>
  </si>
  <si>
    <t>Mar. 31, 2014</t>
  </si>
  <si>
    <t>Dec. 31, 2013</t>
  </si>
  <si>
    <t>Fair Value, Assets and Liabilities Measured on Recurring and Nonrecurring Basis [Line Items]</t>
  </si>
  <si>
    <t>Valuation allowance</t>
  </si>
  <si>
    <t>Loans receivable</t>
  </si>
  <si>
    <t>Loans, charge-offs</t>
  </si>
  <si>
    <t>Nonrecurring | Level 1</t>
  </si>
  <si>
    <t>Other real estate owned</t>
  </si>
  <si>
    <t>Assets, fair value</t>
  </si>
  <si>
    <t>Nonrecurring | Level 2</t>
  </si>
  <si>
    <t>Nonrecurring | Level 3</t>
  </si>
  <si>
    <t>Nonrecurring | Fair Value</t>
  </si>
  <si>
    <t>Recurring | Level 1</t>
  </si>
  <si>
    <t>Recurring | Level 2</t>
  </si>
  <si>
    <t>Recurring | Level 3</t>
  </si>
  <si>
    <t>Recurring | Fair Value</t>
  </si>
  <si>
    <t>U.S. Government agencies | Recurring | Level 1</t>
  </si>
  <si>
    <t>U.S. Government agencies | Recurring | Level 2</t>
  </si>
  <si>
    <t>U.S. Government agencies | Recurring | Level 3</t>
  </si>
  <si>
    <t>U.S. Government agencies | Recurring | Fair Value</t>
  </si>
  <si>
    <t>Obligations of states and political subdivisions | Recurring | Level 1</t>
  </si>
  <si>
    <t>Obligations of states and political subdivisions | Recurring | Level 2</t>
  </si>
  <si>
    <t>Obligations of states and political subdivisions | Recurring | Level 3</t>
  </si>
  <si>
    <t>Obligations of states and political subdivisions | Recurring | Fair Value</t>
  </si>
  <si>
    <t>U.S. Government agencies collateralized by residential mortgage obligations | Recurring | Level 1</t>
  </si>
  <si>
    <t>U.S. Government agencies collateralized by residential mortgage obligations | Recurring | Level 2</t>
  </si>
  <si>
    <t>U.S. Government agencies collateralized by residential mortgage obligations | Recurring | Level 3</t>
  </si>
  <si>
    <t>U.S. Government agencies collateralized by residential mortgage obligations | Recurring | Fair Value</t>
  </si>
  <si>
    <t>Private label residential mortgage backed securities | Recurring | Level 1</t>
  </si>
  <si>
    <t>Private label residential mortgage backed securities | Recurring | Level 2</t>
  </si>
  <si>
    <t>Private label residential mortgage backed securities | Recurring | Level 3</t>
  </si>
  <si>
    <t>Private label residential mortgage backed securities | Recurring | Fair Value</t>
  </si>
  <si>
    <t>Other equity securities | Recurring | Level 1</t>
  </si>
  <si>
    <t>Other equity securities | Recurring | Level 2</t>
  </si>
  <si>
    <t>Other equity securities | Recurring | Level 3</t>
  </si>
  <si>
    <t>Other equity securities | Recurring | Fair Value</t>
  </si>
  <si>
    <t>Impaired loans | Nonrecurring | Carrying Value</t>
  </si>
  <si>
    <t>Impaired loans | Nonrecurring | Level 1</t>
  </si>
  <si>
    <t>Impaired loans | Nonrecurring | Level 2</t>
  </si>
  <si>
    <t>Impaired loans | Nonrecurring | Level 3</t>
  </si>
  <si>
    <t>Impaired loans | Nonrecurring | Fair Value</t>
  </si>
  <si>
    <t>Commercial</t>
  </si>
  <si>
    <t>Commercial | Impaired loans | Nonrecurring | Level 1</t>
  </si>
  <si>
    <t>Commercial | Impaired loans | Nonrecurring | Level 2</t>
  </si>
  <si>
    <t>Commercial | Impaired loans | Nonrecurring | Level 3</t>
  </si>
  <si>
    <t>Commercial | Impaired loans | Nonrecurring | Fair Value</t>
  </si>
  <si>
    <t>Real Estate Portfolio Segment</t>
  </si>
  <si>
    <t>Consumer</t>
  </si>
  <si>
    <t>Consumer | Impaired loans | Nonrecurring | Level 1</t>
  </si>
  <si>
    <t>Consumer | Impaired loans | Nonrecurring | Level 2</t>
  </si>
  <si>
    <t>Consumer | Impaired loans | Nonrecurring | Level 3</t>
  </si>
  <si>
    <t>Consumer | Impaired loans | Nonrecurring | Fair Value</t>
  </si>
  <si>
    <t>Commercial and industrial | Impaired loans | Nonrecurring</t>
  </si>
  <si>
    <t>Commercial and industrial | Impaired loans | Nonrecurring | Level 1</t>
  </si>
  <si>
    <t>Commercial and industrial | Impaired loans | Nonrecurring | Level 2</t>
  </si>
  <si>
    <t>Commercial and industrial | Impaired loans | Nonrecurring | Level 3</t>
  </si>
  <si>
    <t>Commercial and industrial | Impaired loans | Nonrecurring | Fair Value</t>
  </si>
  <si>
    <t>Equity loans and lines of credit | Impaired loans | Nonrecurring</t>
  </si>
  <si>
    <t>Equity loans and lines of credit | Impaired loans | Nonrecurring | Level 1</t>
  </si>
  <si>
    <t>Equity loans and lines of credit | Impaired loans | Nonrecurring | Level 2</t>
  </si>
  <si>
    <t>Equity loans and lines of credit | Impaired loans | Nonrecurring | Level 3</t>
  </si>
  <si>
    <t>Equity loans and lines of credit | Impaired loans | Nonrecurring | Fair Value</t>
  </si>
  <si>
    <t>Fair Value Measurements - Level 3 Inputs (Details) - USD ($) $ in Thousands</t>
  </si>
  <si>
    <t>Fair Value Inputs, Assets, Quantitative Information [Line Items]</t>
  </si>
  <si>
    <t>Nonrecurring | Level 3 | Commercial and industrial | Impaired loans</t>
  </si>
  <si>
    <t>Management adjustments for depreciation in values depending on property types (percent)</t>
  </si>
  <si>
    <t>27.00%</t>
  </si>
  <si>
    <t>Nonrecurring | Level 3 | Commercial and industrial | Impaired loans | Minimum</t>
  </si>
  <si>
    <t>Appraiser adjustments on sales comparable data (percent)</t>
  </si>
  <si>
    <t>3.00%</t>
  </si>
  <si>
    <t>0.00%</t>
  </si>
  <si>
    <t>8.00%</t>
  </si>
  <si>
    <t>Nonrecurring | Level 3 | Commercial and industrial | Impaired loans | Maximum</t>
  </si>
  <si>
    <t>18.00%</t>
  </si>
  <si>
    <t>6.00%</t>
  </si>
  <si>
    <t>25.00%</t>
  </si>
  <si>
    <t>Nonrecurring | Level 3 | Equity loans and lines of credit | Impaired loans</t>
  </si>
  <si>
    <t>15.00%</t>
  </si>
  <si>
    <t>11.00%</t>
  </si>
  <si>
    <t>Nonrecurring | Level 3 | Equity loans and lines of credit | Impaired loans | Minimum</t>
  </si>
  <si>
    <t>10.00%</t>
  </si>
  <si>
    <t>Nonrecurring | Level 3 | Equity loans and lines of credit | Impaired loans | Maximum</t>
  </si>
  <si>
    <t>4.00%</t>
  </si>
  <si>
    <t>Nonrecurring | Level 3 | Other real estate owned | Impaired loans | Minimum</t>
  </si>
  <si>
    <t>External appraised values, management assumptions regarding market trends or relevant factors less estimated selling costs (percent)</t>
  </si>
  <si>
    <t>Nonrecurring | Level 3 | Other real estate owned | Impaired loans | Maximum</t>
  </si>
  <si>
    <t>Investments - Carrying value and estimated fair value (Details) - USD ($) $ in Thousands</t>
  </si>
  <si>
    <t>Debt securities:</t>
  </si>
  <si>
    <t>Amortized Cost</t>
  </si>
  <si>
    <t>Equity securities:</t>
  </si>
  <si>
    <t>Gross Unrealized Gains</t>
  </si>
  <si>
    <t>Gross Unrealized Losses</t>
  </si>
  <si>
    <t>Held-to-maturity Securities, Debt Maturities [Abstract]</t>
  </si>
  <si>
    <t>Amortized Cost Basis</t>
  </si>
  <si>
    <t>Estimated Fair Value</t>
  </si>
  <si>
    <t>U.S. Government agencies</t>
  </si>
  <si>
    <t>Obligations of states and political subdivisions</t>
  </si>
  <si>
    <t>U.S. Government agencies collateralized by residential mortgage obligations</t>
  </si>
  <si>
    <t>Private label residential mortgage backed securities</t>
  </si>
  <si>
    <t>Other equity securities</t>
  </si>
  <si>
    <t>Investments - Realized gains and losses (Details) - USD ($) $ in Thousands</t>
  </si>
  <si>
    <t>Proceeds from sales or calls</t>
  </si>
  <si>
    <t>Gross realized gains from sales or calls</t>
  </si>
  <si>
    <t>Gross realized losses from sales or calls</t>
  </si>
  <si>
    <t>Investments - Unrealized losses (Details) - USD ($) $ in Thousands</t>
  </si>
  <si>
    <t>Schedule of Available-for-sale Securities</t>
  </si>
  <si>
    <t>Less than 12 Months, Fair Value</t>
  </si>
  <si>
    <t>Less than 12 Months, Unrealized Losses</t>
  </si>
  <si>
    <t>12 Months or More, Fair Value</t>
  </si>
  <si>
    <t>12 Months or More, Unrealized Losses</t>
  </si>
  <si>
    <t>Total Fair Value</t>
  </si>
  <si>
    <t>Total Unrealized Losses</t>
  </si>
  <si>
    <t>Held-to-maturity Securities</t>
  </si>
  <si>
    <t>Investments - Textual (Details)</t>
  </si>
  <si>
    <t>Jun. 30, 2015USD ($)securityinvestments</t>
  </si>
  <si>
    <t>Jun. 30, 2014USD ($)</t>
  </si>
  <si>
    <t>Dec. 31, 2014USD ($)</t>
  </si>
  <si>
    <t>Available-for-sale Securities Pledged as Collateral</t>
  </si>
  <si>
    <t>Available-for-sale Securities, Gross Unrealized Gain (Loss)</t>
  </si>
  <si>
    <t>Income tax impact from the reclassification of unrealized net gains on available-for-sale securities to realized net gains on available-for-sale securities</t>
  </si>
  <si>
    <t>Debt securities, amortized cost</t>
  </si>
  <si>
    <t>Fair value of held-to-maturity investment securities transferred</t>
  </si>
  <si>
    <t>AOCI available-for-sale securities adjustment tax</t>
  </si>
  <si>
    <t>Unaccreted balance</t>
  </si>
  <si>
    <t>Available-for-sale Securities, Number of Positions | security</t>
  </si>
  <si>
    <t>Available-for-sale, Securities in Unrealized Loss Positions, Number of Positions | security</t>
  </si>
  <si>
    <t>Available For Sale Securities, Number of Securities | investments</t>
  </si>
  <si>
    <t>Available-for-sale Equity Securities, Amortized Cost Basis</t>
  </si>
  <si>
    <t>Less than 12 months | U.S. Government agencies</t>
  </si>
  <si>
    <t>Less than 12 months | Obligations of states and political subdivisions</t>
  </si>
  <si>
    <t>Less than 12 months | U.S. Government agencies collateralized by residential mortgage obligations</t>
  </si>
  <si>
    <t>Greater than 12 months | U.S. Government agencies</t>
  </si>
  <si>
    <t>Greater than 12 months | Obligations of states and political subdivisions</t>
  </si>
  <si>
    <t>Greater than 12 months | U.S. Government agencies collateralized by residential mortgage obligations</t>
  </si>
  <si>
    <t>Below investment grade | Private label residential mortgage backed securities</t>
  </si>
  <si>
    <t>Investments - Below investment grade securities (Details) - USD ($) $ in Thousands</t>
  </si>
  <si>
    <t>Unrealized Gain (Loss)</t>
  </si>
  <si>
    <t>Investments - Credit loss rollforward (Details) - USD ($) $ in Thousands</t>
  </si>
  <si>
    <t>Other than Temporary Impairment, Credit Losses Recognized in Earnings [Roll Forward]</t>
  </si>
  <si>
    <t>Beginning balance</t>
  </si>
  <si>
    <t>Amounts related to credit loss for which an OTTI charge was not previously recognized</t>
  </si>
  <si>
    <t>Increases to the amount related to credit loss for which OTTI was previously recognized</t>
  </si>
  <si>
    <t>Realized losses for securities sold</t>
  </si>
  <si>
    <t>Ending balance</t>
  </si>
  <si>
    <t>Investments - Investment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Ten Years, Amortized Cost</t>
  </si>
  <si>
    <t>Ten Years, Estimated Fair Value</t>
  </si>
  <si>
    <t>Investment securities not due at a single maturity date, amortized cost</t>
  </si>
  <si>
    <t>Investment securities not due at a single maturity date, estimated fair value</t>
  </si>
  <si>
    <t>Loans and Allowance for Credit Losses - Summary of outstanding loans (Details) - USD ($) $ in Thousands</t>
  </si>
  <si>
    <t>Loans</t>
  </si>
  <si>
    <t>% of Total Loans</t>
  </si>
  <si>
    <t>100.00%</t>
  </si>
  <si>
    <t>Deferred loan fees, net</t>
  </si>
  <si>
    <t>Total gross loans</t>
  </si>
  <si>
    <t>Total loans</t>
  </si>
  <si>
    <t>Small Business Administration programs</t>
  </si>
  <si>
    <t>Real estate and commercial loans</t>
  </si>
  <si>
    <t>23.20%</t>
  </si>
  <si>
    <t>22.30%</t>
  </si>
  <si>
    <t>68.10%</t>
  </si>
  <si>
    <t>67.60%</t>
  </si>
  <si>
    <t>Real estate</t>
  </si>
  <si>
    <t>8.70%</t>
  </si>
  <si>
    <t>10.10%</t>
  </si>
  <si>
    <t>Commercial and industrial</t>
  </si>
  <si>
    <t>15.40%</t>
  </si>
  <si>
    <t>15.50%</t>
  </si>
  <si>
    <t>Agricultural land and production</t>
  </si>
  <si>
    <t>7.80%</t>
  </si>
  <si>
    <t>6.80%</t>
  </si>
  <si>
    <t>Owner occupied</t>
  </si>
  <si>
    <t>29.00%</t>
  </si>
  <si>
    <t>30.90%</t>
  </si>
  <si>
    <t>Real estate construction and other land loans</t>
  </si>
  <si>
    <t>5.80%</t>
  </si>
  <si>
    <t>Commercial real estate</t>
  </si>
  <si>
    <t>20.50%</t>
  </si>
  <si>
    <t>18.70%</t>
  </si>
  <si>
    <t>Agricultural real estate</t>
  </si>
  <si>
    <t>11.40%</t>
  </si>
  <si>
    <t>Other real estate</t>
  </si>
  <si>
    <t>1.40%</t>
  </si>
  <si>
    <t>1.20%</t>
  </si>
  <si>
    <t>Equity loans and lines of credit</t>
  </si>
  <si>
    <t>7.50%</t>
  </si>
  <si>
    <t>8.30%</t>
  </si>
  <si>
    <t>Consumer and installment</t>
  </si>
  <si>
    <t>1.80%</t>
  </si>
  <si>
    <t>Acquired During Period</t>
  </si>
  <si>
    <t>Loans and Allowance for Credit Losses - Purchased credit-impaired loans (Details) $ in Thousands</t>
  </si>
  <si>
    <t>Jun. 30, 2015USD ($)</t>
  </si>
  <si>
    <t>Allowance for loan losses</t>
  </si>
  <si>
    <t>Loans and Allowance for Credit Losses - Accretable yield movement schedule (Details) - USD ($) $ in Thousands</t>
  </si>
  <si>
    <t>Mar. 31, 2013</t>
  </si>
  <si>
    <t>Loans and Leases Receivable Disclosure [Abstract]</t>
  </si>
  <si>
    <t>Balance at beginning of period</t>
  </si>
  <si>
    <t>Additions</t>
  </si>
  <si>
    <t>Reclassification from (to) non-accretable difference</t>
  </si>
  <si>
    <t>Disposals</t>
  </si>
  <si>
    <t>Balance at end of period</t>
  </si>
  <si>
    <t>Loans and Allowance for Credit Losses - Allowance for Credit Losses (Details) $ in Thousands</t>
  </si>
  <si>
    <t>Jun. 30, 2015USD ($)quarter</t>
  </si>
  <si>
    <t>Financing Receivable, Allowance for Credit Losses [Line Items]</t>
  </si>
  <si>
    <t>Lookback period used in reserve analysis | quarter</t>
  </si>
  <si>
    <t>Financing Receivable, Allowance for Credit Losses [Roll Forward]</t>
  </si>
  <si>
    <t>Allowance for credit losses, beginning balance</t>
  </si>
  <si>
    <t>Provision charged to operations</t>
  </si>
  <si>
    <t>Losses charged to allowance</t>
  </si>
  <si>
    <t>Recoveries</t>
  </si>
  <si>
    <t>Allowance for credit losses, ending balance</t>
  </si>
  <si>
    <t>Ending balance: individually evaluated for impairment</t>
  </si>
  <si>
    <t>Ending balance: collectively evaluated for impairment</t>
  </si>
  <si>
    <t>Unallocated</t>
  </si>
  <si>
    <t>Loans and Allowance for Credit Losses - Loan Portfolio by Impairment Methodology (Details) - USD ($) $ in Thousands</t>
  </si>
  <si>
    <t>Loans and Allowance for Credit Losses - Loan Portfolio by Risk Rating (Details) - USD ($) $ in Thousands</t>
  </si>
  <si>
    <t>Financing Receivable, Recorded Investment</t>
  </si>
  <si>
    <t>Pass</t>
  </si>
  <si>
    <t>Special Mention</t>
  </si>
  <si>
    <t>Substandard</t>
  </si>
  <si>
    <t>Doubtful</t>
  </si>
  <si>
    <t>Commercial and industrial | Pass</t>
  </si>
  <si>
    <t>Commercial and industrial | Special Mention</t>
  </si>
  <si>
    <t>Commercial and industrial | Substandard</t>
  </si>
  <si>
    <t>Commercial and industrial | Doubtful</t>
  </si>
  <si>
    <t>Agricultural land and production | Pass</t>
  </si>
  <si>
    <t>Agricultural land and production | Special Mention</t>
  </si>
  <si>
    <t>Agricultural land and production | Substandard</t>
  </si>
  <si>
    <t>Agricultural land and production | Doubtful</t>
  </si>
  <si>
    <t>Owner occupied | Pass</t>
  </si>
  <si>
    <t>Owner occupied | Special Mention</t>
  </si>
  <si>
    <t>Owner occupied | Substandard</t>
  </si>
  <si>
    <t>Owner occupied | Doubtful</t>
  </si>
  <si>
    <t>Real estate construction and other land loans | Pass</t>
  </si>
  <si>
    <t>Real estate construction and other land loans | Special Mention</t>
  </si>
  <si>
    <t>Real estate construction and other land loans | Substandard</t>
  </si>
  <si>
    <t>Real estate construction and other land loans | Doubtful</t>
  </si>
  <si>
    <t>Commercial real estate | Pass</t>
  </si>
  <si>
    <t>Commercial real estate | Special Mention</t>
  </si>
  <si>
    <t>Commercial real estate | Substandard</t>
  </si>
  <si>
    <t>Commercial real estate | Doubtful</t>
  </si>
  <si>
    <t>Agricultural real estate | Pass</t>
  </si>
  <si>
    <t>Agricultural real estate | Special Mention</t>
  </si>
  <si>
    <t>Agricultural real estate | Substandard</t>
  </si>
  <si>
    <t>Agricultural real estate | Doubtful</t>
  </si>
  <si>
    <t>Other real estate | Pass</t>
  </si>
  <si>
    <t>Other real estate | Special Mention</t>
  </si>
  <si>
    <t>Other real estate | Substandard</t>
  </si>
  <si>
    <t>Other real estate | Doubtful</t>
  </si>
  <si>
    <t>Equity loans and lines of credit | Pass</t>
  </si>
  <si>
    <t>Equity loans and lines of credit | Special Mention</t>
  </si>
  <si>
    <t>Equity loans and lines of credit | Substandard</t>
  </si>
  <si>
    <t>Equity loans and lines of credit | Doubtful</t>
  </si>
  <si>
    <t>Consumer and installment | Pass</t>
  </si>
  <si>
    <t>Consumer and installment | Special Mention</t>
  </si>
  <si>
    <t>Consumer and installment | Substandard</t>
  </si>
  <si>
    <t>Consumer and installment | Doubtful</t>
  </si>
  <si>
    <t>Loans and Allowance for Credit Losses - Loan Portfolio Aging (Details) - USD ($) $ in Thousands</t>
  </si>
  <si>
    <t>Financing Receivable, Recorded Investment, Past Due [Line Items]</t>
  </si>
  <si>
    <t>Past due</t>
  </si>
  <si>
    <t>Current</t>
  </si>
  <si>
    <t>Recorded Investment Greater Than 90 Days Accruing</t>
  </si>
  <si>
    <t>Non-accrual</t>
  </si>
  <si>
    <t>30-59 Days Past Due</t>
  </si>
  <si>
    <t>30-59 Days Past Due | Commercial and industrial</t>
  </si>
  <si>
    <t>30-59 Days Past Due | Agricultural land and production</t>
  </si>
  <si>
    <t>30-59 Days Past Due | Owner occupied</t>
  </si>
  <si>
    <t>30-59 Days Past Due | Real estate construction and other land loans</t>
  </si>
  <si>
    <t>30-59 Days Past Due | Commercial real estate</t>
  </si>
  <si>
    <t>30-59 Days Past Due | Agricultural real estate</t>
  </si>
  <si>
    <t>30-59 Days Past Due | Other real estate</t>
  </si>
  <si>
    <t>30-59 Days Past Due | Equity loans and lines of credit</t>
  </si>
  <si>
    <t>30-59 Days Past Due | Consumer and installment</t>
  </si>
  <si>
    <t>60-89 Days Past Due</t>
  </si>
  <si>
    <t>60-89 Days Past Due | Commercial and industrial</t>
  </si>
  <si>
    <t>60-89 Days Past Due | Agricultural land and production</t>
  </si>
  <si>
    <t>60-89 Days Past Due | Owner occupied</t>
  </si>
  <si>
    <t>60-89 Days Past Due | Real estate construction and other land loans</t>
  </si>
  <si>
    <t>60-89 Days Past Due | Commercial real estate</t>
  </si>
  <si>
    <t>60-89 Days Past Due | Agricultural real estate</t>
  </si>
  <si>
    <t>60-89 Days Past Due | Other real estate</t>
  </si>
  <si>
    <t>60-89 Days Past Due | Equity loans and lines of credit</t>
  </si>
  <si>
    <t>60-89 Days Past Due | Consumer and installment</t>
  </si>
  <si>
    <t>Greater Than 90 Days Past Due</t>
  </si>
  <si>
    <t>Greater Than 90 Days Past Due | Commercial and industrial</t>
  </si>
  <si>
    <t>Greater Than 90 Days Past Due | Agricultural land and production</t>
  </si>
  <si>
    <t>Greater Than 90 Days Past Due | Owner occupied</t>
  </si>
  <si>
    <t>Greater Than 90 Days Past Due | Real estate construction and other land loans</t>
  </si>
  <si>
    <t>Greater Than 90 Days Past Due | Commercial real estate</t>
  </si>
  <si>
    <t>Greater Than 90 Days Past Due | Agricultural real estate</t>
  </si>
  <si>
    <t>Greater Than 90 Days Past Due | Other real estate</t>
  </si>
  <si>
    <t>Greater Than 90 Days Past Due | Equity loans and lines of credit</t>
  </si>
  <si>
    <t>Greater Than 90 Days Past Due | Consumer and installment</t>
  </si>
  <si>
    <t>Loans and Allowance for Credit Losses - Impaired Loans (Details) - USD ($) $ in Thousands</t>
  </si>
  <si>
    <t>Financing Receivable, Impaired [Line Items]</t>
  </si>
  <si>
    <t>Recorded Investment, With no related allowance recorded</t>
  </si>
  <si>
    <t>Upaid Principal Balance, With no related allowance recorded</t>
  </si>
  <si>
    <t>Recorded Investment, With an allowance recorded</t>
  </si>
  <si>
    <t>Unpaid Principal Balance, With an allowance recorded</t>
  </si>
  <si>
    <t>Related Allowance</t>
  </si>
  <si>
    <t>Total Recorded Investment</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Loans and Allowance for Credit Losses - Troubled Debt Restructurings (Details) number in Thousands</t>
  </si>
  <si>
    <t>Jun. 30, 2015USD ($)Loans</t>
  </si>
  <si>
    <t>Jun. 30, 2014USD ($)Loans</t>
  </si>
  <si>
    <t>Financing Receivable, Modifications [Line Items]</t>
  </si>
  <si>
    <t>Outstanding Recorded Investment</t>
  </si>
  <si>
    <t>Reserves specific to modified loans</t>
  </si>
  <si>
    <t>Defaults on troubled debt restructurings</t>
  </si>
  <si>
    <t>Loans and Leases Receivable, Impaired, Commitment to Lend</t>
  </si>
  <si>
    <t>Number of Loans | Loans</t>
  </si>
  <si>
    <t>Pre-Modification Outstanding Recorded Investment</t>
  </si>
  <si>
    <t>Principal Modification</t>
  </si>
  <si>
    <t>Post Modification Outstanding Recorded Investment</t>
  </si>
  <si>
    <t>Goodwill and Intangible Assets (Details) - USD ($) $ in Thousands</t>
  </si>
  <si>
    <t>Dec. 31, 2008</t>
  </si>
  <si>
    <t>Intangible assets, net</t>
  </si>
  <si>
    <t>Intangible assets, accumulated amortization</t>
  </si>
  <si>
    <t>Amortization of intangible assets</t>
  </si>
  <si>
    <t>Service 1st Bank</t>
  </si>
  <si>
    <t>Service 1st Bank | Core Deposits</t>
  </si>
  <si>
    <t>Core deposit relationships acquired</t>
  </si>
  <si>
    <t>Bank of Madera County</t>
  </si>
  <si>
    <t>Visalia Community Bank</t>
  </si>
  <si>
    <t>Visalia Community Bank | Core Deposits</t>
  </si>
  <si>
    <t>Minimum | Core Deposits</t>
  </si>
  <si>
    <t>Finite-Lived Intangible Asset, Useful Life</t>
  </si>
  <si>
    <t>7 years</t>
  </si>
  <si>
    <t>Maximum | Core Deposits</t>
  </si>
  <si>
    <t>10 years</t>
  </si>
  <si>
    <t>Goodwill and Intangible Assets - Future Amortization Expense (Details) - USD ($) $ in Thousands</t>
  </si>
  <si>
    <t>Thereafter</t>
  </si>
  <si>
    <t>Finite-Lived Intangible Assets, Net</t>
  </si>
  <si>
    <t>Borrowing Arrangements (Details) - USD ($) $ in Thousands</t>
  </si>
  <si>
    <t>Investments securing FHLB advances, amortized cost</t>
  </si>
  <si>
    <t>San Fransisco Branch</t>
  </si>
  <si>
    <t>Advances from FHLB</t>
  </si>
  <si>
    <t>Federal Home Loan Bank Advances [Member] | Securities Pledged as Collateral</t>
  </si>
  <si>
    <t>Income Taxes (Details) - CALIFORNIA - USD ($)</t>
  </si>
  <si>
    <t>Unrecognized Tax Benefits</t>
  </si>
  <si>
    <t>Capital Loss Carryforward</t>
  </si>
  <si>
    <t>Deferred tax valuation allowance</t>
  </si>
  <si>
    <t>Commitments and Contingencies (Details) - USD ($)</t>
  </si>
  <si>
    <t>Commitments to extend credit</t>
  </si>
  <si>
    <t>Undisbursed lines of credit</t>
  </si>
  <si>
    <t>Undisbursed portions of construction loans</t>
  </si>
  <si>
    <t>Standby letters of credit and financial guarantees</t>
  </si>
  <si>
    <t>Minimum | Undisbursed lines of credit</t>
  </si>
  <si>
    <t>Commitments to extend credit, term of agreement</t>
  </si>
  <si>
    <t>1 month</t>
  </si>
  <si>
    <t>Maximum | Undisbursed lines of credit</t>
  </si>
  <si>
    <t>12 months</t>
  </si>
  <si>
    <t>Maximum | Standby letters of credit and financial guarantees</t>
  </si>
  <si>
    <t>1 year</t>
  </si>
  <si>
    <t>Probable loan loss experience on unfunded obligations [Member]</t>
  </si>
  <si>
    <t>Loss Contingency, Estimate of Possible Loss</t>
  </si>
  <si>
    <t>Earnings Per Share - Basic (Details) - USD ($) $ / shares in Units, $ in Thousands</t>
  </si>
  <si>
    <t>Basic Earnings Per share</t>
  </si>
  <si>
    <t>Weighted average shares outstanding (in shares)</t>
  </si>
  <si>
    <t>Basic earnings per share (in dollars per share)</t>
  </si>
  <si>
    <t>Earnings Per Share - Diluted (Details) - USD ($) $ / shares in Units, $ in Thousands</t>
  </si>
  <si>
    <t>Diluted Earnings Per share</t>
  </si>
  <si>
    <t>Effect of dilutive stock options (in shares)</t>
  </si>
  <si>
    <t>Weighted average shares of common stock and common stock equivalents (in shares)</t>
  </si>
  <si>
    <t>Diluted earnings per share (in dollars per share)</t>
  </si>
  <si>
    <t>Anti-dilutive options and warrants (in shares)</t>
  </si>
  <si>
    <t>Share-Based Compensation - Stock Option Activity (Details) - USD ($) $ / shares in Units, $ in Thousands</t>
  </si>
  <si>
    <t>Options outstanding (in shares)</t>
  </si>
  <si>
    <t>Options exercised (in shares)</t>
  </si>
  <si>
    <t>Options cancelled (in shares)</t>
  </si>
  <si>
    <t>Options vested or expected to vest (in shares)</t>
  </si>
  <si>
    <t>Options exercisable (in shares)</t>
  </si>
  <si>
    <t>Stock option activity, weighted average exercise price</t>
  </si>
  <si>
    <t>Options Outstanding, weighted average exercise price (in dollars per share)</t>
  </si>
  <si>
    <t>Options exercised, weighted average exercise price (in dollars per share)</t>
  </si>
  <si>
    <t>Options canceled, weighted average exercise price (in dollars per share)</t>
  </si>
  <si>
    <t>Options vested or expected to vest, weighted average exercise price (in dollars per share)</t>
  </si>
  <si>
    <t>Options exercisable, weighted average exercise price (in dollars per share)</t>
  </si>
  <si>
    <t>Options outstanding, weighted average remaining contractual term</t>
  </si>
  <si>
    <t>3 years 1 month 25 days</t>
  </si>
  <si>
    <t>Options vested or expected to vest, weighted average remaining contractual term</t>
  </si>
  <si>
    <t>3 years 1 month 10 days</t>
  </si>
  <si>
    <t>Options exercisable, weighted average remaining contractual term</t>
  </si>
  <si>
    <t>2 years 4 months 15 days</t>
  </si>
  <si>
    <t>Options outstanding, aggregate intrinsic value</t>
  </si>
  <si>
    <t>Options vested or expected to vest, aggregate intrinsic value</t>
  </si>
  <si>
    <t>Options exercisable, aggregate intrinsic value</t>
  </si>
  <si>
    <t>Intrinsic value of options exercised</t>
  </si>
  <si>
    <t>Cash received from options exercised</t>
  </si>
  <si>
    <t>Excess tax benefit realized for options exercises</t>
  </si>
  <si>
    <t>Share-Based Compensation - Textual (Details) - USD ($) $ in Thousands</t>
  </si>
  <si>
    <t>Share-based Compensation Arrangement by Share-based Payment Award [Line Items]</t>
  </si>
  <si>
    <t>Options exercised during period</t>
  </si>
  <si>
    <t>Unrecognized compensation cost related to non-vested share-based compensation arrangements</t>
  </si>
  <si>
    <t>Weighted average period to recognize unrecognized share-based compensation cost</t>
  </si>
  <si>
    <t>2 years 1 month 5 days</t>
  </si>
  <si>
    <t>Share-based Compensation Arrangement by Share-based Payment Award, Equity Instruments Other than Options, Vested in Period, Fair Value</t>
  </si>
  <si>
    <t>Nonvested and expected to vest</t>
  </si>
  <si>
    <t>Share-based compensation expense</t>
  </si>
  <si>
    <t>2005 Plan [Member]</t>
  </si>
  <si>
    <t>Share-based Compensation Arrangement by Share-based Payment Award, Award Vesting Period</t>
  </si>
  <si>
    <t>5 years</t>
  </si>
  <si>
    <t>Stock Options [Member]</t>
  </si>
  <si>
    <t>Tax benefit of stock option compensation expense</t>
  </si>
  <si>
    <t>Restricted Common Stock [Member]</t>
  </si>
  <si>
    <t>Granted (in shares)</t>
  </si>
  <si>
    <t>Weighted average remaining period</t>
  </si>
  <si>
    <t>4 years 30 days</t>
  </si>
  <si>
    <t>Intrinsic value</t>
  </si>
  <si>
    <t>Restricted Common Stock [Member] | Annual Vesting [Member]</t>
  </si>
  <si>
    <t>Award vesting percent</t>
  </si>
  <si>
    <t>20.00%</t>
  </si>
  <si>
    <t>Share-Based Compensation - Restricted Common Stock Awards (Details) - 6 months ended Jun. 30, 2015 - Restricted Common Stock [Member] - $ / shares</t>
  </si>
  <si>
    <t>Total</t>
  </si>
  <si>
    <t>Nonvested outstanding shares beginning balance (in shares)</t>
  </si>
  <si>
    <t>Vested (in shares)</t>
  </si>
  <si>
    <t>Forfeited (in shares)</t>
  </si>
  <si>
    <t>Nonvested outstanding shares ending balance (in shares)</t>
  </si>
  <si>
    <t>Weighted Average Grant Date Fair Value</t>
  </si>
  <si>
    <t>Nonvested outstanding shares beginning balance (in dollars per share)</t>
  </si>
  <si>
    <t>Granted (in dollars per share)</t>
  </si>
  <si>
    <t>Vested (in dollars per share)</t>
  </si>
  <si>
    <t>Forfeited (in dollars per share)</t>
  </si>
  <si>
    <t>Nonvested outstanding shares ending balanc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2737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0993663</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205</v>
      </c>
      <c s="2" r="B1" t="s">
        <v>1</v>
      </c>
    </row>
    <row spans="1:2" r="2">
      <c s="2" r="B2" t="s">
        <v>2</v>
      </c>
    </row>
    <row spans="1:2" r="3">
      <c s="3" r="A3" t="s">
        <v>175</v>
      </c>
    </row>
    <row spans="1:2" r="4">
      <c s="4" r="A4" t="s">
        <v>206</v>
      </c>
      <c s="4" r="B4" t="s">
        <v>207</v>
      </c>
    </row>
    <row spans="1:2" r="5">
      <c s="4" r="A5" t="s">
        <v>208</v>
      </c>
      <c s="4" r="B5" t="s">
        <v>209</v>
      </c>
    </row>
    <row spans="1:2" r="6">
      <c s="4" r="A6" t="s">
        <v>210</v>
      </c>
      <c s="4" r="B6"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212</v>
      </c>
      <c s="2" r="B1" t="s">
        <v>1</v>
      </c>
    </row>
    <row spans="1:2" r="2">
      <c s="2" r="B2" t="s">
        <v>2</v>
      </c>
    </row>
    <row spans="1:2" r="3">
      <c s="3" r="A3" t="s">
        <v>178</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181</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4" r="A2" t="s">
        <v>26</v>
      </c>
      <c s="7" r="B2" t="n">
        <v>22924</v>
      </c>
      <c s="7" r="C2" t="n">
        <v>21316</v>
      </c>
    </row>
    <row spans="1:3" r="3">
      <c s="4" r="A3" t="s">
        <v>27</v>
      </c>
      <c s="5" r="B3" t="n">
        <v>59171</v>
      </c>
      <c s="5" r="C3" t="n">
        <v>55646</v>
      </c>
    </row>
    <row spans="1:3" r="4">
      <c s="4" r="A4" t="s">
        <v>28</v>
      </c>
      <c s="5" r="B4" t="n">
        <v>237</v>
      </c>
      <c s="5" r="C4" t="n">
        <v>366</v>
      </c>
    </row>
    <row spans="1:3" r="5">
      <c s="4" r="A5" t="s">
        <v>29</v>
      </c>
      <c s="5" r="B5" t="n">
        <v>82332</v>
      </c>
      <c s="5" r="C5" t="n">
        <v>77328</v>
      </c>
    </row>
    <row spans="1:3" r="6">
      <c s="4" r="A6" t="s">
        <v>30</v>
      </c>
      <c s="5" r="B6" t="n">
        <v>430260</v>
      </c>
      <c s="5" r="C6" t="n">
        <v>432535</v>
      </c>
    </row>
    <row spans="1:3" r="7">
      <c s="4" r="A7" t="s">
        <v>31</v>
      </c>
      <c s="5" r="B7" t="n">
        <v>32230</v>
      </c>
      <c s="5" r="C7" t="n">
        <v>31964</v>
      </c>
    </row>
    <row spans="1:3" r="8">
      <c s="4" r="A8" t="s">
        <v>32</v>
      </c>
      <c s="5" r="B8" t="n">
        <v>586783</v>
      </c>
      <c s="5" r="C8" t="n">
        <v>564280</v>
      </c>
    </row>
    <row spans="1:3" r="9">
      <c s="4" r="A9" t="s">
        <v>33</v>
      </c>
      <c s="5" r="B9" t="n">
        <v>9577</v>
      </c>
      <c s="5" r="C9" t="n">
        <v>9949</v>
      </c>
    </row>
    <row spans="1:3" r="10">
      <c s="4" r="A10" t="s">
        <v>34</v>
      </c>
      <c s="5" r="B10" t="n">
        <v>20414</v>
      </c>
      <c s="5" r="C10" t="n">
        <v>20957</v>
      </c>
    </row>
    <row spans="1:3" r="11">
      <c s="4" r="A11" t="s">
        <v>35</v>
      </c>
      <c s="5" r="B11" t="n">
        <v>4823</v>
      </c>
      <c s="5" r="C11" t="n">
        <v>4791</v>
      </c>
    </row>
    <row spans="1:3" r="12">
      <c s="4" r="A12" t="s">
        <v>36</v>
      </c>
      <c s="5" r="B12" t="n">
        <v>29917</v>
      </c>
      <c s="5" r="C12" t="n">
        <v>29917</v>
      </c>
    </row>
    <row spans="1:3" r="13">
      <c s="4" r="A13" t="s">
        <v>37</v>
      </c>
      <c s="5" r="B13" t="n">
        <v>1176</v>
      </c>
      <c s="5" r="C13" t="n">
        <v>1344</v>
      </c>
    </row>
    <row spans="1:3" r="14">
      <c s="4" r="A14" t="s">
        <v>38</v>
      </c>
      <c s="5" r="B14" t="n">
        <v>19590</v>
      </c>
      <c s="5" r="C14" t="n">
        <v>19118</v>
      </c>
    </row>
    <row spans="1:3" r="15">
      <c s="4" r="A15" t="s">
        <v>39</v>
      </c>
      <c s="5" r="B15" t="n">
        <v>1217102</v>
      </c>
      <c s="5" r="C15" t="n">
        <v>1192183</v>
      </c>
    </row>
    <row spans="1:3" r="16">
      <c s="3" r="A16" t="s">
        <v>40</v>
      </c>
    </row>
    <row spans="1:3" r="17">
      <c s="4" r="A17" t="s">
        <v>41</v>
      </c>
      <c s="5" r="B17" t="n">
        <v>388999</v>
      </c>
      <c s="5" r="C17" t="n">
        <v>376402</v>
      </c>
    </row>
    <row spans="1:3" r="18">
      <c s="4" r="A18" t="s">
        <v>42</v>
      </c>
      <c s="5" r="B18" t="n">
        <v>673624</v>
      </c>
      <c s="5" r="C18" t="n">
        <v>662750</v>
      </c>
    </row>
    <row spans="1:3" r="19">
      <c s="4" r="A19" t="s">
        <v>43</v>
      </c>
      <c s="5" r="B19" t="n">
        <v>1062623</v>
      </c>
      <c s="5" r="C19" t="n">
        <v>1039152</v>
      </c>
    </row>
    <row spans="1:3" r="20">
      <c s="4" r="A20" t="s">
        <v>44</v>
      </c>
      <c s="5" r="B20" t="n">
        <v>5155</v>
      </c>
      <c s="5" r="C20" t="n">
        <v>5155</v>
      </c>
    </row>
    <row spans="1:3" r="21">
      <c s="4" r="A21" t="s">
        <v>45</v>
      </c>
      <c s="5" r="B21" t="n">
        <v>16016</v>
      </c>
      <c s="5" r="C21" t="n">
        <v>16831</v>
      </c>
    </row>
    <row spans="1:3" r="22">
      <c s="4" r="A22" t="s">
        <v>46</v>
      </c>
      <c s="7" r="B22" t="n">
        <v>1083794</v>
      </c>
      <c s="7" r="C22" t="n">
        <v>1061138</v>
      </c>
    </row>
    <row spans="1:3" r="23">
      <c s="4" r="A23" t="s">
        <v>47</v>
      </c>
    </row>
    <row spans="1:3" r="24">
      <c s="3" r="A24" t="s">
        <v>48</v>
      </c>
    </row>
    <row spans="1:3" r="25">
      <c s="4" r="A25" t="s">
        <v>49</v>
      </c>
      <c s="7" r="B25" t="n">
        <v>0</v>
      </c>
      <c s="7" r="C25" t="n">
        <v>0</v>
      </c>
    </row>
    <row spans="1:3" r="26">
      <c s="4" r="A26" t="s">
        <v>50</v>
      </c>
      <c s="5" r="B26" t="n">
        <v>54378</v>
      </c>
      <c s="5" r="C26" t="n">
        <v>54216</v>
      </c>
    </row>
    <row spans="1:3" r="27">
      <c s="4" r="A27" t="s">
        <v>51</v>
      </c>
      <c s="5" r="B27" t="n">
        <v>76337</v>
      </c>
      <c s="5" r="C27" t="n">
        <v>71452</v>
      </c>
    </row>
    <row spans="1:3" r="28">
      <c s="4" r="A28" t="s">
        <v>52</v>
      </c>
      <c s="5" r="B28" t="n">
        <v>2593</v>
      </c>
      <c s="5" r="C28" t="n">
        <v>5377</v>
      </c>
    </row>
    <row spans="1:3" r="29">
      <c s="4" r="A29" t="s">
        <v>53</v>
      </c>
      <c s="5" r="B29" t="n">
        <v>133308</v>
      </c>
      <c s="5" r="C29" t="n">
        <v>131045</v>
      </c>
    </row>
    <row spans="1:3" r="30">
      <c s="4" r="A30" t="s">
        <v>54</v>
      </c>
      <c s="7" r="B30" t="n">
        <v>1217102</v>
      </c>
      <c s="7" r="C30" t="n">
        <v>1192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4</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247</v>
      </c>
      <c s="4" r="B11"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9</v>
      </c>
      <c s="2" r="B1" t="s">
        <v>1</v>
      </c>
    </row>
    <row spans="1:2" r="2">
      <c s="2" r="B2" t="s">
        <v>2</v>
      </c>
    </row>
    <row spans="1:2" r="3">
      <c s="3" r="A3" t="s">
        <v>188</v>
      </c>
    </row>
    <row spans="1:2" r="4">
      <c s="4" r="A4" t="s">
        <v>250</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2</v>
      </c>
      <c s="2" r="B1" t="s">
        <v>1</v>
      </c>
    </row>
    <row spans="1:2" r="2">
      <c s="2" r="B2" t="s">
        <v>2</v>
      </c>
    </row>
    <row spans="1:2" r="3">
      <c s="3" r="A3" t="s">
        <v>200</v>
      </c>
    </row>
    <row spans="1:2" r="4">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5</v>
      </c>
      <c s="2" r="B1" t="s">
        <v>1</v>
      </c>
    </row>
    <row spans="1:2" r="2">
      <c s="2" r="B2" t="s">
        <v>2</v>
      </c>
    </row>
    <row spans="1:2" r="3">
      <c s="3" r="A3" t="s">
        <v>203</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0</v>
      </c>
      <c s="2" r="B1" t="s">
        <v>2</v>
      </c>
      <c s="2" r="C1" t="s">
        <v>25</v>
      </c>
    </row>
    <row spans="1:3" r="2">
      <c s="3" r="A2" t="s">
        <v>261</v>
      </c>
    </row>
    <row spans="1:3" r="3">
      <c s="4" r="A3" t="s">
        <v>262</v>
      </c>
      <c s="7" r="B3" t="n">
        <v>430260</v>
      </c>
      <c s="7" r="C3" t="n">
        <v>432535</v>
      </c>
    </row>
    <row spans="1:3" r="4">
      <c s="4" r="A4" t="s">
        <v>263</v>
      </c>
      <c s="5" r="B4" t="n">
        <v>32230</v>
      </c>
      <c s="5" r="C4" t="n">
        <v>31964</v>
      </c>
    </row>
    <row spans="1:3" r="5">
      <c s="4" r="A5" t="s">
        <v>264</v>
      </c>
    </row>
    <row spans="1:3" r="6">
      <c s="3" r="A6" t="s">
        <v>261</v>
      </c>
    </row>
    <row spans="1:3" r="7">
      <c s="4" r="A7" t="s">
        <v>26</v>
      </c>
      <c s="5" r="B7" t="n">
        <v>22924</v>
      </c>
      <c s="5" r="C7" t="n">
        <v>21316</v>
      </c>
    </row>
    <row spans="1:3" r="8">
      <c s="4" r="A8" t="s">
        <v>27</v>
      </c>
      <c s="5" r="B8" t="n">
        <v>59171</v>
      </c>
      <c s="5" r="C8" t="n">
        <v>55646</v>
      </c>
    </row>
    <row spans="1:3" r="9">
      <c s="4" r="A9" t="s">
        <v>28</v>
      </c>
      <c s="5" r="B9" t="n">
        <v>237</v>
      </c>
      <c s="5" r="C9" t="n">
        <v>366</v>
      </c>
    </row>
    <row spans="1:3" r="10">
      <c s="4" r="A10" t="s">
        <v>262</v>
      </c>
      <c s="5" r="B10" t="n">
        <v>430260</v>
      </c>
      <c s="5" r="C10" t="n">
        <v>432535</v>
      </c>
    </row>
    <row spans="1:3" r="11">
      <c s="4" r="A11" t="s">
        <v>263</v>
      </c>
      <c s="5" r="B11" t="n">
        <v>32230</v>
      </c>
      <c s="5" r="C11" t="n">
        <v>31964</v>
      </c>
    </row>
    <row spans="1:3" r="12">
      <c s="4" r="A12" t="s">
        <v>265</v>
      </c>
      <c s="5" r="B12" t="n">
        <v>586783</v>
      </c>
      <c s="5" r="C12" t="n">
        <v>564280</v>
      </c>
    </row>
    <row spans="1:3" r="13">
      <c s="4" r="A13" t="s">
        <v>35</v>
      </c>
      <c s="5" r="B13" t="n">
        <v>4823</v>
      </c>
      <c s="5" r="C13" t="n">
        <v>4791</v>
      </c>
    </row>
    <row spans="1:3" r="14">
      <c s="4" r="A14" t="s">
        <v>266</v>
      </c>
      <c s="5" r="B14" t="n">
        <v>5930</v>
      </c>
      <c s="5" r="C14" t="n">
        <v>5793</v>
      </c>
    </row>
    <row spans="1:3" r="15">
      <c s="3" r="A15" t="s">
        <v>267</v>
      </c>
    </row>
    <row spans="1:3" r="16">
      <c s="4" r="A16" t="s">
        <v>268</v>
      </c>
      <c s="5" r="B16" t="n">
        <v>1062623</v>
      </c>
      <c s="5" r="C16" t="n">
        <v>1039152</v>
      </c>
    </row>
    <row spans="1:3" r="17">
      <c s="4" r="A17" t="s">
        <v>44</v>
      </c>
      <c s="5" r="B17" t="n">
        <v>5155</v>
      </c>
      <c s="5" r="C17" t="n">
        <v>5155</v>
      </c>
    </row>
    <row spans="1:3" r="18">
      <c s="4" r="A18" t="s">
        <v>269</v>
      </c>
      <c s="5" r="B18" t="n">
        <v>115</v>
      </c>
      <c s="5" r="C18" t="n">
        <v>114</v>
      </c>
    </row>
    <row spans="1:3" r="19">
      <c s="9" r="A19" t="n">
        <v>1</v>
      </c>
    </row>
    <row spans="1:3" r="20">
      <c s="3" r="A20" t="s">
        <v>261</v>
      </c>
    </row>
    <row spans="1:3" r="21">
      <c s="4" r="A21" t="s">
        <v>26</v>
      </c>
      <c s="5" r="B21" t="n">
        <v>22924</v>
      </c>
      <c s="5" r="C21" t="n">
        <v>21316</v>
      </c>
    </row>
    <row spans="1:3" r="22">
      <c s="4" r="A22" t="s">
        <v>27</v>
      </c>
      <c s="5" r="B22" t="n">
        <v>59171</v>
      </c>
      <c s="5" r="C22" t="n">
        <v>55646</v>
      </c>
    </row>
    <row spans="1:3" r="23">
      <c s="4" r="A23" t="s">
        <v>28</v>
      </c>
      <c s="5" r="B23" t="n">
        <v>237</v>
      </c>
      <c s="5" r="C23" t="n">
        <v>366</v>
      </c>
    </row>
    <row spans="1:3" r="24">
      <c s="4" r="A24" t="s">
        <v>262</v>
      </c>
      <c s="5" r="B24" t="n">
        <v>7550</v>
      </c>
      <c s="5" r="C24" t="n">
        <v>7585</v>
      </c>
    </row>
    <row spans="1:3" r="25">
      <c s="4" r="A25" t="s">
        <v>263</v>
      </c>
      <c s="5" r="B25" t="n">
        <v>0</v>
      </c>
      <c s="5" r="C25" t="n">
        <v>0</v>
      </c>
    </row>
    <row spans="1:3" r="26">
      <c s="4" r="A26" t="s">
        <v>265</v>
      </c>
      <c s="5" r="B26" t="n">
        <v>0</v>
      </c>
      <c s="5" r="C26" t="n">
        <v>0</v>
      </c>
    </row>
    <row spans="1:3" r="27">
      <c s="4" r="A27" t="s">
        <v>266</v>
      </c>
      <c s="5" r="B27" t="n">
        <v>23</v>
      </c>
      <c s="5" r="C27" t="n">
        <v>25</v>
      </c>
    </row>
    <row spans="1:3" r="28">
      <c s="3" r="A28" t="s">
        <v>267</v>
      </c>
    </row>
    <row spans="1:3" r="29">
      <c s="4" r="A29" t="s">
        <v>268</v>
      </c>
      <c s="5" r="B29" t="n">
        <v>913296</v>
      </c>
      <c s="5" r="C29" t="n">
        <v>885704</v>
      </c>
    </row>
    <row spans="1:3" r="30">
      <c s="4" r="A30" t="s">
        <v>44</v>
      </c>
      <c s="5" r="B30" t="n">
        <v>0</v>
      </c>
      <c s="5" r="C30" t="n">
        <v>0</v>
      </c>
    </row>
    <row spans="1:3" r="31">
      <c s="4" r="A31" t="s">
        <v>269</v>
      </c>
      <c s="5" r="B31" t="n">
        <v>0</v>
      </c>
      <c s="5" r="C31" t="n">
        <v>0</v>
      </c>
    </row>
    <row spans="1:3" r="32">
      <c s="9" r="A32" t="n">
        <v>2</v>
      </c>
    </row>
    <row spans="1:3" r="33">
      <c s="3" r="A33" t="s">
        <v>261</v>
      </c>
    </row>
    <row spans="1:3" r="34">
      <c s="4" r="A34" t="s">
        <v>26</v>
      </c>
      <c s="5" r="B34" t="n">
        <v>0</v>
      </c>
      <c s="5" r="C34" t="n">
        <v>0</v>
      </c>
    </row>
    <row spans="1:3" r="35">
      <c s="4" r="A35" t="s">
        <v>27</v>
      </c>
      <c s="5" r="B35" t="n">
        <v>0</v>
      </c>
      <c s="5" r="C35" t="n">
        <v>0</v>
      </c>
    </row>
    <row spans="1:3" r="36">
      <c s="4" r="A36" t="s">
        <v>28</v>
      </c>
      <c s="5" r="B36" t="n">
        <v>0</v>
      </c>
      <c s="5" r="C36" t="n">
        <v>0</v>
      </c>
    </row>
    <row spans="1:3" r="37">
      <c s="4" r="A37" t="s">
        <v>262</v>
      </c>
      <c s="5" r="B37" t="n">
        <v>422710</v>
      </c>
      <c s="5" r="C37" t="n">
        <v>424950</v>
      </c>
    </row>
    <row spans="1:3" r="38">
      <c s="4" r="A38" t="s">
        <v>263</v>
      </c>
      <c s="5" r="B38" t="n">
        <v>34444</v>
      </c>
      <c s="5" r="C38" t="n">
        <v>35</v>
      </c>
    </row>
    <row spans="1:3" r="39">
      <c s="4" r="A39" t="s">
        <v>265</v>
      </c>
      <c s="5" r="B39" t="n">
        <v>0</v>
      </c>
      <c s="5" r="C39" t="n">
        <v>0</v>
      </c>
    </row>
    <row spans="1:3" r="40">
      <c s="4" r="A40" t="s">
        <v>266</v>
      </c>
      <c s="5" r="B40" t="n">
        <v>3029</v>
      </c>
      <c s="5" r="C40" t="n">
        <v>3212</v>
      </c>
    </row>
    <row spans="1:3" r="41">
      <c s="3" r="A41" t="s">
        <v>267</v>
      </c>
    </row>
    <row spans="1:3" r="42">
      <c s="4" r="A42" t="s">
        <v>268</v>
      </c>
      <c s="5" r="B42" t="n">
        <v>149045</v>
      </c>
      <c s="5" r="C42" t="n">
        <v>153475</v>
      </c>
    </row>
    <row spans="1:3" r="43">
      <c s="4" r="A43" t="s">
        <v>44</v>
      </c>
      <c s="5" r="B43" t="n">
        <v>0</v>
      </c>
      <c s="5" r="C43" t="n">
        <v>0</v>
      </c>
    </row>
    <row spans="1:3" r="44">
      <c s="4" r="A44" t="s">
        <v>269</v>
      </c>
      <c s="5" r="B44" t="n">
        <v>90</v>
      </c>
      <c s="5" r="C44" t="n">
        <v>90</v>
      </c>
    </row>
    <row spans="1:3" r="45">
      <c s="9" r="A45" t="n">
        <v>3</v>
      </c>
    </row>
    <row spans="1:3" r="46">
      <c s="3" r="A46" t="s">
        <v>261</v>
      </c>
    </row>
    <row spans="1:3" r="47">
      <c s="4" r="A47" t="s">
        <v>26</v>
      </c>
      <c s="5" r="B47" t="n">
        <v>0</v>
      </c>
      <c s="5" r="C47" t="n">
        <v>0</v>
      </c>
    </row>
    <row spans="1:3" r="48">
      <c s="4" r="A48" t="s">
        <v>27</v>
      </c>
      <c s="5" r="B48" t="n">
        <v>0</v>
      </c>
      <c s="5" r="C48" t="n">
        <v>0</v>
      </c>
    </row>
    <row spans="1:3" r="49">
      <c s="4" r="A49" t="s">
        <v>28</v>
      </c>
      <c s="5" r="B49" t="n">
        <v>0</v>
      </c>
      <c s="5" r="C49" t="n">
        <v>0</v>
      </c>
    </row>
    <row spans="1:3" r="50">
      <c s="4" r="A50" t="s">
        <v>262</v>
      </c>
      <c s="5" r="B50" t="n">
        <v>0</v>
      </c>
      <c s="5" r="C50" t="n">
        <v>0</v>
      </c>
    </row>
    <row spans="1:3" r="51">
      <c s="4" r="A51" t="s">
        <v>263</v>
      </c>
      <c s="5" r="B51" t="n">
        <v>0</v>
      </c>
      <c s="5" r="C51" t="n">
        <v>0</v>
      </c>
    </row>
    <row spans="1:3" r="52">
      <c s="4" r="A52" t="s">
        <v>265</v>
      </c>
      <c s="5" r="B52" t="n">
        <v>585211</v>
      </c>
      <c s="5" r="C52" t="n">
        <v>564667</v>
      </c>
    </row>
    <row spans="1:3" r="53">
      <c s="4" r="A53" t="s">
        <v>266</v>
      </c>
      <c s="5" r="B53" t="n">
        <v>2878</v>
      </c>
      <c s="5" r="C53" t="n">
        <v>2556</v>
      </c>
    </row>
    <row spans="1:3" r="54">
      <c s="3" r="A54" t="s">
        <v>267</v>
      </c>
    </row>
    <row spans="1:3" r="55">
      <c s="4" r="A55" t="s">
        <v>268</v>
      </c>
      <c s="5" r="B55" t="n">
        <v>0</v>
      </c>
      <c s="5" r="C55" t="n">
        <v>0</v>
      </c>
    </row>
    <row spans="1:3" r="56">
      <c s="4" r="A56" t="s">
        <v>44</v>
      </c>
      <c s="5" r="B56" t="n">
        <v>3100</v>
      </c>
      <c s="5" r="C56" t="n">
        <v>3119</v>
      </c>
    </row>
    <row spans="1:3" r="57">
      <c s="4" r="A57" t="s">
        <v>269</v>
      </c>
      <c s="5" r="B57" t="n">
        <v>25</v>
      </c>
      <c s="5" r="C57" t="n">
        <v>24</v>
      </c>
    </row>
    <row spans="1:3" r="58">
      <c s="4" r="A58" t="s">
        <v>270</v>
      </c>
    </row>
    <row spans="1:3" r="59">
      <c s="3" r="A59" t="s">
        <v>261</v>
      </c>
    </row>
    <row spans="1:3" r="60">
      <c s="4" r="A60" t="s">
        <v>26</v>
      </c>
      <c s="5" r="B60" t="n">
        <v>22924</v>
      </c>
      <c s="5" r="C60" t="n">
        <v>21316</v>
      </c>
    </row>
    <row spans="1:3" r="61">
      <c s="4" r="A61" t="s">
        <v>27</v>
      </c>
      <c s="5" r="B61" t="n">
        <v>59171</v>
      </c>
      <c s="5" r="C61" t="n">
        <v>55646</v>
      </c>
    </row>
    <row spans="1:3" r="62">
      <c s="4" r="A62" t="s">
        <v>28</v>
      </c>
      <c s="5" r="B62" t="n">
        <v>237</v>
      </c>
      <c s="5" r="C62" t="n">
        <v>366</v>
      </c>
    </row>
    <row spans="1:3" r="63">
      <c s="4" r="A63" t="s">
        <v>262</v>
      </c>
      <c s="5" r="B63" t="n">
        <v>430260</v>
      </c>
      <c s="5" r="C63" t="n">
        <v>432535</v>
      </c>
    </row>
    <row spans="1:3" r="64">
      <c s="4" r="A64" t="s">
        <v>263</v>
      </c>
      <c s="5" r="B64" t="n">
        <v>34444</v>
      </c>
      <c s="5" r="C64" t="n">
        <v>35</v>
      </c>
    </row>
    <row spans="1:3" r="65">
      <c s="4" r="A65" t="s">
        <v>265</v>
      </c>
      <c s="5" r="B65" t="n">
        <v>585211</v>
      </c>
      <c s="5" r="C65" t="n">
        <v>564667</v>
      </c>
    </row>
    <row spans="1:3" r="66">
      <c s="4" r="A66" t="s">
        <v>266</v>
      </c>
      <c s="5" r="B66" t="n">
        <v>5930</v>
      </c>
      <c s="5" r="C66" t="n">
        <v>5793</v>
      </c>
    </row>
    <row spans="1:3" r="67">
      <c s="3" r="A67" t="s">
        <v>267</v>
      </c>
    </row>
    <row spans="1:3" r="68">
      <c s="4" r="A68" t="s">
        <v>268</v>
      </c>
      <c s="5" r="B68" t="n">
        <v>1062341</v>
      </c>
      <c s="5" r="C68" t="n">
        <v>1039179</v>
      </c>
    </row>
    <row spans="1:3" r="69">
      <c s="4" r="A69" t="s">
        <v>44</v>
      </c>
      <c s="5" r="B69" t="n">
        <v>3100</v>
      </c>
      <c s="5" r="C69" t="n">
        <v>3119</v>
      </c>
    </row>
    <row spans="1:3" r="70">
      <c s="4" r="A70" t="s">
        <v>269</v>
      </c>
      <c s="7" r="B70" t="n">
        <v>115</v>
      </c>
      <c s="7" r="C70" t="n">
        <v>1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1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271</v>
      </c>
      <c s="2" r="B1" t="s">
        <v>68</v>
      </c>
      <c s="2" r="D1" t="s">
        <v>1</v>
      </c>
      <c s="2" r="F1" t="s">
        <v>272</v>
      </c>
    </row>
    <row spans="1:9" r="2">
      <c s="2" r="B2" t="s">
        <v>2</v>
      </c>
      <c s="2" r="C2" t="s">
        <v>69</v>
      </c>
      <c s="2" r="D2" t="s">
        <v>2</v>
      </c>
      <c s="2" r="E2" t="s">
        <v>69</v>
      </c>
      <c s="2" r="F2" t="s">
        <v>25</v>
      </c>
      <c s="2" r="G2" t="s">
        <v>273</v>
      </c>
      <c s="2" r="H2" t="s">
        <v>274</v>
      </c>
      <c s="2" r="I2" t="s">
        <v>275</v>
      </c>
    </row>
    <row spans="1:9" r="3">
      <c s="3" r="A3" t="s">
        <v>276</v>
      </c>
    </row>
    <row spans="1:9" r="4">
      <c s="4" r="A4" t="s">
        <v>262</v>
      </c>
      <c s="7" r="B4" t="n">
        <v>430260000</v>
      </c>
      <c s="7" r="D4" t="n">
        <v>430260000</v>
      </c>
      <c s="7" r="F4" t="n">
        <v>432535000</v>
      </c>
    </row>
    <row spans="1:9" r="5">
      <c s="4" r="A5" t="s">
        <v>277</v>
      </c>
      <c s="5" r="B5" t="n">
        <v>8714000</v>
      </c>
      <c s="7" r="C5" t="n">
        <v>7307000</v>
      </c>
      <c s="5" r="D5" t="n">
        <v>8714000</v>
      </c>
      <c s="7" r="E5" t="n">
        <v>7307000</v>
      </c>
      <c s="5" r="F5" t="n">
        <v>8308000</v>
      </c>
      <c s="7" r="G5" t="n">
        <v>8399000</v>
      </c>
      <c s="7" r="H5" t="n">
        <v>8321000</v>
      </c>
      <c s="7" r="I5" t="n">
        <v>9208000</v>
      </c>
    </row>
    <row spans="1:9" r="6">
      <c s="4" r="A6" t="s">
        <v>135</v>
      </c>
      <c s="5" r="B6" t="n">
        <v>500000</v>
      </c>
      <c s="5" r="C6" t="n">
        <v>-400000</v>
      </c>
      <c s="5" r="D6" t="n">
        <v>500000</v>
      </c>
      <c s="5" r="E6" t="n">
        <v>-400000</v>
      </c>
    </row>
    <row spans="1:9" r="7">
      <c s="4" r="A7" t="s">
        <v>264</v>
      </c>
    </row>
    <row spans="1:9" r="8">
      <c s="3" r="A8" t="s">
        <v>276</v>
      </c>
    </row>
    <row spans="1:9" r="9">
      <c s="4" r="A9" t="s">
        <v>262</v>
      </c>
      <c s="5" r="B9" t="n">
        <v>430260000</v>
      </c>
      <c s="5" r="D9" t="n">
        <v>430260000</v>
      </c>
      <c s="5" r="F9" t="n">
        <v>432535000</v>
      </c>
    </row>
    <row spans="1:9" r="10">
      <c s="4" r="A10" t="s">
        <v>278</v>
      </c>
      <c s="5" r="B10" t="n">
        <v>586783000</v>
      </c>
      <c s="5" r="D10" t="n">
        <v>586783000</v>
      </c>
      <c s="5" r="F10" t="n">
        <v>564280000</v>
      </c>
    </row>
    <row spans="1:9" r="11">
      <c s="9" r="A11" t="n">
        <v>1</v>
      </c>
    </row>
    <row spans="1:9" r="12">
      <c s="3" r="A12" t="s">
        <v>276</v>
      </c>
    </row>
    <row spans="1:9" r="13">
      <c s="4" r="A13" t="s">
        <v>262</v>
      </c>
      <c s="5" r="B13" t="n">
        <v>7550000</v>
      </c>
      <c s="5" r="D13" t="n">
        <v>7550000</v>
      </c>
      <c s="5" r="F13" t="n">
        <v>7585000</v>
      </c>
    </row>
    <row spans="1:9" r="14">
      <c s="4" r="A14" t="s">
        <v>278</v>
      </c>
      <c s="5" r="B14" t="n">
        <v>0</v>
      </c>
      <c s="5" r="D14" t="n">
        <v>0</v>
      </c>
      <c s="5" r="F14" t="n">
        <v>0</v>
      </c>
    </row>
    <row spans="1:9" r="15">
      <c s="9" r="A15" t="n">
        <v>2</v>
      </c>
    </row>
    <row spans="1:9" r="16">
      <c s="3" r="A16" t="s">
        <v>276</v>
      </c>
    </row>
    <row spans="1:9" r="17">
      <c s="4" r="A17" t="s">
        <v>262</v>
      </c>
      <c s="5" r="B17" t="n">
        <v>422710000</v>
      </c>
      <c s="5" r="D17" t="n">
        <v>422710000</v>
      </c>
      <c s="5" r="F17" t="n">
        <v>424950000</v>
      </c>
    </row>
    <row spans="1:9" r="18">
      <c s="4" r="A18" t="s">
        <v>278</v>
      </c>
      <c s="5" r="B18" t="n">
        <v>0</v>
      </c>
      <c s="5" r="D18" t="n">
        <v>0</v>
      </c>
      <c s="5" r="F18" t="n">
        <v>0</v>
      </c>
    </row>
    <row spans="1:9" r="19">
      <c s="9" r="A19" t="n">
        <v>3</v>
      </c>
    </row>
    <row spans="1:9" r="20">
      <c s="3" r="A20" t="s">
        <v>276</v>
      </c>
    </row>
    <row spans="1:9" r="21">
      <c s="4" r="A21" t="s">
        <v>262</v>
      </c>
      <c s="5" r="B21" t="n">
        <v>0</v>
      </c>
      <c s="5" r="D21" t="n">
        <v>0</v>
      </c>
      <c s="5" r="F21" t="n">
        <v>0</v>
      </c>
    </row>
    <row spans="1:9" r="22">
      <c s="4" r="A22" t="s">
        <v>278</v>
      </c>
      <c s="5" r="B22" t="n">
        <v>585211000</v>
      </c>
      <c s="5" r="D22" t="n">
        <v>585211000</v>
      </c>
      <c s="5" r="F22" t="n">
        <v>564667000</v>
      </c>
    </row>
    <row spans="1:9" r="23">
      <c s="4" r="A23" t="s">
        <v>270</v>
      </c>
    </row>
    <row spans="1:9" r="24">
      <c s="3" r="A24" t="s">
        <v>276</v>
      </c>
    </row>
    <row spans="1:9" r="25">
      <c s="4" r="A25" t="s">
        <v>262</v>
      </c>
      <c s="5" r="B25" t="n">
        <v>430260000</v>
      </c>
      <c s="5" r="D25" t="n">
        <v>430260000</v>
      </c>
      <c s="5" r="F25" t="n">
        <v>432535000</v>
      </c>
    </row>
    <row spans="1:9" r="26">
      <c s="4" r="A26" t="s">
        <v>278</v>
      </c>
      <c s="5" r="B26" t="n">
        <v>585211000</v>
      </c>
      <c s="5" r="D26" t="n">
        <v>585211000</v>
      </c>
      <c s="5" r="F26" t="n">
        <v>564667000</v>
      </c>
    </row>
    <row spans="1:9" r="27">
      <c s="4" r="A27" t="s">
        <v>277</v>
      </c>
      <c s="5" r="F27" t="n">
        <v>3921000</v>
      </c>
    </row>
    <row spans="1:9" r="28">
      <c s="4" r="A28" t="s">
        <v>135</v>
      </c>
      <c s="5" r="B28" t="n">
        <v>-76000</v>
      </c>
      <c s="5" r="D28" t="n">
        <v>-241000</v>
      </c>
      <c s="5" r="E28" t="n">
        <v>-2000</v>
      </c>
    </row>
    <row spans="1:9" r="29">
      <c s="4" r="A29" t="s">
        <v>279</v>
      </c>
      <c s="5" r="B29" t="n">
        <v>0</v>
      </c>
      <c s="5" r="C29" t="n">
        <v>0</v>
      </c>
      <c s="5" r="D29" t="n">
        <v>0</v>
      </c>
      <c s="5" r="E29" t="n">
        <v>0</v>
      </c>
      <c s="5" r="F29" t="n">
        <v>3539000</v>
      </c>
    </row>
    <row spans="1:9" r="30">
      <c s="4" r="A30" t="s">
        <v>280</v>
      </c>
    </row>
    <row spans="1:9" r="31">
      <c s="3" r="A31" t="s">
        <v>276</v>
      </c>
    </row>
    <row spans="1:9" r="32">
      <c s="4" r="A32" t="s">
        <v>281</v>
      </c>
      <c s="5" r="B32" t="n">
        <v>0</v>
      </c>
      <c s="5" r="D32" t="n">
        <v>0</v>
      </c>
    </row>
    <row spans="1:9" r="33">
      <c s="4" r="A33" t="s">
        <v>282</v>
      </c>
      <c s="5" r="B33" t="n">
        <v>0</v>
      </c>
      <c s="5" r="D33" t="n">
        <v>0</v>
      </c>
      <c s="5" r="F33" t="n">
        <v>0</v>
      </c>
    </row>
    <row spans="1:9" r="34">
      <c s="4" r="A34" t="s">
        <v>283</v>
      </c>
    </row>
    <row spans="1:9" r="35">
      <c s="3" r="A35" t="s">
        <v>276</v>
      </c>
    </row>
    <row spans="1:9" r="36">
      <c s="4" r="A36" t="s">
        <v>281</v>
      </c>
      <c s="5" r="B36" t="n">
        <v>0</v>
      </c>
      <c s="5" r="D36" t="n">
        <v>0</v>
      </c>
    </row>
    <row spans="1:9" r="37">
      <c s="4" r="A37" t="s">
        <v>282</v>
      </c>
      <c s="5" r="B37" t="n">
        <v>0</v>
      </c>
      <c s="5" r="D37" t="n">
        <v>0</v>
      </c>
      <c s="5" r="F37" t="n">
        <v>0</v>
      </c>
    </row>
    <row spans="1:9" r="38">
      <c s="4" r="A38" t="s">
        <v>284</v>
      </c>
    </row>
    <row spans="1:9" r="39">
      <c s="3" r="A39" t="s">
        <v>276</v>
      </c>
    </row>
    <row spans="1:9" r="40">
      <c s="4" r="A40" t="s">
        <v>281</v>
      </c>
      <c s="5" r="B40" t="n">
        <v>0</v>
      </c>
      <c s="5" r="D40" t="n">
        <v>0</v>
      </c>
    </row>
    <row spans="1:9" r="41">
      <c s="4" r="A41" t="s">
        <v>282</v>
      </c>
      <c s="5" r="B41" t="n">
        <v>153000</v>
      </c>
      <c s="5" r="D41" t="n">
        <v>153000</v>
      </c>
      <c s="5" r="F41" t="n">
        <v>7796000</v>
      </c>
    </row>
    <row spans="1:9" r="42">
      <c s="4" r="A42" t="s">
        <v>285</v>
      </c>
    </row>
    <row spans="1:9" r="43">
      <c s="3" r="A43" t="s">
        <v>276</v>
      </c>
    </row>
    <row spans="1:9" r="44">
      <c s="4" r="A44" t="s">
        <v>281</v>
      </c>
      <c s="5" r="B44" t="n">
        <v>0</v>
      </c>
      <c s="5" r="D44" t="n">
        <v>0</v>
      </c>
    </row>
    <row spans="1:9" r="45">
      <c s="4" r="A45" t="s">
        <v>282</v>
      </c>
      <c s="5" r="B45" t="n">
        <v>153000</v>
      </c>
      <c s="5" r="D45" t="n">
        <v>153000</v>
      </c>
      <c s="5" r="F45" t="n">
        <v>7796000</v>
      </c>
    </row>
    <row spans="1:9" r="46">
      <c s="4" r="A46" t="s">
        <v>286</v>
      </c>
    </row>
    <row spans="1:9" r="47">
      <c s="3" r="A47" t="s">
        <v>276</v>
      </c>
    </row>
    <row spans="1:9" r="48">
      <c s="4" r="A48" t="s">
        <v>282</v>
      </c>
      <c s="5" r="B48" t="n">
        <v>7550000</v>
      </c>
      <c s="5" r="D48" t="n">
        <v>7550000</v>
      </c>
      <c s="5" r="F48" t="n">
        <v>7585000</v>
      </c>
    </row>
    <row spans="1:9" r="49">
      <c s="4" r="A49" t="s">
        <v>287</v>
      </c>
    </row>
    <row spans="1:9" r="50">
      <c s="3" r="A50" t="s">
        <v>276</v>
      </c>
    </row>
    <row spans="1:9" r="51">
      <c s="4" r="A51" t="s">
        <v>282</v>
      </c>
      <c s="5" r="B51" t="n">
        <v>422710000</v>
      </c>
      <c s="5" r="D51" t="n">
        <v>422710000</v>
      </c>
      <c s="5" r="F51" t="n">
        <v>424950000</v>
      </c>
    </row>
    <row spans="1:9" r="52">
      <c s="4" r="A52" t="s">
        <v>288</v>
      </c>
    </row>
    <row spans="1:9" r="53">
      <c s="3" r="A53" t="s">
        <v>276</v>
      </c>
    </row>
    <row spans="1:9" r="54">
      <c s="4" r="A54" t="s">
        <v>282</v>
      </c>
      <c s="5" r="B54" t="n">
        <v>0</v>
      </c>
      <c s="5" r="D54" t="n">
        <v>0</v>
      </c>
      <c s="5" r="F54" t="n">
        <v>0</v>
      </c>
    </row>
    <row spans="1:9" r="55">
      <c s="4" r="A55" t="s">
        <v>289</v>
      </c>
    </row>
    <row spans="1:9" r="56">
      <c s="3" r="A56" t="s">
        <v>276</v>
      </c>
    </row>
    <row spans="1:9" r="57">
      <c s="4" r="A57" t="s">
        <v>282</v>
      </c>
      <c s="5" r="B57" t="n">
        <v>430260000</v>
      </c>
      <c s="5" r="D57" t="n">
        <v>430260000</v>
      </c>
      <c s="5" r="F57" t="n">
        <v>432535000</v>
      </c>
    </row>
    <row spans="1:9" r="58">
      <c s="4" r="A58" t="s">
        <v>290</v>
      </c>
    </row>
    <row spans="1:9" r="59">
      <c s="3" r="A59" t="s">
        <v>276</v>
      </c>
    </row>
    <row spans="1:9" r="60">
      <c s="4" r="A60" t="s">
        <v>262</v>
      </c>
      <c s="5" r="B60" t="n">
        <v>0</v>
      </c>
      <c s="5" r="D60" t="n">
        <v>0</v>
      </c>
      <c s="5" r="F60" t="n">
        <v>0</v>
      </c>
    </row>
    <row spans="1:9" r="61">
      <c s="4" r="A61" t="s">
        <v>291</v>
      </c>
    </row>
    <row spans="1:9" r="62">
      <c s="3" r="A62" t="s">
        <v>276</v>
      </c>
    </row>
    <row spans="1:9" r="63">
      <c s="4" r="A63" t="s">
        <v>262</v>
      </c>
      <c s="5" r="B63" t="n">
        <v>49766000</v>
      </c>
      <c s="5" r="D63" t="n">
        <v>49766000</v>
      </c>
      <c s="5" r="F63" t="n">
        <v>33090000</v>
      </c>
    </row>
    <row spans="1:9" r="64">
      <c s="4" r="A64" t="s">
        <v>292</v>
      </c>
    </row>
    <row spans="1:9" r="65">
      <c s="3" r="A65" t="s">
        <v>276</v>
      </c>
    </row>
    <row spans="1:9" r="66">
      <c s="4" r="A66" t="s">
        <v>262</v>
      </c>
      <c s="5" r="B66" t="n">
        <v>0</v>
      </c>
      <c s="5" r="D66" t="n">
        <v>0</v>
      </c>
      <c s="5" r="F66" t="n">
        <v>0</v>
      </c>
    </row>
    <row spans="1:9" r="67">
      <c s="4" r="A67" t="s">
        <v>293</v>
      </c>
    </row>
    <row spans="1:9" r="68">
      <c s="3" r="A68" t="s">
        <v>276</v>
      </c>
    </row>
    <row spans="1:9" r="69">
      <c s="4" r="A69" t="s">
        <v>262</v>
      </c>
      <c s="5" r="B69" t="n">
        <v>49766000</v>
      </c>
      <c s="5" r="D69" t="n">
        <v>49766000</v>
      </c>
      <c s="5" r="F69" t="n">
        <v>33090000</v>
      </c>
    </row>
    <row spans="1:9" r="70">
      <c s="4" r="A70" t="s">
        <v>294</v>
      </c>
    </row>
    <row spans="1:9" r="71">
      <c s="3" r="A71" t="s">
        <v>276</v>
      </c>
    </row>
    <row spans="1:9" r="72">
      <c s="4" r="A72" t="s">
        <v>262</v>
      </c>
      <c s="5" r="B72" t="n">
        <v>0</v>
      </c>
      <c s="5" r="D72" t="n">
        <v>0</v>
      </c>
      <c s="5" r="F72" t="n">
        <v>0</v>
      </c>
    </row>
    <row spans="1:9" r="73">
      <c s="4" r="A73" t="s">
        <v>295</v>
      </c>
    </row>
    <row spans="1:9" r="74">
      <c s="3" r="A74" t="s">
        <v>276</v>
      </c>
    </row>
    <row spans="1:9" r="75">
      <c s="4" r="A75" t="s">
        <v>262</v>
      </c>
      <c s="5" r="B75" t="n">
        <v>163005000</v>
      </c>
      <c s="5" r="D75" t="n">
        <v>163005000</v>
      </c>
      <c s="5" r="F75" t="n">
        <v>149295000</v>
      </c>
    </row>
    <row spans="1:9" r="76">
      <c s="4" r="A76" t="s">
        <v>296</v>
      </c>
    </row>
    <row spans="1:9" r="77">
      <c s="3" r="A77" t="s">
        <v>276</v>
      </c>
    </row>
    <row spans="1:9" r="78">
      <c s="4" r="A78" t="s">
        <v>262</v>
      </c>
      <c s="5" r="B78" t="n">
        <v>0</v>
      </c>
      <c s="5" r="D78" t="n">
        <v>0</v>
      </c>
      <c s="5" r="F78" t="n">
        <v>0</v>
      </c>
    </row>
    <row spans="1:9" r="79">
      <c s="4" r="A79" t="s">
        <v>297</v>
      </c>
    </row>
    <row spans="1:9" r="80">
      <c s="3" r="A80" t="s">
        <v>276</v>
      </c>
    </row>
    <row spans="1:9" r="81">
      <c s="4" r="A81" t="s">
        <v>262</v>
      </c>
      <c s="5" r="B81" t="n">
        <v>163005000</v>
      </c>
      <c s="5" r="D81" t="n">
        <v>163005000</v>
      </c>
      <c s="5" r="F81" t="n">
        <v>149295000</v>
      </c>
    </row>
    <row spans="1:9" r="82">
      <c s="4" r="A82" t="s">
        <v>298</v>
      </c>
    </row>
    <row spans="1:9" r="83">
      <c s="3" r="A83" t="s">
        <v>276</v>
      </c>
    </row>
    <row spans="1:9" r="84">
      <c s="4" r="A84" t="s">
        <v>262</v>
      </c>
      <c s="5" r="B84" t="n">
        <v>0</v>
      </c>
      <c s="5" r="D84" t="n">
        <v>0</v>
      </c>
      <c s="5" r="F84" t="n">
        <v>0</v>
      </c>
    </row>
    <row spans="1:9" r="85">
      <c s="4" r="A85" t="s">
        <v>299</v>
      </c>
    </row>
    <row spans="1:9" r="86">
      <c s="3" r="A86" t="s">
        <v>276</v>
      </c>
    </row>
    <row spans="1:9" r="87">
      <c s="4" r="A87" t="s">
        <v>262</v>
      </c>
      <c s="5" r="B87" t="n">
        <v>205679000</v>
      </c>
      <c s="5" r="D87" t="n">
        <v>205679000</v>
      </c>
      <c s="5" r="F87" t="n">
        <v>237872000</v>
      </c>
    </row>
    <row spans="1:9" r="88">
      <c s="4" r="A88" t="s">
        <v>300</v>
      </c>
    </row>
    <row spans="1:9" r="89">
      <c s="3" r="A89" t="s">
        <v>276</v>
      </c>
    </row>
    <row spans="1:9" r="90">
      <c s="4" r="A90" t="s">
        <v>262</v>
      </c>
      <c s="5" r="B90" t="n">
        <v>0</v>
      </c>
      <c s="5" r="D90" t="n">
        <v>0</v>
      </c>
      <c s="5" r="F90" t="n">
        <v>0</v>
      </c>
    </row>
    <row spans="1:9" r="91">
      <c s="4" r="A91" t="s">
        <v>301</v>
      </c>
    </row>
    <row spans="1:9" r="92">
      <c s="3" r="A92" t="s">
        <v>276</v>
      </c>
    </row>
    <row spans="1:9" r="93">
      <c s="4" r="A93" t="s">
        <v>262</v>
      </c>
      <c s="5" r="B93" t="n">
        <v>205679000</v>
      </c>
      <c s="5" r="D93" t="n">
        <v>205679000</v>
      </c>
      <c s="5" r="F93" t="n">
        <v>237872000</v>
      </c>
    </row>
    <row spans="1:9" r="94">
      <c s="4" r="A94" t="s">
        <v>302</v>
      </c>
    </row>
    <row spans="1:9" r="95">
      <c s="3" r="A95" t="s">
        <v>276</v>
      </c>
    </row>
    <row spans="1:9" r="96">
      <c s="4" r="A96" t="s">
        <v>262</v>
      </c>
      <c s="5" r="B96" t="n">
        <v>0</v>
      </c>
      <c s="5" r="D96" t="n">
        <v>0</v>
      </c>
      <c s="5" r="F96" t="n">
        <v>0</v>
      </c>
    </row>
    <row spans="1:9" r="97">
      <c s="4" r="A97" t="s">
        <v>303</v>
      </c>
    </row>
    <row spans="1:9" r="98">
      <c s="3" r="A98" t="s">
        <v>276</v>
      </c>
    </row>
    <row spans="1:9" r="99">
      <c s="4" r="A99" t="s">
        <v>262</v>
      </c>
      <c s="5" r="B99" t="n">
        <v>4260000</v>
      </c>
      <c s="5" r="D99" t="n">
        <v>4260000</v>
      </c>
      <c s="5" r="F99" t="n">
        <v>4693000</v>
      </c>
    </row>
    <row spans="1:9" r="100">
      <c s="4" r="A100" t="s">
        <v>304</v>
      </c>
    </row>
    <row spans="1:9" r="101">
      <c s="3" r="A101" t="s">
        <v>276</v>
      </c>
    </row>
    <row spans="1:9" r="102">
      <c s="4" r="A102" t="s">
        <v>262</v>
      </c>
      <c s="5" r="B102" t="n">
        <v>0</v>
      </c>
      <c s="5" r="D102" t="n">
        <v>0</v>
      </c>
      <c s="5" r="F102" t="n">
        <v>0</v>
      </c>
    </row>
    <row spans="1:9" r="103">
      <c s="4" r="A103" t="s">
        <v>305</v>
      </c>
    </row>
    <row spans="1:9" r="104">
      <c s="3" r="A104" t="s">
        <v>276</v>
      </c>
    </row>
    <row spans="1:9" r="105">
      <c s="4" r="A105" t="s">
        <v>262</v>
      </c>
      <c s="5" r="B105" t="n">
        <v>4260000</v>
      </c>
      <c s="5" r="D105" t="n">
        <v>4260000</v>
      </c>
      <c s="5" r="F105" t="n">
        <v>4693000</v>
      </c>
    </row>
    <row spans="1:9" r="106">
      <c s="4" r="A106" t="s">
        <v>306</v>
      </c>
    </row>
    <row spans="1:9" r="107">
      <c s="3" r="A107" t="s">
        <v>276</v>
      </c>
    </row>
    <row spans="1:9" r="108">
      <c s="4" r="A108" t="s">
        <v>262</v>
      </c>
      <c s="5" r="B108" t="n">
        <v>7550000</v>
      </c>
      <c s="5" r="D108" t="n">
        <v>7550000</v>
      </c>
      <c s="5" r="F108" t="n">
        <v>7585000</v>
      </c>
    </row>
    <row spans="1:9" r="109">
      <c s="4" r="A109" t="s">
        <v>307</v>
      </c>
    </row>
    <row spans="1:9" r="110">
      <c s="3" r="A110" t="s">
        <v>276</v>
      </c>
    </row>
    <row spans="1:9" r="111">
      <c s="4" r="A111" t="s">
        <v>262</v>
      </c>
      <c s="5" r="B111" t="n">
        <v>0</v>
      </c>
      <c s="5" r="D111" t="n">
        <v>0</v>
      </c>
      <c s="5" r="F111" t="n">
        <v>0</v>
      </c>
    </row>
    <row spans="1:9" r="112">
      <c s="4" r="A112" t="s">
        <v>308</v>
      </c>
    </row>
    <row spans="1:9" r="113">
      <c s="3" r="A113" t="s">
        <v>276</v>
      </c>
    </row>
    <row spans="1:9" r="114">
      <c s="4" r="A114" t="s">
        <v>262</v>
      </c>
      <c s="5" r="B114" t="n">
        <v>0</v>
      </c>
      <c s="5" r="D114" t="n">
        <v>0</v>
      </c>
      <c s="5" r="F114" t="n">
        <v>0</v>
      </c>
    </row>
    <row spans="1:9" r="115">
      <c s="4" r="A115" t="s">
        <v>309</v>
      </c>
    </row>
    <row spans="1:9" r="116">
      <c s="3" r="A116" t="s">
        <v>276</v>
      </c>
    </row>
    <row spans="1:9" r="117">
      <c s="4" r="A117" t="s">
        <v>262</v>
      </c>
      <c s="5" r="B117" t="n">
        <v>7550000</v>
      </c>
      <c s="5" r="D117" t="n">
        <v>7550000</v>
      </c>
      <c s="5" r="F117" t="n">
        <v>7585000</v>
      </c>
    </row>
    <row spans="1:9" r="118">
      <c s="4" r="A118" t="s">
        <v>310</v>
      </c>
    </row>
    <row spans="1:9" r="119">
      <c s="3" r="A119" t="s">
        <v>276</v>
      </c>
    </row>
    <row spans="1:9" r="120">
      <c s="4" r="A120" t="s">
        <v>278</v>
      </c>
      <c s="5" r="B120" t="n">
        <v>190000</v>
      </c>
      <c s="5" r="D120" t="n">
        <v>190000</v>
      </c>
      <c s="5" r="F120" t="n">
        <v>8239000</v>
      </c>
    </row>
    <row spans="1:9" r="121">
      <c s="4" r="A121" t="s">
        <v>277</v>
      </c>
      <c s="5" r="B121" t="n">
        <v>37000</v>
      </c>
      <c s="5" r="D121" t="n">
        <v>37000</v>
      </c>
      <c s="5" r="F121" t="n">
        <v>443000</v>
      </c>
    </row>
    <row spans="1:9" r="122">
      <c s="4" r="A122" t="s">
        <v>311</v>
      </c>
    </row>
    <row spans="1:9" r="123">
      <c s="3" r="A123" t="s">
        <v>276</v>
      </c>
    </row>
    <row spans="1:9" r="124">
      <c s="4" r="A124" t="s">
        <v>278</v>
      </c>
      <c s="5" r="B124" t="n">
        <v>0</v>
      </c>
      <c s="5" r="D124" t="n">
        <v>0</v>
      </c>
      <c s="5" r="F124" t="n">
        <v>0</v>
      </c>
    </row>
    <row spans="1:9" r="125">
      <c s="4" r="A125" t="s">
        <v>312</v>
      </c>
    </row>
    <row spans="1:9" r="126">
      <c s="3" r="A126" t="s">
        <v>276</v>
      </c>
    </row>
    <row spans="1:9" r="127">
      <c s="4" r="A127" t="s">
        <v>278</v>
      </c>
      <c s="5" r="B127" t="n">
        <v>0</v>
      </c>
      <c s="5" r="D127" t="n">
        <v>0</v>
      </c>
      <c s="5" r="F127" t="n">
        <v>0</v>
      </c>
    </row>
    <row spans="1:9" r="128">
      <c s="4" r="A128" t="s">
        <v>313</v>
      </c>
    </row>
    <row spans="1:9" r="129">
      <c s="3" r="A129" t="s">
        <v>276</v>
      </c>
    </row>
    <row spans="1:9" r="130">
      <c s="4" r="A130" t="s">
        <v>278</v>
      </c>
      <c s="5" r="B130" t="n">
        <v>153000</v>
      </c>
      <c s="5" r="D130" t="n">
        <v>153000</v>
      </c>
      <c s="5" r="F130" t="n">
        <v>7796000</v>
      </c>
    </row>
    <row spans="1:9" r="131">
      <c s="4" r="A131" t="s">
        <v>314</v>
      </c>
    </row>
    <row spans="1:9" r="132">
      <c s="3" r="A132" t="s">
        <v>276</v>
      </c>
    </row>
    <row spans="1:9" r="133">
      <c s="4" r="A133" t="s">
        <v>278</v>
      </c>
      <c s="5" r="B133" t="n">
        <v>153000</v>
      </c>
      <c s="5" r="D133" t="n">
        <v>153000</v>
      </c>
      <c s="5" r="F133" t="n">
        <v>7796000</v>
      </c>
    </row>
    <row spans="1:9" r="134">
      <c s="4" r="A134" t="s">
        <v>315</v>
      </c>
    </row>
    <row spans="1:9" r="135">
      <c s="3" r="A135" t="s">
        <v>276</v>
      </c>
    </row>
    <row spans="1:9" r="136">
      <c s="4" r="A136" t="s">
        <v>277</v>
      </c>
      <c s="5" r="B136" t="n">
        <v>3553000</v>
      </c>
      <c s="5" r="C136" t="n">
        <v>1874000</v>
      </c>
      <c s="5" r="D136" t="n">
        <v>3553000</v>
      </c>
      <c s="5" r="E136" t="n">
        <v>1874000</v>
      </c>
      <c s="5" r="F136" t="n">
        <v>3130000</v>
      </c>
      <c s="5" r="G136" t="n">
        <v>3129000</v>
      </c>
      <c s="5" r="H136" t="n">
        <v>2012000</v>
      </c>
      <c s="5" r="I136" t="n">
        <v>2444000</v>
      </c>
    </row>
    <row spans="1:9" r="137">
      <c s="4" r="A137" t="s">
        <v>135</v>
      </c>
      <c s="5" r="B137" t="n">
        <v>610000</v>
      </c>
      <c s="5" r="C137" t="n">
        <v>78000</v>
      </c>
      <c s="5" r="D137" t="n">
        <v>917000</v>
      </c>
      <c s="5" r="E137" t="n">
        <v>526000</v>
      </c>
    </row>
    <row spans="1:9" r="138">
      <c s="4" r="A138" t="s">
        <v>316</v>
      </c>
    </row>
    <row spans="1:9" r="139">
      <c s="3" r="A139" t="s">
        <v>276</v>
      </c>
    </row>
    <row spans="1:9" r="140">
      <c s="4" r="A140" t="s">
        <v>278</v>
      </c>
      <c s="5" r="B140" t="n">
        <v>0</v>
      </c>
      <c s="5" r="D140" t="n">
        <v>0</v>
      </c>
      <c s="5" r="F140" t="n">
        <v>0</v>
      </c>
    </row>
    <row spans="1:9" r="141">
      <c s="4" r="A141" t="s">
        <v>317</v>
      </c>
    </row>
    <row spans="1:9" r="142">
      <c s="3" r="A142" t="s">
        <v>276</v>
      </c>
    </row>
    <row spans="1:9" r="143">
      <c s="4" r="A143" t="s">
        <v>278</v>
      </c>
      <c s="5" r="B143" t="n">
        <v>0</v>
      </c>
      <c s="5" r="D143" t="n">
        <v>0</v>
      </c>
      <c s="5" r="F143" t="n">
        <v>0</v>
      </c>
    </row>
    <row spans="1:9" r="144">
      <c s="4" r="A144" t="s">
        <v>318</v>
      </c>
    </row>
    <row spans="1:9" r="145">
      <c s="3" r="A145" t="s">
        <v>276</v>
      </c>
    </row>
    <row spans="1:9" r="146">
      <c s="4" r="A146" t="s">
        <v>278</v>
      </c>
      <c s="5" r="B146" t="n">
        <v>11000</v>
      </c>
      <c s="5" r="D146" t="n">
        <v>11000</v>
      </c>
      <c s="5" r="F146" t="n">
        <v>7019000</v>
      </c>
    </row>
    <row spans="1:9" r="147">
      <c s="4" r="A147" t="s">
        <v>319</v>
      </c>
    </row>
    <row spans="1:9" r="148">
      <c s="3" r="A148" t="s">
        <v>276</v>
      </c>
    </row>
    <row spans="1:9" r="149">
      <c s="4" r="A149" t="s">
        <v>278</v>
      </c>
      <c s="5" r="B149" t="n">
        <v>11000</v>
      </c>
      <c s="5" r="D149" t="n">
        <v>11000</v>
      </c>
      <c s="5" r="F149" t="n">
        <v>7019000</v>
      </c>
    </row>
    <row spans="1:9" r="150">
      <c s="4" r="A150" t="s">
        <v>320</v>
      </c>
    </row>
    <row spans="1:9" r="151">
      <c s="3" r="A151" t="s">
        <v>276</v>
      </c>
    </row>
    <row spans="1:9" r="152">
      <c s="4" r="A152" t="s">
        <v>277</v>
      </c>
      <c s="5" r="B152" t="n">
        <v>4429000</v>
      </c>
      <c s="5" r="C152" t="n">
        <v>4157000</v>
      </c>
      <c s="5" r="D152" t="n">
        <v>4429000</v>
      </c>
      <c s="5" r="E152" t="n">
        <v>4157000</v>
      </c>
      <c s="5" r="F152" t="n">
        <v>4058000</v>
      </c>
      <c s="5" r="G152" t="n">
        <v>4457000</v>
      </c>
      <c s="5" r="H152" t="n">
        <v>4672000</v>
      </c>
      <c s="5" r="I152" t="n">
        <v>5174000</v>
      </c>
    </row>
    <row spans="1:9" r="153">
      <c s="4" r="A153" t="s">
        <v>135</v>
      </c>
      <c s="5" r="B153" t="n">
        <v>-36000</v>
      </c>
      <c s="5" r="C153" t="n">
        <v>-340000</v>
      </c>
      <c s="5" r="D153" t="n">
        <v>355000</v>
      </c>
      <c s="5" r="E153" t="n">
        <v>-850000</v>
      </c>
    </row>
    <row spans="1:9" r="154">
      <c s="4" r="A154" t="s">
        <v>321</v>
      </c>
    </row>
    <row spans="1:9" r="155">
      <c s="3" r="A155" t="s">
        <v>276</v>
      </c>
    </row>
    <row spans="1:9" r="156">
      <c s="4" r="A156" t="s">
        <v>277</v>
      </c>
      <c s="5" r="B156" t="n">
        <v>732000</v>
      </c>
      <c s="5" r="C156" t="n">
        <v>981000</v>
      </c>
      <c s="5" r="D156" t="n">
        <v>732000</v>
      </c>
      <c s="5" r="E156" t="n">
        <v>981000</v>
      </c>
      <c s="5" r="F156" t="n">
        <v>1078000</v>
      </c>
      <c s="7" r="G156" t="n">
        <v>765000</v>
      </c>
      <c s="7" r="H156" t="n">
        <v>1391000</v>
      </c>
      <c s="7" r="I156" t="n">
        <v>1168000</v>
      </c>
    </row>
    <row spans="1:9" r="157">
      <c s="4" r="A157" t="s">
        <v>135</v>
      </c>
      <c s="5" r="B157" t="n">
        <v>-26000</v>
      </c>
      <c s="7" r="C157" t="n">
        <v>-187000</v>
      </c>
      <c s="5" r="D157" t="n">
        <v>-730000</v>
      </c>
      <c s="7" r="E157" t="n">
        <v>51000</v>
      </c>
    </row>
    <row spans="1:9" r="158">
      <c s="4" r="A158" t="s">
        <v>322</v>
      </c>
    </row>
    <row spans="1:9" r="159">
      <c s="3" r="A159" t="s">
        <v>276</v>
      </c>
    </row>
    <row spans="1:9" r="160">
      <c s="4" r="A160" t="s">
        <v>278</v>
      </c>
      <c s="5" r="F160" t="n">
        <v>0</v>
      </c>
    </row>
    <row spans="1:9" r="161">
      <c s="4" r="A161" t="s">
        <v>323</v>
      </c>
    </row>
    <row spans="1:9" r="162">
      <c s="3" r="A162" t="s">
        <v>276</v>
      </c>
    </row>
    <row spans="1:9" r="163">
      <c s="4" r="A163" t="s">
        <v>278</v>
      </c>
      <c s="5" r="F163" t="n">
        <v>0</v>
      </c>
    </row>
    <row spans="1:9" r="164">
      <c s="4" r="A164" t="s">
        <v>324</v>
      </c>
    </row>
    <row spans="1:9" r="165">
      <c s="3" r="A165" t="s">
        <v>276</v>
      </c>
    </row>
    <row spans="1:9" r="166">
      <c s="4" r="A166" t="s">
        <v>278</v>
      </c>
      <c s="5" r="F166" t="n">
        <v>777000</v>
      </c>
    </row>
    <row spans="1:9" r="167">
      <c s="4" r="A167" t="s">
        <v>325</v>
      </c>
    </row>
    <row spans="1:9" r="168">
      <c s="3" r="A168" t="s">
        <v>276</v>
      </c>
    </row>
    <row spans="1:9" r="169">
      <c s="4" r="A169" t="s">
        <v>278</v>
      </c>
      <c s="5" r="F169" t="n">
        <v>777000</v>
      </c>
    </row>
    <row spans="1:9" r="170">
      <c s="4" r="A170" t="s">
        <v>326</v>
      </c>
    </row>
    <row spans="1:9" r="171">
      <c s="3" r="A171" t="s">
        <v>276</v>
      </c>
    </row>
    <row spans="1:9" r="172">
      <c s="4" r="A172" t="s">
        <v>278</v>
      </c>
      <c s="5" r="B172" t="n">
        <v>11000</v>
      </c>
      <c s="5" r="D172" t="n">
        <v>11000</v>
      </c>
    </row>
    <row spans="1:9" r="173">
      <c s="4" r="A173" t="s">
        <v>327</v>
      </c>
    </row>
    <row spans="1:9" r="174">
      <c s="3" r="A174" t="s">
        <v>276</v>
      </c>
    </row>
    <row spans="1:9" r="175">
      <c s="4" r="A175" t="s">
        <v>278</v>
      </c>
      <c s="5" r="B175" t="n">
        <v>0</v>
      </c>
      <c s="5" r="D175" t="n">
        <v>0</v>
      </c>
      <c s="5" r="F175" t="n">
        <v>0</v>
      </c>
    </row>
    <row spans="1:9" r="176">
      <c s="4" r="A176" t="s">
        <v>328</v>
      </c>
    </row>
    <row spans="1:9" r="177">
      <c s="3" r="A177" t="s">
        <v>276</v>
      </c>
    </row>
    <row spans="1:9" r="178">
      <c s="4" r="A178" t="s">
        <v>278</v>
      </c>
      <c s="5" r="B178" t="n">
        <v>0</v>
      </c>
      <c s="5" r="D178" t="n">
        <v>0</v>
      </c>
      <c s="5" r="F178" t="n">
        <v>0</v>
      </c>
    </row>
    <row spans="1:9" r="179">
      <c s="4" r="A179" t="s">
        <v>329</v>
      </c>
    </row>
    <row spans="1:9" r="180">
      <c s="3" r="A180" t="s">
        <v>276</v>
      </c>
    </row>
    <row spans="1:9" r="181">
      <c s="4" r="A181" t="s">
        <v>278</v>
      </c>
      <c s="5" r="B181" t="n">
        <v>11000</v>
      </c>
      <c s="5" r="D181" t="n">
        <v>11000</v>
      </c>
      <c s="5" r="F181" t="n">
        <v>7019000</v>
      </c>
    </row>
    <row spans="1:9" r="182">
      <c s="4" r="A182" t="s">
        <v>330</v>
      </c>
    </row>
    <row spans="1:9" r="183">
      <c s="3" r="A183" t="s">
        <v>276</v>
      </c>
    </row>
    <row spans="1:9" r="184">
      <c s="4" r="A184" t="s">
        <v>278</v>
      </c>
      <c s="5" r="F184" t="n">
        <v>7019000</v>
      </c>
    </row>
    <row spans="1:9" r="185">
      <c s="4" r="A185" t="s">
        <v>331</v>
      </c>
    </row>
    <row spans="1:9" r="186">
      <c s="3" r="A186" t="s">
        <v>276</v>
      </c>
    </row>
    <row spans="1:9" r="187">
      <c s="4" r="A187" t="s">
        <v>278</v>
      </c>
      <c s="5" r="B187" t="n">
        <v>142000</v>
      </c>
      <c s="5" r="D187" t="n">
        <v>142000</v>
      </c>
    </row>
    <row spans="1:9" r="188">
      <c s="4" r="A188" t="s">
        <v>332</v>
      </c>
    </row>
    <row spans="1:9" r="189">
      <c s="3" r="A189" t="s">
        <v>276</v>
      </c>
    </row>
    <row spans="1:9" r="190">
      <c s="4" r="A190" t="s">
        <v>278</v>
      </c>
      <c s="5" r="B190" t="n">
        <v>0</v>
      </c>
      <c s="5" r="D190" t="n">
        <v>0</v>
      </c>
      <c s="5" r="F190" t="n">
        <v>0</v>
      </c>
    </row>
    <row spans="1:9" r="191">
      <c s="4" r="A191" t="s">
        <v>333</v>
      </c>
    </row>
    <row spans="1:9" r="192">
      <c s="3" r="A192" t="s">
        <v>276</v>
      </c>
    </row>
    <row spans="1:9" r="193">
      <c s="4" r="A193" t="s">
        <v>278</v>
      </c>
      <c s="5" r="B193" t="n">
        <v>0</v>
      </c>
      <c s="5" r="D193" t="n">
        <v>0</v>
      </c>
      <c s="5" r="F193" t="n">
        <v>0</v>
      </c>
    </row>
    <row spans="1:9" r="194">
      <c s="4" r="A194" t="s">
        <v>334</v>
      </c>
    </row>
    <row spans="1:9" r="195">
      <c s="3" r="A195" t="s">
        <v>276</v>
      </c>
    </row>
    <row spans="1:9" r="196">
      <c s="4" r="A196" t="s">
        <v>278</v>
      </c>
      <c s="7" r="B196" t="n">
        <v>142000</v>
      </c>
      <c s="7" r="D196" t="n">
        <v>142000</v>
      </c>
      <c s="5" r="F196" t="n">
        <v>777000</v>
      </c>
    </row>
    <row spans="1:9" r="197">
      <c s="4" r="A197" t="s">
        <v>335</v>
      </c>
    </row>
    <row spans="1:9" r="198">
      <c s="3" r="A198" t="s">
        <v>276</v>
      </c>
    </row>
    <row spans="1:9" r="199">
      <c s="4" r="A199" t="s">
        <v>278</v>
      </c>
      <c s="7" r="F199" t="n">
        <v>77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6</v>
      </c>
      <c s="2" r="B1" t="s">
        <v>1</v>
      </c>
      <c s="2" r="C1" t="s">
        <v>272</v>
      </c>
    </row>
    <row spans="1:3" r="2">
      <c s="2" r="B2" t="s">
        <v>2</v>
      </c>
      <c s="2" r="C2" t="s">
        <v>25</v>
      </c>
    </row>
    <row spans="1:3" r="3">
      <c s="9" r="A3" t="n">
        <v>3</v>
      </c>
    </row>
    <row spans="1:3" r="4">
      <c s="3" r="A4" t="s">
        <v>337</v>
      </c>
    </row>
    <row spans="1:3" r="5">
      <c s="4" r="A5" t="s">
        <v>278</v>
      </c>
      <c s="7" r="B5" t="n">
        <v>585211</v>
      </c>
      <c s="7" r="C5" t="n">
        <v>564667</v>
      </c>
    </row>
    <row spans="1:3" r="6">
      <c s="4" r="A6" t="s">
        <v>270</v>
      </c>
    </row>
    <row spans="1:3" r="7">
      <c s="3" r="A7" t="s">
        <v>337</v>
      </c>
    </row>
    <row spans="1:3" r="8">
      <c s="4" r="A8" t="s">
        <v>278</v>
      </c>
      <c s="5" r="B8" t="n">
        <v>585211</v>
      </c>
      <c s="5" r="C8" t="n">
        <v>564667</v>
      </c>
    </row>
    <row spans="1:3" r="9">
      <c s="4" r="A9" t="s">
        <v>338</v>
      </c>
    </row>
    <row spans="1:3" r="10">
      <c s="3" r="A10" t="s">
        <v>337</v>
      </c>
    </row>
    <row spans="1:3" r="11">
      <c s="4" r="A11" t="s">
        <v>278</v>
      </c>
      <c s="7" r="B11" t="n">
        <v>11</v>
      </c>
      <c s="7" r="C11" t="n">
        <v>7019</v>
      </c>
    </row>
    <row spans="1:3" r="12">
      <c s="4" r="A12" t="s">
        <v>339</v>
      </c>
      <c s="4" r="B12" t="s">
        <v>340</v>
      </c>
    </row>
    <row spans="1:3" r="13">
      <c s="4" r="A13" t="s">
        <v>341</v>
      </c>
    </row>
    <row spans="1:3" r="14">
      <c s="3" r="A14" t="s">
        <v>337</v>
      </c>
    </row>
    <row spans="1:3" r="15">
      <c s="4" r="A15" t="s">
        <v>342</v>
      </c>
      <c s="4" r="B15" t="s">
        <v>343</v>
      </c>
      <c s="4" r="C15" t="s">
        <v>344</v>
      </c>
    </row>
    <row spans="1:3" r="16">
      <c s="4" r="A16" t="s">
        <v>339</v>
      </c>
      <c s="4" r="C16" t="s">
        <v>345</v>
      </c>
    </row>
    <row spans="1:3" r="17">
      <c s="4" r="A17" t="s">
        <v>346</v>
      </c>
    </row>
    <row spans="1:3" r="18">
      <c s="3" r="A18" t="s">
        <v>337</v>
      </c>
    </row>
    <row spans="1:3" r="19">
      <c s="4" r="A19" t="s">
        <v>342</v>
      </c>
      <c s="4" r="B19" t="s">
        <v>347</v>
      </c>
      <c s="4" r="C19" t="s">
        <v>348</v>
      </c>
    </row>
    <row spans="1:3" r="20">
      <c s="4" r="A20" t="s">
        <v>339</v>
      </c>
      <c s="4" r="C20" t="s">
        <v>349</v>
      </c>
    </row>
    <row spans="1:3" r="21">
      <c s="4" r="A21" t="s">
        <v>350</v>
      </c>
    </row>
    <row spans="1:3" r="22">
      <c s="3" r="A22" t="s">
        <v>337</v>
      </c>
    </row>
    <row spans="1:3" r="23">
      <c s="4" r="A23" t="s">
        <v>278</v>
      </c>
      <c s="7" r="B23" t="n">
        <v>142</v>
      </c>
      <c s="7" r="C23" t="n">
        <v>777</v>
      </c>
    </row>
    <row spans="1:3" r="24">
      <c s="4" r="A24" t="s">
        <v>339</v>
      </c>
      <c s="4" r="B24" t="s">
        <v>351</v>
      </c>
      <c s="4" r="C24" t="s">
        <v>352</v>
      </c>
    </row>
    <row spans="1:3" r="25">
      <c s="4" r="A25" t="s">
        <v>353</v>
      </c>
    </row>
    <row spans="1:3" r="26">
      <c s="3" r="A26" t="s">
        <v>337</v>
      </c>
    </row>
    <row spans="1:3" r="27">
      <c s="4" r="A27" t="s">
        <v>342</v>
      </c>
      <c s="4" r="B27" t="s">
        <v>354</v>
      </c>
      <c s="4" r="C27" t="s">
        <v>344</v>
      </c>
    </row>
    <row spans="1:3" r="28">
      <c s="4" r="A28" t="s">
        <v>355</v>
      </c>
    </row>
    <row spans="1:3" r="29">
      <c s="3" r="A29" t="s">
        <v>337</v>
      </c>
    </row>
    <row spans="1:3" r="30">
      <c s="4" r="A30" t="s">
        <v>342</v>
      </c>
      <c s="4" r="B30" t="s">
        <v>347</v>
      </c>
      <c s="4" r="C30" t="s">
        <v>356</v>
      </c>
    </row>
    <row spans="1:3" r="31">
      <c s="4" r="A31" t="s">
        <v>357</v>
      </c>
    </row>
    <row spans="1:3" r="32">
      <c s="3" r="A32" t="s">
        <v>337</v>
      </c>
    </row>
    <row spans="1:3" r="33">
      <c s="4" r="A33" t="s">
        <v>358</v>
      </c>
      <c s="4" r="B33" t="s">
        <v>348</v>
      </c>
    </row>
    <row spans="1:3" r="34">
      <c s="4" r="A34" t="s">
        <v>359</v>
      </c>
    </row>
    <row spans="1:3" r="35">
      <c s="3" r="A35" t="s">
        <v>337</v>
      </c>
    </row>
    <row spans="1:3" r="36">
      <c s="4" r="A36" t="s">
        <v>358</v>
      </c>
      <c s="4" r="B36"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5</v>
      </c>
    </row>
    <row spans="1:3" r="2">
      <c s="3" r="A2" t="s">
        <v>361</v>
      </c>
    </row>
    <row spans="1:3" r="3">
      <c s="4" r="A3" t="s">
        <v>362</v>
      </c>
      <c s="7" r="B3" t="n">
        <v>426092</v>
      </c>
    </row>
    <row spans="1:3" r="4">
      <c s="3" r="A4" t="s">
        <v>363</v>
      </c>
    </row>
    <row spans="1:3" r="5">
      <c s="4" r="A5" t="s">
        <v>362</v>
      </c>
      <c s="5" r="B5" t="n">
        <v>426092</v>
      </c>
      <c s="7" r="C5" t="n">
        <v>423639</v>
      </c>
    </row>
    <row spans="1:3" r="6">
      <c s="4" r="A6" t="s">
        <v>364</v>
      </c>
      <c s="5" r="B6" t="n">
        <v>7798</v>
      </c>
      <c s="5" r="C6" t="n">
        <v>10243</v>
      </c>
    </row>
    <row spans="1:3" r="7">
      <c s="4" r="A7" t="s">
        <v>365</v>
      </c>
      <c s="5" r="B7" t="n">
        <v>-3630</v>
      </c>
      <c s="5" r="C7" t="n">
        <v>-1347</v>
      </c>
    </row>
    <row spans="1:3" r="8">
      <c s="4" r="A8" t="s">
        <v>262</v>
      </c>
      <c s="5" r="B8" t="n">
        <v>430260</v>
      </c>
      <c s="5" r="C8" t="n">
        <v>432535</v>
      </c>
    </row>
    <row spans="1:3" r="9">
      <c s="3" r="A9" t="s">
        <v>366</v>
      </c>
    </row>
    <row spans="1:3" r="10">
      <c s="4" r="A10" t="s">
        <v>367</v>
      </c>
      <c s="5" r="B10" t="n">
        <v>32230</v>
      </c>
      <c s="5" r="C10" t="n">
        <v>31964</v>
      </c>
    </row>
    <row spans="1:3" r="11">
      <c s="4" r="A11" t="s">
        <v>368</v>
      </c>
      <c s="5" r="B11" t="n">
        <v>34444</v>
      </c>
      <c s="5" r="C11" t="n">
        <v>35096</v>
      </c>
    </row>
    <row spans="1:3" r="12">
      <c s="4" r="A12" t="s">
        <v>369</v>
      </c>
    </row>
    <row spans="1:3" r="13">
      <c s="3" r="A13" t="s">
        <v>361</v>
      </c>
    </row>
    <row spans="1:3" r="14">
      <c s="4" r="A14" t="s">
        <v>362</v>
      </c>
      <c s="5" r="B14" t="n">
        <v>49663</v>
      </c>
      <c s="5" r="C14" t="n">
        <v>33088</v>
      </c>
    </row>
    <row spans="1:3" r="15">
      <c s="4" r="A15" t="s">
        <v>364</v>
      </c>
      <c s="5" r="B15" t="n">
        <v>314</v>
      </c>
      <c s="5" r="C15" t="n">
        <v>245</v>
      </c>
    </row>
    <row spans="1:3" r="16">
      <c s="4" r="A16" t="s">
        <v>365</v>
      </c>
      <c s="5" r="B16" t="n">
        <v>-211</v>
      </c>
      <c s="5" r="C16" t="n">
        <v>-243</v>
      </c>
    </row>
    <row spans="1:3" r="17">
      <c s="4" r="A17" t="s">
        <v>368</v>
      </c>
      <c s="5" r="B17" t="n">
        <v>49766</v>
      </c>
      <c s="5" r="C17" t="n">
        <v>33090</v>
      </c>
    </row>
    <row spans="1:3" r="18">
      <c s="4" r="A18" t="s">
        <v>370</v>
      </c>
    </row>
    <row spans="1:3" r="19">
      <c s="3" r="A19" t="s">
        <v>361</v>
      </c>
    </row>
    <row spans="1:3" r="20">
      <c s="4" r="A20" t="s">
        <v>362</v>
      </c>
      <c s="5" r="B20" t="n">
        <v>161817</v>
      </c>
      <c s="5" r="C20" t="n">
        <v>143343</v>
      </c>
    </row>
    <row spans="1:3" r="21">
      <c s="4" r="A21" t="s">
        <v>364</v>
      </c>
      <c s="5" r="B21" t="n">
        <v>3867</v>
      </c>
      <c s="5" r="C21" t="n">
        <v>6266</v>
      </c>
    </row>
    <row spans="1:3" r="22">
      <c s="4" r="A22" t="s">
        <v>365</v>
      </c>
      <c s="5" r="B22" t="n">
        <v>-2679</v>
      </c>
      <c s="5" r="C22" t="n">
        <v>-314</v>
      </c>
    </row>
    <row spans="1:3" r="23">
      <c s="4" r="A23" t="s">
        <v>368</v>
      </c>
      <c s="5" r="B23" t="n">
        <v>163005</v>
      </c>
      <c s="5" r="C23" t="n">
        <v>149295</v>
      </c>
    </row>
    <row spans="1:3" r="24">
      <c s="3" r="A24" t="s">
        <v>366</v>
      </c>
    </row>
    <row spans="1:3" r="25">
      <c s="4" r="A25" t="s">
        <v>367</v>
      </c>
      <c s="5" r="B25" t="n">
        <v>32230</v>
      </c>
      <c s="5" r="C25" t="n">
        <v>31964</v>
      </c>
    </row>
    <row spans="1:3" r="26">
      <c s="4" r="A26" t="s">
        <v>364</v>
      </c>
      <c s="5" r="B26" t="n">
        <v>2233</v>
      </c>
      <c s="5" r="C26" t="n">
        <v>3138</v>
      </c>
    </row>
    <row spans="1:3" r="27">
      <c s="4" r="A27" t="s">
        <v>365</v>
      </c>
      <c s="5" r="B27" t="n">
        <v>-19</v>
      </c>
      <c s="5" r="C27" t="n">
        <v>-6</v>
      </c>
    </row>
    <row spans="1:3" r="28">
      <c s="4" r="A28" t="s">
        <v>368</v>
      </c>
      <c s="5" r="B28" t="n">
        <v>34444</v>
      </c>
      <c s="5" r="C28" t="n">
        <v>35096</v>
      </c>
    </row>
    <row spans="1:3" r="29">
      <c s="4" r="A29" t="s">
        <v>371</v>
      </c>
    </row>
    <row spans="1:3" r="30">
      <c s="3" r="A30" t="s">
        <v>361</v>
      </c>
    </row>
    <row spans="1:3" r="31">
      <c s="4" r="A31" t="s">
        <v>362</v>
      </c>
      <c s="5" r="B31" t="n">
        <v>204476</v>
      </c>
      <c s="5" r="C31" t="n">
        <v>236629</v>
      </c>
    </row>
    <row spans="1:3" r="32">
      <c s="4" r="A32" t="s">
        <v>364</v>
      </c>
      <c s="5" r="B32" t="n">
        <v>1943</v>
      </c>
      <c s="5" r="C32" t="n">
        <v>2033</v>
      </c>
    </row>
    <row spans="1:3" r="33">
      <c s="4" r="A33" t="s">
        <v>365</v>
      </c>
      <c s="5" r="B33" t="n">
        <v>-740</v>
      </c>
      <c s="5" r="C33" t="n">
        <v>-790</v>
      </c>
    </row>
    <row spans="1:3" r="34">
      <c s="4" r="A34" t="s">
        <v>368</v>
      </c>
      <c s="5" r="B34" t="n">
        <v>205679</v>
      </c>
      <c s="5" r="C34" t="n">
        <v>237872</v>
      </c>
    </row>
    <row spans="1:3" r="35">
      <c s="4" r="A35" t="s">
        <v>372</v>
      </c>
    </row>
    <row spans="1:3" r="36">
      <c s="3" r="A36" t="s">
        <v>361</v>
      </c>
    </row>
    <row spans="1:3" r="37">
      <c s="4" r="A37" t="s">
        <v>362</v>
      </c>
      <c s="5" r="B37" t="n">
        <v>2636</v>
      </c>
      <c s="5" r="C37" t="n">
        <v>3079</v>
      </c>
    </row>
    <row spans="1:3" r="38">
      <c s="4" r="A38" t="s">
        <v>364</v>
      </c>
      <c s="5" r="B38" t="n">
        <v>1624</v>
      </c>
      <c s="5" r="C38" t="n">
        <v>1614</v>
      </c>
    </row>
    <row spans="1:3" r="39">
      <c s="4" r="A39" t="s">
        <v>365</v>
      </c>
      <c s="5" r="B39" t="n">
        <v>0</v>
      </c>
      <c s="5" r="C39" t="n">
        <v>0</v>
      </c>
    </row>
    <row spans="1:3" r="40">
      <c s="4" r="A40" t="s">
        <v>368</v>
      </c>
      <c s="5" r="B40" t="n">
        <v>4260</v>
      </c>
      <c s="5" r="C40" t="n">
        <v>4693</v>
      </c>
    </row>
    <row spans="1:3" r="41">
      <c s="4" r="A41" t="s">
        <v>373</v>
      </c>
    </row>
    <row spans="1:3" r="42">
      <c s="3" r="A42" t="s">
        <v>363</v>
      </c>
    </row>
    <row spans="1:3" r="43">
      <c s="4" r="A43" t="s">
        <v>362</v>
      </c>
      <c s="5" r="B43" t="n">
        <v>7500</v>
      </c>
      <c s="5" r="C43" t="n">
        <v>7500</v>
      </c>
    </row>
    <row spans="1:3" r="44">
      <c s="4" r="A44" t="s">
        <v>364</v>
      </c>
      <c s="5" r="B44" t="n">
        <v>50</v>
      </c>
      <c s="5" r="C44" t="n">
        <v>85</v>
      </c>
    </row>
    <row spans="1:3" r="45">
      <c s="4" r="A45" t="s">
        <v>365</v>
      </c>
      <c s="5" r="B45" t="n">
        <v>0</v>
      </c>
      <c s="5" r="C45" t="n">
        <v>0</v>
      </c>
    </row>
    <row spans="1:3" r="46">
      <c s="4" r="A46" t="s">
        <v>368</v>
      </c>
      <c s="7" r="B46" t="n">
        <v>7550</v>
      </c>
      <c s="7" r="C46" t="n">
        <v>75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74</v>
      </c>
      <c s="2" r="B1" t="s">
        <v>68</v>
      </c>
      <c s="2" r="D1" t="s">
        <v>1</v>
      </c>
    </row>
    <row spans="1:5" r="2">
      <c s="2" r="B2" t="s">
        <v>2</v>
      </c>
      <c s="2" r="C2" t="s">
        <v>69</v>
      </c>
      <c s="2" r="D2" t="s">
        <v>2</v>
      </c>
      <c s="2" r="E2" t="s">
        <v>69</v>
      </c>
    </row>
    <row spans="1:5" r="3">
      <c s="3" r="A3" t="s">
        <v>181</v>
      </c>
    </row>
    <row spans="1:5" r="4">
      <c s="4" r="A4" t="s">
        <v>375</v>
      </c>
      <c s="7" r="B4" t="n">
        <v>53716</v>
      </c>
      <c s="7" r="C4" t="n">
        <v>25525</v>
      </c>
      <c s="7" r="D4" t="n">
        <v>92647</v>
      </c>
      <c s="7" r="E4" t="n">
        <v>52241</v>
      </c>
    </row>
    <row spans="1:5" r="5">
      <c s="4" r="A5" t="s">
        <v>376</v>
      </c>
      <c s="5" r="B5" t="n">
        <v>927</v>
      </c>
      <c s="5" r="C5" t="n">
        <v>190</v>
      </c>
      <c s="5" r="D5" t="n">
        <v>1692</v>
      </c>
      <c s="5" r="E5" t="n">
        <v>1152</v>
      </c>
    </row>
    <row spans="1:5" r="6">
      <c s="4" r="A6" t="s">
        <v>377</v>
      </c>
      <c s="7" r="B6" t="n">
        <v>-195</v>
      </c>
      <c s="7" r="C6" t="n">
        <v>-126</v>
      </c>
      <c s="7" r="D6" t="n">
        <v>-233</v>
      </c>
      <c s="7" r="E6" t="n">
        <v>-8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378</v>
      </c>
      <c s="2" r="B1" t="s">
        <v>1</v>
      </c>
      <c s="2" r="C1" t="s">
        <v>272</v>
      </c>
    </row>
    <row spans="1:3" r="2">
      <c s="2" r="B2" t="s">
        <v>2</v>
      </c>
      <c s="2" r="C2" t="s">
        <v>25</v>
      </c>
    </row>
    <row spans="1:3" r="3">
      <c s="3" r="A3" t="s">
        <v>379</v>
      </c>
    </row>
    <row spans="1:3" r="4">
      <c s="4" r="A4" t="s">
        <v>380</v>
      </c>
      <c s="7" r="B4" t="n">
        <v>131064</v>
      </c>
      <c s="7" r="C4" t="n">
        <v>80631</v>
      </c>
    </row>
    <row spans="1:3" r="5">
      <c s="4" r="A5" t="s">
        <v>381</v>
      </c>
      <c s="5" r="B5" t="n">
        <v>-3272</v>
      </c>
      <c s="5" r="C5" t="n">
        <v>-702</v>
      </c>
    </row>
    <row spans="1:3" r="6">
      <c s="4" r="A6" t="s">
        <v>382</v>
      </c>
      <c s="5" r="B6" t="n">
        <v>24357</v>
      </c>
      <c s="5" r="C6" t="n">
        <v>48027</v>
      </c>
    </row>
    <row spans="1:3" r="7">
      <c s="4" r="A7" t="s">
        <v>383</v>
      </c>
      <c s="5" r="B7" t="n">
        <v>-358</v>
      </c>
      <c s="5" r="C7" t="n">
        <v>-645</v>
      </c>
    </row>
    <row spans="1:3" r="8">
      <c s="4" r="A8" t="s">
        <v>384</v>
      </c>
      <c s="5" r="B8" t="n">
        <v>155421</v>
      </c>
      <c s="5" r="C8" t="n">
        <v>128658</v>
      </c>
    </row>
    <row spans="1:3" r="9">
      <c s="4" r="A9" t="s">
        <v>385</v>
      </c>
      <c s="5" r="B9" t="n">
        <v>-3630</v>
      </c>
      <c s="5" r="C9" t="n">
        <v>-1347</v>
      </c>
    </row>
    <row spans="1:3" r="10">
      <c s="4" r="A10" t="s">
        <v>369</v>
      </c>
    </row>
    <row spans="1:3" r="11">
      <c s="3" r="A11" t="s">
        <v>379</v>
      </c>
    </row>
    <row spans="1:3" r="12">
      <c s="4" r="A12" t="s">
        <v>380</v>
      </c>
      <c s="5" r="B12" t="n">
        <v>14786</v>
      </c>
      <c s="5" r="C12" t="n">
        <v>10950</v>
      </c>
    </row>
    <row spans="1:3" r="13">
      <c s="4" r="A13" t="s">
        <v>381</v>
      </c>
      <c s="5" r="B13" t="n">
        <v>-211</v>
      </c>
      <c s="5" r="C13" t="n">
        <v>-193</v>
      </c>
    </row>
    <row spans="1:3" r="14">
      <c s="4" r="A14" t="s">
        <v>382</v>
      </c>
      <c s="5" r="B14" t="n">
        <v>0</v>
      </c>
      <c s="5" r="C14" t="n">
        <v>1737</v>
      </c>
    </row>
    <row spans="1:3" r="15">
      <c s="4" r="A15" t="s">
        <v>383</v>
      </c>
      <c s="5" r="B15" t="n">
        <v>0</v>
      </c>
      <c s="5" r="C15" t="n">
        <v>-50</v>
      </c>
    </row>
    <row spans="1:3" r="16">
      <c s="4" r="A16" t="s">
        <v>384</v>
      </c>
      <c s="5" r="B16" t="n">
        <v>14786</v>
      </c>
      <c s="5" r="C16" t="n">
        <v>12687</v>
      </c>
    </row>
    <row spans="1:3" r="17">
      <c s="4" r="A17" t="s">
        <v>385</v>
      </c>
      <c s="5" r="B17" t="n">
        <v>-211</v>
      </c>
      <c s="5" r="C17" t="n">
        <v>-243</v>
      </c>
    </row>
    <row spans="1:3" r="18">
      <c s="4" r="A18" t="s">
        <v>370</v>
      </c>
    </row>
    <row spans="1:3" r="19">
      <c s="3" r="A19" t="s">
        <v>379</v>
      </c>
    </row>
    <row spans="1:3" r="20">
      <c s="4" r="A20" t="s">
        <v>380</v>
      </c>
      <c s="5" r="B20" t="n">
        <v>80312</v>
      </c>
      <c s="5" r="C20" t="n">
        <v>16776</v>
      </c>
    </row>
    <row spans="1:3" r="21">
      <c s="4" r="A21" t="s">
        <v>381</v>
      </c>
      <c s="5" r="B21" t="n">
        <v>-2679</v>
      </c>
      <c s="5" r="C21" t="n">
        <v>-89</v>
      </c>
    </row>
    <row spans="1:3" r="22">
      <c s="4" r="A22" t="s">
        <v>382</v>
      </c>
      <c s="5" r="B22" t="n">
        <v>0</v>
      </c>
      <c s="5" r="C22" t="n">
        <v>15290</v>
      </c>
    </row>
    <row spans="1:3" r="23">
      <c s="4" r="A23" t="s">
        <v>383</v>
      </c>
      <c s="5" r="B23" t="n">
        <v>0</v>
      </c>
      <c s="5" r="C23" t="n">
        <v>-225</v>
      </c>
    </row>
    <row spans="1:3" r="24">
      <c s="4" r="A24" t="s">
        <v>384</v>
      </c>
      <c s="5" r="B24" t="n">
        <v>80312</v>
      </c>
      <c s="5" r="C24" t="n">
        <v>32066</v>
      </c>
    </row>
    <row spans="1:3" r="25">
      <c s="4" r="A25" t="s">
        <v>385</v>
      </c>
      <c s="5" r="B25" t="n">
        <v>-2679</v>
      </c>
      <c s="5" r="C25" t="n">
        <v>-314</v>
      </c>
    </row>
    <row spans="1:3" r="26">
      <c s="3" r="A26" t="s">
        <v>386</v>
      </c>
    </row>
    <row spans="1:3" r="27">
      <c s="4" r="A27" t="s">
        <v>380</v>
      </c>
      <c s="5" r="B27" t="n">
        <v>1044</v>
      </c>
      <c s="5" r="C27" t="n">
        <v>1067</v>
      </c>
    </row>
    <row spans="1:3" r="28">
      <c s="4" r="A28" t="s">
        <v>381</v>
      </c>
      <c s="5" r="B28" t="n">
        <v>-19</v>
      </c>
      <c s="5" r="C28" t="n">
        <v>-6</v>
      </c>
    </row>
    <row spans="1:3" r="29">
      <c s="4" r="A29" t="s">
        <v>382</v>
      </c>
      <c s="5" r="B29" t="n">
        <v>0</v>
      </c>
      <c s="5" r="C29" t="n">
        <v>0</v>
      </c>
    </row>
    <row spans="1:3" r="30">
      <c s="4" r="A30" t="s">
        <v>383</v>
      </c>
      <c s="5" r="B30" t="n">
        <v>0</v>
      </c>
      <c s="5" r="C30" t="n">
        <v>0</v>
      </c>
    </row>
    <row spans="1:3" r="31">
      <c s="4" r="A31" t="s">
        <v>384</v>
      </c>
      <c s="5" r="B31" t="n">
        <v>1044</v>
      </c>
      <c s="5" r="C31" t="n">
        <v>1067</v>
      </c>
    </row>
    <row spans="1:3" r="32">
      <c s="4" r="A32" t="s">
        <v>385</v>
      </c>
      <c s="5" r="B32" t="n">
        <v>-19</v>
      </c>
      <c s="5" r="C32" t="n">
        <v>-6</v>
      </c>
    </row>
    <row spans="1:3" r="33">
      <c s="4" r="A33" t="s">
        <v>371</v>
      </c>
    </row>
    <row spans="1:3" r="34">
      <c s="3" r="A34" t="s">
        <v>379</v>
      </c>
    </row>
    <row spans="1:3" r="35">
      <c s="4" r="A35" t="s">
        <v>380</v>
      </c>
      <c s="5" r="B35" t="n">
        <v>35966</v>
      </c>
      <c s="5" r="C35" t="n">
        <v>52905</v>
      </c>
    </row>
    <row spans="1:3" r="36">
      <c s="4" r="A36" t="s">
        <v>381</v>
      </c>
      <c s="5" r="B36" t="n">
        <v>-382</v>
      </c>
      <c s="5" r="C36" t="n">
        <v>-420</v>
      </c>
    </row>
    <row spans="1:3" r="37">
      <c s="4" r="A37" t="s">
        <v>382</v>
      </c>
      <c s="5" r="B37" t="n">
        <v>24357</v>
      </c>
      <c s="5" r="C37" t="n">
        <v>31000</v>
      </c>
    </row>
    <row spans="1:3" r="38">
      <c s="4" r="A38" t="s">
        <v>383</v>
      </c>
      <c s="5" r="B38" t="n">
        <v>-358</v>
      </c>
      <c s="5" r="C38" t="n">
        <v>-370</v>
      </c>
    </row>
    <row spans="1:3" r="39">
      <c s="4" r="A39" t="s">
        <v>384</v>
      </c>
      <c s="5" r="B39" t="n">
        <v>60323</v>
      </c>
      <c s="5" r="C39" t="n">
        <v>83905</v>
      </c>
    </row>
    <row spans="1:3" r="40">
      <c s="4" r="A40" t="s">
        <v>385</v>
      </c>
      <c s="7" r="B40" t="n">
        <v>-740</v>
      </c>
      <c s="7" r="C40" t="n">
        <v>-7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5</v>
      </c>
      <c s="2" r="B1" t="s">
        <v>2</v>
      </c>
      <c s="2" r="C1" t="s">
        <v>25</v>
      </c>
    </row>
    <row spans="1:3" r="2">
      <c s="4" r="A2" t="s">
        <v>56</v>
      </c>
      <c s="7" r="B2" t="n">
        <v>426092</v>
      </c>
      <c s="7" r="C2" t="n">
        <v>423639</v>
      </c>
    </row>
    <row spans="1:3" r="3">
      <c s="4" r="A3" t="s">
        <v>57</v>
      </c>
      <c s="5" r="B3" t="n">
        <v>34444</v>
      </c>
      <c s="5" r="C3" t="n">
        <v>35096</v>
      </c>
    </row>
    <row spans="1:3" r="4">
      <c s="4" r="A4" t="s">
        <v>58</v>
      </c>
      <c s="7" r="B4" t="n">
        <v>8714</v>
      </c>
      <c s="7" r="C4" t="n">
        <v>8308</v>
      </c>
    </row>
    <row spans="1:3" r="5">
      <c s="4" r="A5" t="s">
        <v>59</v>
      </c>
      <c s="7" r="B5" t="n">
        <v>1000</v>
      </c>
      <c s="7" r="C5" t="n">
        <v>1000</v>
      </c>
    </row>
    <row spans="1:3" r="6">
      <c s="4" r="A6" t="s">
        <v>60</v>
      </c>
      <c s="5" r="B6" t="n">
        <v>10000000</v>
      </c>
      <c s="5" r="C6" t="n">
        <v>10000000</v>
      </c>
    </row>
    <row spans="1:3" r="7">
      <c s="4" r="A7" t="s">
        <v>61</v>
      </c>
      <c s="5" r="B7" t="n">
        <v>0</v>
      </c>
      <c s="5" r="C7" t="n">
        <v>0</v>
      </c>
    </row>
    <row spans="1:3" r="8">
      <c s="4" r="A8" t="s">
        <v>62</v>
      </c>
      <c s="5" r="B8" t="n">
        <v>0</v>
      </c>
      <c s="5" r="C8" t="n">
        <v>0</v>
      </c>
    </row>
    <row spans="1:3" r="9">
      <c s="4" r="A9" t="s">
        <v>63</v>
      </c>
      <c s="5" r="B9" t="n">
        <v>80000000</v>
      </c>
      <c s="5" r="C9" t="n">
        <v>80000000</v>
      </c>
    </row>
    <row spans="1:3" r="10">
      <c s="4" r="A10" t="s">
        <v>64</v>
      </c>
      <c s="5" r="B10" t="n">
        <v>10989783</v>
      </c>
      <c s="5" r="C10" t="n">
        <v>10980440</v>
      </c>
    </row>
    <row spans="1:3" r="11">
      <c s="4" r="A11" t="s">
        <v>65</v>
      </c>
      <c s="5" r="B11" t="n">
        <v>10989783</v>
      </c>
      <c s="5" r="C11" t="n">
        <v>10980440</v>
      </c>
    </row>
    <row spans="1:3" r="12">
      <c s="4" r="A12" t="s">
        <v>66</v>
      </c>
      <c s="7" r="B12" t="n">
        <v>0</v>
      </c>
      <c s="7"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21"/>
    <col customWidth="1" max="6" min="6" width="21"/>
  </cols>
  <sheetData>
    <row spans="1:6" r="1">
      <c s="1" r="A1" t="s">
        <v>387</v>
      </c>
      <c s="2" r="B1" t="s">
        <v>68</v>
      </c>
      <c s="2" r="D1" t="s">
        <v>1</v>
      </c>
      <c s="2" r="F1" t="s">
        <v>272</v>
      </c>
    </row>
    <row spans="1:6" r="2">
      <c s="2" r="B2" t="s">
        <v>388</v>
      </c>
      <c s="2" r="C2" t="s">
        <v>389</v>
      </c>
      <c s="2" r="D2" t="s">
        <v>388</v>
      </c>
      <c s="2" r="E2" t="s">
        <v>389</v>
      </c>
      <c s="2" r="F2" t="s">
        <v>390</v>
      </c>
    </row>
    <row spans="1:6" r="3">
      <c s="3" r="A3" t="s">
        <v>379</v>
      </c>
    </row>
    <row spans="1:6" r="4">
      <c s="4" r="A4" t="s">
        <v>391</v>
      </c>
      <c s="7" r="B4" t="n">
        <v>112265000</v>
      </c>
      <c s="7" r="D4" t="n">
        <v>112265000</v>
      </c>
    </row>
    <row spans="1:6" r="5">
      <c s="4" r="A5" t="s">
        <v>392</v>
      </c>
      <c s="5" r="D5" t="n">
        <v>4168000</v>
      </c>
      <c s="7" r="E5" t="n">
        <v>8896000</v>
      </c>
    </row>
    <row spans="1:6" r="6">
      <c s="4" r="A6" t="s">
        <v>393</v>
      </c>
      <c s="5" r="B6" t="n">
        <v>301000</v>
      </c>
      <c s="7" r="C6" t="n">
        <v>26000</v>
      </c>
      <c s="5" r="D6" t="n">
        <v>601000</v>
      </c>
      <c s="5" r="E6" t="n">
        <v>137000</v>
      </c>
    </row>
    <row spans="1:6" r="7">
      <c s="4" r="A7" t="s">
        <v>394</v>
      </c>
      <c s="5" r="B7" t="n">
        <v>426092000</v>
      </c>
      <c s="5" r="D7" t="n">
        <v>426092000</v>
      </c>
    </row>
    <row spans="1:6" r="8">
      <c s="4" r="A8" t="s">
        <v>172</v>
      </c>
      <c s="5" r="D8" t="n">
        <v>0</v>
      </c>
      <c s="5" r="E8" t="n">
        <v>31346000</v>
      </c>
      <c s="7" r="F8" t="n">
        <v>31346000</v>
      </c>
    </row>
    <row spans="1:6" r="9">
      <c s="4" r="A9" t="s">
        <v>395</v>
      </c>
      <c s="5" r="F9" t="n">
        <v>32047000</v>
      </c>
    </row>
    <row spans="1:6" r="10">
      <c s="4" r="A10" t="s">
        <v>173</v>
      </c>
      <c s="5" r="D10" t="n">
        <v>0</v>
      </c>
      <c s="7" r="E10" t="n">
        <v>163000</v>
      </c>
      <c s="5" r="F10" t="n">
        <v>163000</v>
      </c>
    </row>
    <row spans="1:6" r="11">
      <c s="4" r="A11" t="s">
        <v>396</v>
      </c>
      <c s="5" r="B11" t="n">
        <v>1715000</v>
      </c>
      <c s="5" r="D11" t="n">
        <v>1715000</v>
      </c>
      <c s="5" r="F11" t="n">
        <v>3661000</v>
      </c>
    </row>
    <row spans="1:6" r="12">
      <c s="4" r="A12" t="s">
        <v>397</v>
      </c>
      <c s="7" r="B12" t="n">
        <v>140000</v>
      </c>
      <c s="7" r="D12" t="n">
        <v>140000</v>
      </c>
      <c s="5" r="F12" t="n">
        <v>142000</v>
      </c>
    </row>
    <row spans="1:6" r="13">
      <c s="4" r="A13" t="s">
        <v>369</v>
      </c>
    </row>
    <row spans="1:6" r="14">
      <c s="3" r="A14" t="s">
        <v>379</v>
      </c>
    </row>
    <row spans="1:6" r="15">
      <c s="4" r="A15" t="s">
        <v>398</v>
      </c>
      <c s="5" r="B15" t="n">
        <v>14</v>
      </c>
      <c s="5" r="D15" t="n">
        <v>14</v>
      </c>
    </row>
    <row spans="1:6" r="16">
      <c s="4" r="A16" t="s">
        <v>394</v>
      </c>
      <c s="7" r="B16" t="n">
        <v>49663000</v>
      </c>
      <c s="7" r="D16" t="n">
        <v>49663000</v>
      </c>
      <c s="5" r="F16" t="n">
        <v>33088000</v>
      </c>
    </row>
    <row spans="1:6" r="17">
      <c s="4" r="A17" t="s">
        <v>370</v>
      </c>
    </row>
    <row spans="1:6" r="18">
      <c s="3" r="A18" t="s">
        <v>379</v>
      </c>
    </row>
    <row spans="1:6" r="19">
      <c s="4" r="A19" t="s">
        <v>398</v>
      </c>
      <c s="5" r="B19" t="n">
        <v>145</v>
      </c>
      <c s="5" r="D19" t="n">
        <v>145</v>
      </c>
    </row>
    <row spans="1:6" r="20">
      <c s="4" r="A20" t="s">
        <v>394</v>
      </c>
      <c s="7" r="B20" t="n">
        <v>161817000</v>
      </c>
      <c s="7" r="D20" t="n">
        <v>161817000</v>
      </c>
      <c s="5" r="F20" t="n">
        <v>143343000</v>
      </c>
    </row>
    <row spans="1:6" r="21">
      <c s="4" r="A21" t="s">
        <v>371</v>
      </c>
    </row>
    <row spans="1:6" r="22">
      <c s="3" r="A22" t="s">
        <v>379</v>
      </c>
    </row>
    <row spans="1:6" r="23">
      <c s="4" r="A23" t="s">
        <v>398</v>
      </c>
      <c s="5" r="B23" t="n">
        <v>180</v>
      </c>
      <c s="5" r="D23" t="n">
        <v>180</v>
      </c>
    </row>
    <row spans="1:6" r="24">
      <c s="4" r="A24" t="s">
        <v>394</v>
      </c>
      <c s="7" r="B24" t="n">
        <v>204476000</v>
      </c>
      <c s="7" r="D24" t="n">
        <v>204476000</v>
      </c>
      <c s="5" r="F24" t="n">
        <v>236629000</v>
      </c>
    </row>
    <row spans="1:6" r="25">
      <c s="4" r="A25" t="s">
        <v>372</v>
      </c>
    </row>
    <row spans="1:6" r="26">
      <c s="3" r="A26" t="s">
        <v>379</v>
      </c>
    </row>
    <row spans="1:6" r="27">
      <c s="4" r="A27" t="s">
        <v>392</v>
      </c>
      <c s="7" r="D27" t="n">
        <v>1624000</v>
      </c>
    </row>
    <row spans="1:6" r="28">
      <c s="4" r="A28" t="s">
        <v>398</v>
      </c>
      <c s="5" r="B28" t="n">
        <v>17</v>
      </c>
      <c s="5" r="D28" t="n">
        <v>17</v>
      </c>
    </row>
    <row spans="1:6" r="29">
      <c s="4" r="A29" t="s">
        <v>399</v>
      </c>
      <c s="5" r="B29" t="n">
        <v>0</v>
      </c>
      <c s="5" r="D29" t="n">
        <v>0</v>
      </c>
    </row>
    <row spans="1:6" r="30">
      <c s="4" r="A30" t="s">
        <v>394</v>
      </c>
      <c s="7" r="B30" t="n">
        <v>2636000</v>
      </c>
      <c s="7" r="D30" t="n">
        <v>2636000</v>
      </c>
      <c s="5" r="F30" t="n">
        <v>3079000</v>
      </c>
    </row>
    <row spans="1:6" r="31">
      <c s="4" r="A31" t="s">
        <v>373</v>
      </c>
    </row>
    <row spans="1:6" r="32">
      <c s="3" r="A32" t="s">
        <v>379</v>
      </c>
    </row>
    <row spans="1:6" r="33">
      <c s="4" r="A33" t="s">
        <v>400</v>
      </c>
      <c s="5" r="B33" t="n">
        <v>1</v>
      </c>
      <c s="5" r="D33" t="n">
        <v>1</v>
      </c>
    </row>
    <row spans="1:6" r="34">
      <c s="4" r="A34" t="s">
        <v>401</v>
      </c>
      <c s="7" r="B34" t="n">
        <v>7500000</v>
      </c>
      <c s="7" r="D34" t="n">
        <v>7500000</v>
      </c>
      <c s="7" r="F34" t="n">
        <v>7500000</v>
      </c>
    </row>
    <row spans="1:6" r="35">
      <c s="4" r="A35" t="s">
        <v>402</v>
      </c>
    </row>
    <row spans="1:6" r="36">
      <c s="3" r="A36" t="s">
        <v>379</v>
      </c>
    </row>
    <row spans="1:6" r="37">
      <c s="4" r="A37" t="s">
        <v>399</v>
      </c>
      <c s="5" r="B37" t="n">
        <v>4</v>
      </c>
      <c s="5" r="D37" t="n">
        <v>4</v>
      </c>
    </row>
    <row spans="1:6" r="38">
      <c s="4" r="A38" t="s">
        <v>403</v>
      </c>
    </row>
    <row spans="1:6" r="39">
      <c s="3" r="A39" t="s">
        <v>379</v>
      </c>
    </row>
    <row spans="1:6" r="40">
      <c s="4" r="A40" t="s">
        <v>399</v>
      </c>
      <c s="5" r="B40" t="n">
        <v>32</v>
      </c>
      <c s="5" r="D40" t="n">
        <v>32</v>
      </c>
    </row>
    <row spans="1:6" r="41">
      <c s="4" r="A41" t="s">
        <v>404</v>
      </c>
    </row>
    <row spans="1:6" r="42">
      <c s="3" r="A42" t="s">
        <v>379</v>
      </c>
    </row>
    <row spans="1:6" r="43">
      <c s="4" r="A43" t="s">
        <v>399</v>
      </c>
      <c s="5" r="B43" t="n">
        <v>18</v>
      </c>
      <c s="5" r="D43" t="n">
        <v>18</v>
      </c>
    </row>
    <row spans="1:6" r="44">
      <c s="4" r="A44" t="s">
        <v>405</v>
      </c>
    </row>
    <row spans="1:6" r="45">
      <c s="3" r="A45" t="s">
        <v>379</v>
      </c>
    </row>
    <row spans="1:6" r="46">
      <c s="4" r="A46" t="s">
        <v>399</v>
      </c>
      <c s="5" r="B46" t="n">
        <v>0</v>
      </c>
      <c s="5" r="D46" t="n">
        <v>0</v>
      </c>
    </row>
    <row spans="1:6" r="47">
      <c s="4" r="A47" t="s">
        <v>406</v>
      </c>
    </row>
    <row spans="1:6" r="48">
      <c s="3" r="A48" t="s">
        <v>379</v>
      </c>
    </row>
    <row spans="1:6" r="49">
      <c s="4" r="A49" t="s">
        <v>399</v>
      </c>
      <c s="5" r="B49" t="n">
        <v>0</v>
      </c>
      <c s="5" r="D49" t="n">
        <v>0</v>
      </c>
    </row>
    <row spans="1:6" r="50">
      <c s="4" r="A50" t="s">
        <v>407</v>
      </c>
    </row>
    <row spans="1:6" r="51">
      <c s="3" r="A51" t="s">
        <v>379</v>
      </c>
    </row>
    <row spans="1:6" r="52">
      <c s="4" r="A52" t="s">
        <v>399</v>
      </c>
      <c s="5" r="B52" t="n">
        <v>13</v>
      </c>
      <c s="5" r="D52" t="n">
        <v>13</v>
      </c>
    </row>
    <row spans="1:6" r="53">
      <c s="4" r="A53" t="s">
        <v>408</v>
      </c>
    </row>
    <row spans="1:6" r="54">
      <c s="3" r="A54" t="s">
        <v>379</v>
      </c>
    </row>
    <row spans="1:6" r="55">
      <c s="4" r="A55" t="s">
        <v>398</v>
      </c>
      <c s="5" r="B55" t="n">
        <v>9</v>
      </c>
      <c s="5" r="D55" t="n">
        <v>9</v>
      </c>
    </row>
    <row spans="1:6" r="56">
      <c s="4" r="A56" t="s">
        <v>394</v>
      </c>
      <c s="7" r="B56" t="n">
        <v>2234000</v>
      </c>
      <c s="7" r="D56" t="n">
        <v>223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9</v>
      </c>
      <c s="2" r="B1" t="s">
        <v>1</v>
      </c>
    </row>
    <row spans="1:4" r="2">
      <c s="2" r="B2" t="s">
        <v>2</v>
      </c>
      <c s="2" r="C2" t="s">
        <v>69</v>
      </c>
      <c s="2" r="D2" t="s">
        <v>25</v>
      </c>
    </row>
    <row spans="1:4" r="3">
      <c s="3" r="A3" t="s">
        <v>379</v>
      </c>
    </row>
    <row spans="1:4" r="4">
      <c s="4" r="A4" t="s">
        <v>394</v>
      </c>
      <c s="7" r="B4" t="n">
        <v>426092</v>
      </c>
    </row>
    <row spans="1:4" r="5">
      <c s="4" r="A5" t="s">
        <v>262</v>
      </c>
      <c s="5" r="B5" t="n">
        <v>430260</v>
      </c>
      <c s="7" r="D5" t="n">
        <v>432535</v>
      </c>
    </row>
    <row spans="1:4" r="6">
      <c s="4" r="A6" t="s">
        <v>410</v>
      </c>
      <c s="5" r="B6" t="n">
        <v>4168</v>
      </c>
      <c s="7" r="C6" t="n">
        <v>8896</v>
      </c>
    </row>
    <row spans="1:4" r="7">
      <c s="4" r="A7" t="s">
        <v>372</v>
      </c>
    </row>
    <row spans="1:4" r="8">
      <c s="3" r="A8" t="s">
        <v>379</v>
      </c>
    </row>
    <row spans="1:4" r="9">
      <c s="4" r="A9" t="s">
        <v>394</v>
      </c>
      <c s="5" r="B9" t="n">
        <v>2636</v>
      </c>
      <c s="7" r="D9" t="n">
        <v>3079</v>
      </c>
    </row>
    <row spans="1:4" r="10">
      <c s="4" r="A10" t="s">
        <v>410</v>
      </c>
      <c s="5" r="B10" t="n">
        <v>1624</v>
      </c>
    </row>
    <row spans="1:4" r="11">
      <c s="4" r="A11" t="s">
        <v>408</v>
      </c>
    </row>
    <row spans="1:4" r="12">
      <c s="3" r="A12" t="s">
        <v>379</v>
      </c>
    </row>
    <row spans="1:4" r="13">
      <c s="4" r="A13" t="s">
        <v>394</v>
      </c>
      <c s="7" r="B13" t="n">
        <v>22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68</v>
      </c>
      <c s="2" r="D1" t="s">
        <v>1</v>
      </c>
    </row>
    <row spans="1:5" r="2">
      <c s="2" r="B2" t="s">
        <v>2</v>
      </c>
      <c s="2" r="C2" t="s">
        <v>69</v>
      </c>
      <c s="2" r="D2" t="s">
        <v>2</v>
      </c>
      <c s="2" r="E2" t="s">
        <v>69</v>
      </c>
    </row>
    <row spans="1:5" r="3">
      <c s="3" r="A3" t="s">
        <v>412</v>
      </c>
    </row>
    <row spans="1:5" r="4">
      <c s="4" r="A4" t="s">
        <v>413</v>
      </c>
      <c s="7" r="B4" t="n">
        <v>747</v>
      </c>
      <c s="7" r="C4" t="n">
        <v>800</v>
      </c>
      <c s="7" r="D4" t="n">
        <v>747</v>
      </c>
      <c s="7" r="E4" t="n">
        <v>800</v>
      </c>
    </row>
    <row spans="1:5" r="5">
      <c s="4" r="A5" t="s">
        <v>414</v>
      </c>
      <c s="5" r="B5" t="n">
        <v>0</v>
      </c>
      <c s="5" r="C5" t="n">
        <v>0</v>
      </c>
      <c s="5" r="D5" t="n">
        <v>0</v>
      </c>
      <c s="5" r="E5" t="n">
        <v>0</v>
      </c>
    </row>
    <row spans="1:5" r="6">
      <c s="4" r="A6" t="s">
        <v>415</v>
      </c>
      <c s="5" r="B6" t="n">
        <v>0</v>
      </c>
      <c s="5" r="C6" t="n">
        <v>0</v>
      </c>
      <c s="5" r="D6" t="n">
        <v>0</v>
      </c>
      <c s="5" r="E6" t="n">
        <v>0</v>
      </c>
    </row>
    <row spans="1:5" r="7">
      <c s="4" r="A7" t="s">
        <v>416</v>
      </c>
      <c s="5" r="B7" t="n">
        <v>0</v>
      </c>
      <c s="5" r="C7" t="n">
        <v>0</v>
      </c>
      <c s="5" r="D7" t="n">
        <v>0</v>
      </c>
      <c s="5" r="E7" t="n">
        <v>0</v>
      </c>
    </row>
    <row spans="1:5" r="8">
      <c s="4" r="A8" t="s">
        <v>417</v>
      </c>
      <c s="7" r="B8" t="n">
        <v>747</v>
      </c>
      <c s="7" r="C8" t="n">
        <v>800</v>
      </c>
      <c s="7" r="D8" t="n">
        <v>747</v>
      </c>
      <c s="7" r="E8" t="n">
        <v>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25</v>
      </c>
    </row>
    <row spans="1:3" r="2">
      <c s="3" r="A2" t="s">
        <v>379</v>
      </c>
    </row>
    <row spans="1:3" r="3">
      <c s="4" r="A3" t="s">
        <v>419</v>
      </c>
      <c s="7" r="B3" t="n">
        <v>0</v>
      </c>
    </row>
    <row spans="1:3" r="4">
      <c s="4" r="A4" t="s">
        <v>420</v>
      </c>
      <c s="5" r="B4" t="n">
        <v>0</v>
      </c>
    </row>
    <row spans="1:3" r="5">
      <c s="4" r="A5" t="s">
        <v>421</v>
      </c>
      <c s="5" r="B5" t="n">
        <v>3815</v>
      </c>
    </row>
    <row spans="1:3" r="6">
      <c s="4" r="A6" t="s">
        <v>422</v>
      </c>
      <c s="5" r="B6" t="n">
        <v>4119</v>
      </c>
    </row>
    <row spans="1:3" r="7">
      <c s="4" r="A7" t="s">
        <v>423</v>
      </c>
      <c s="5" r="B7" t="n">
        <v>26314</v>
      </c>
    </row>
    <row spans="1:3" r="8">
      <c s="4" r="A8" t="s">
        <v>424</v>
      </c>
      <c s="5" r="B8" t="n">
        <v>26607</v>
      </c>
    </row>
    <row spans="1:3" r="9">
      <c s="4" r="A9" t="s">
        <v>425</v>
      </c>
      <c s="5" r="B9" t="n">
        <v>131688</v>
      </c>
    </row>
    <row spans="1:3" r="10">
      <c s="4" r="A10" t="s">
        <v>426</v>
      </c>
      <c s="5" r="B10" t="n">
        <v>132279</v>
      </c>
    </row>
    <row spans="1:3" r="11">
      <c s="4" r="A11" t="s">
        <v>427</v>
      </c>
      <c s="5" r="B11" t="n">
        <v>161817</v>
      </c>
    </row>
    <row spans="1:3" r="12">
      <c s="4" r="A12" t="s">
        <v>428</v>
      </c>
      <c s="5" r="B12" t="n">
        <v>163005</v>
      </c>
    </row>
    <row spans="1:3" r="13">
      <c s="4" r="A13" t="s">
        <v>394</v>
      </c>
      <c s="5" r="B13" t="n">
        <v>426092</v>
      </c>
    </row>
    <row spans="1:3" r="14">
      <c s="4" r="A14" t="s">
        <v>262</v>
      </c>
      <c s="5" r="B14" t="n">
        <v>430260</v>
      </c>
      <c s="7" r="C14" t="n">
        <v>432535</v>
      </c>
    </row>
    <row spans="1:3" r="15">
      <c s="3" r="A15" t="s">
        <v>386</v>
      </c>
    </row>
    <row spans="1:3" r="16">
      <c s="4" r="A16" t="s">
        <v>429</v>
      </c>
      <c s="5" r="B16" t="n">
        <v>32230</v>
      </c>
    </row>
    <row spans="1:3" r="17">
      <c s="4" r="A17" t="s">
        <v>430</v>
      </c>
      <c s="5" r="B17" t="n">
        <v>34444</v>
      </c>
    </row>
    <row spans="1:3" r="18">
      <c s="4" r="A18" t="s">
        <v>369</v>
      </c>
    </row>
    <row spans="1:3" r="19">
      <c s="3" r="A19" t="s">
        <v>379</v>
      </c>
    </row>
    <row spans="1:3" r="20">
      <c s="4" r="A20" t="s">
        <v>431</v>
      </c>
      <c s="5" r="B20" t="n">
        <v>49663</v>
      </c>
    </row>
    <row spans="1:3" r="21">
      <c s="4" r="A21" t="s">
        <v>432</v>
      </c>
      <c s="5" r="B21" t="n">
        <v>49766</v>
      </c>
    </row>
    <row spans="1:3" r="22">
      <c s="4" r="A22" t="s">
        <v>394</v>
      </c>
      <c s="5" r="B22" t="n">
        <v>49663</v>
      </c>
      <c s="5" r="C22" t="n">
        <v>33088</v>
      </c>
    </row>
    <row spans="1:3" r="23">
      <c s="4" r="A23" t="s">
        <v>371</v>
      </c>
    </row>
    <row spans="1:3" r="24">
      <c s="3" r="A24" t="s">
        <v>379</v>
      </c>
    </row>
    <row spans="1:3" r="25">
      <c s="4" r="A25" t="s">
        <v>431</v>
      </c>
      <c s="5" r="B25" t="n">
        <v>204476</v>
      </c>
    </row>
    <row spans="1:3" r="26">
      <c s="4" r="A26" t="s">
        <v>432</v>
      </c>
      <c s="5" r="B26" t="n">
        <v>205679</v>
      </c>
    </row>
    <row spans="1:3" r="27">
      <c s="4" r="A27" t="s">
        <v>394</v>
      </c>
      <c s="5" r="B27" t="n">
        <v>204476</v>
      </c>
      <c s="5" r="C27" t="n">
        <v>236629</v>
      </c>
    </row>
    <row spans="1:3" r="28">
      <c s="4" r="A28" t="s">
        <v>372</v>
      </c>
    </row>
    <row spans="1:3" r="29">
      <c s="3" r="A29" t="s">
        <v>379</v>
      </c>
    </row>
    <row spans="1:3" r="30">
      <c s="4" r="A30" t="s">
        <v>431</v>
      </c>
      <c s="5" r="B30" t="n">
        <v>2636</v>
      </c>
    </row>
    <row spans="1:3" r="31">
      <c s="4" r="A31" t="s">
        <v>432</v>
      </c>
      <c s="5" r="B31" t="n">
        <v>4260</v>
      </c>
    </row>
    <row spans="1:3" r="32">
      <c s="4" r="A32" t="s">
        <v>394</v>
      </c>
      <c s="5" r="B32" t="n">
        <v>2636</v>
      </c>
      <c s="7" r="C32" t="n">
        <v>3079</v>
      </c>
    </row>
    <row spans="1:3" r="33">
      <c s="4" r="A33" t="s">
        <v>373</v>
      </c>
    </row>
    <row spans="1:3" r="34">
      <c s="3" r="A34" t="s">
        <v>379</v>
      </c>
    </row>
    <row spans="1:3" r="35">
      <c s="4" r="A35" t="s">
        <v>431</v>
      </c>
      <c s="5" r="B35" t="n">
        <v>7500</v>
      </c>
    </row>
    <row spans="1:3" r="36">
      <c s="4" r="A36" t="s">
        <v>432</v>
      </c>
      <c s="7" r="B36" t="n">
        <v>75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5</v>
      </c>
    </row>
    <row spans="1:3" r="2">
      <c s="3" r="A2" t="s">
        <v>434</v>
      </c>
    </row>
    <row spans="1:3" r="3">
      <c s="4" r="A3" t="s">
        <v>434</v>
      </c>
      <c s="7" r="B3" t="n">
        <v>595307</v>
      </c>
      <c s="7" r="C3" t="n">
        <v>572442</v>
      </c>
    </row>
    <row spans="1:3" r="4">
      <c s="4" r="A4" t="s">
        <v>435</v>
      </c>
      <c s="4" r="B4" t="s">
        <v>436</v>
      </c>
      <c s="4" r="C4" t="s">
        <v>436</v>
      </c>
    </row>
    <row spans="1:3" r="5">
      <c s="4" r="A5" t="s">
        <v>437</v>
      </c>
      <c s="7" r="B5" t="n">
        <v>190</v>
      </c>
      <c s="7" r="C5" t="n">
        <v>146</v>
      </c>
    </row>
    <row spans="1:3" r="6">
      <c s="4" r="A6" t="s">
        <v>438</v>
      </c>
      <c s="5" r="B6" t="n">
        <v>595497</v>
      </c>
      <c s="5" r="C6" t="n">
        <v>572588</v>
      </c>
    </row>
    <row spans="1:3" r="7">
      <c s="4" r="A7" t="s">
        <v>237</v>
      </c>
      <c s="5" r="B7" t="n">
        <v>-8714</v>
      </c>
      <c s="5" r="C7" t="n">
        <v>-8308</v>
      </c>
    </row>
    <row spans="1:3" r="8">
      <c s="4" r="A8" t="s">
        <v>439</v>
      </c>
      <c s="5" r="B8" t="n">
        <v>586783</v>
      </c>
      <c s="5" r="C8" t="n">
        <v>564280</v>
      </c>
    </row>
    <row spans="1:3" r="9">
      <c s="4" r="A9" t="s">
        <v>440</v>
      </c>
    </row>
    <row spans="1:3" r="10">
      <c s="3" r="A10" t="s">
        <v>434</v>
      </c>
    </row>
    <row spans="1:3" r="11">
      <c s="4" r="A11" t="s">
        <v>441</v>
      </c>
      <c s="5" r="B11" t="n">
        <v>11497</v>
      </c>
      <c s="5" r="C11" t="n">
        <v>8782</v>
      </c>
    </row>
    <row spans="1:3" r="12">
      <c s="4" r="A12" t="s">
        <v>315</v>
      </c>
    </row>
    <row spans="1:3" r="13">
      <c s="3" r="A13" t="s">
        <v>434</v>
      </c>
    </row>
    <row spans="1:3" r="14">
      <c s="4" r="A14" t="s">
        <v>434</v>
      </c>
      <c s="7" r="B14" t="n">
        <v>137864</v>
      </c>
      <c s="7" r="C14" t="n">
        <v>128147</v>
      </c>
    </row>
    <row spans="1:3" r="15">
      <c s="4" r="A15" t="s">
        <v>435</v>
      </c>
      <c s="4" r="B15" t="s">
        <v>442</v>
      </c>
      <c s="4" r="C15" t="s">
        <v>443</v>
      </c>
    </row>
    <row spans="1:3" r="16">
      <c s="4" r="A16" t="s">
        <v>320</v>
      </c>
    </row>
    <row spans="1:3" r="17">
      <c s="3" r="A17" t="s">
        <v>434</v>
      </c>
    </row>
    <row spans="1:3" r="18">
      <c s="4" r="A18" t="s">
        <v>434</v>
      </c>
      <c s="7" r="B18" t="n">
        <v>405730</v>
      </c>
      <c s="7" r="C18" t="n">
        <v>386627</v>
      </c>
    </row>
    <row spans="1:3" r="19">
      <c s="4" r="A19" t="s">
        <v>435</v>
      </c>
      <c s="4" r="B19" t="s">
        <v>444</v>
      </c>
      <c s="4" r="C19" t="s">
        <v>445</v>
      </c>
    </row>
    <row spans="1:3" r="20">
      <c s="4" r="A20" t="s">
        <v>446</v>
      </c>
    </row>
    <row spans="1:3" r="21">
      <c s="3" r="A21" t="s">
        <v>434</v>
      </c>
    </row>
    <row spans="1:3" r="22">
      <c s="4" r="A22" t="s">
        <v>434</v>
      </c>
      <c s="7" r="B22" t="n">
        <v>405730</v>
      </c>
      <c s="7" r="C22" t="n">
        <v>386627</v>
      </c>
    </row>
    <row spans="1:3" r="23">
      <c s="4" r="A23" t="s">
        <v>321</v>
      </c>
    </row>
    <row spans="1:3" r="24">
      <c s="3" r="A24" t="s">
        <v>434</v>
      </c>
    </row>
    <row spans="1:3" r="25">
      <c s="4" r="A25" t="s">
        <v>434</v>
      </c>
      <c s="7" r="B25" t="n">
        <v>51713</v>
      </c>
      <c s="7" r="C25" t="n">
        <v>57668</v>
      </c>
    </row>
    <row spans="1:3" r="26">
      <c s="4" r="A26" t="s">
        <v>435</v>
      </c>
      <c s="4" r="B26" t="s">
        <v>447</v>
      </c>
      <c s="4" r="C26" t="s">
        <v>448</v>
      </c>
    </row>
    <row spans="1:3" r="27">
      <c s="4" r="A27" t="s">
        <v>449</v>
      </c>
    </row>
    <row spans="1:3" r="28">
      <c s="3" r="A28" t="s">
        <v>434</v>
      </c>
    </row>
    <row spans="1:3" r="29">
      <c s="4" r="A29" t="s">
        <v>434</v>
      </c>
      <c s="7" r="B29" t="n">
        <v>91596</v>
      </c>
      <c s="7" r="C29" t="n">
        <v>89007</v>
      </c>
    </row>
    <row spans="1:3" r="30">
      <c s="4" r="A30" t="s">
        <v>435</v>
      </c>
      <c s="4" r="B30" t="s">
        <v>450</v>
      </c>
      <c s="4" r="C30" t="s">
        <v>451</v>
      </c>
    </row>
    <row spans="1:3" r="31">
      <c s="4" r="A31" t="s">
        <v>452</v>
      </c>
    </row>
    <row spans="1:3" r="32">
      <c s="3" r="A32" t="s">
        <v>434</v>
      </c>
    </row>
    <row spans="1:3" r="33">
      <c s="4" r="A33" t="s">
        <v>434</v>
      </c>
      <c s="7" r="B33" t="n">
        <v>46268</v>
      </c>
      <c s="7" r="C33" t="n">
        <v>39140</v>
      </c>
    </row>
    <row spans="1:3" r="34">
      <c s="4" r="A34" t="s">
        <v>435</v>
      </c>
      <c s="4" r="B34" t="s">
        <v>453</v>
      </c>
      <c s="4" r="C34" t="s">
        <v>454</v>
      </c>
    </row>
    <row spans="1:3" r="35">
      <c s="4" r="A35" t="s">
        <v>455</v>
      </c>
    </row>
    <row spans="1:3" r="36">
      <c s="3" r="A36" t="s">
        <v>434</v>
      </c>
    </row>
    <row spans="1:3" r="37">
      <c s="4" r="A37" t="s">
        <v>434</v>
      </c>
      <c s="7" r="B37" t="n">
        <v>172804</v>
      </c>
      <c s="7" r="C37" t="n">
        <v>176804</v>
      </c>
    </row>
    <row spans="1:3" r="38">
      <c s="4" r="A38" t="s">
        <v>435</v>
      </c>
      <c s="4" r="B38" t="s">
        <v>456</v>
      </c>
      <c s="4" r="C38" t="s">
        <v>457</v>
      </c>
    </row>
    <row spans="1:3" r="39">
      <c s="4" r="A39" t="s">
        <v>458</v>
      </c>
    </row>
    <row spans="1:3" r="40">
      <c s="3" r="A40" t="s">
        <v>434</v>
      </c>
    </row>
    <row spans="1:3" r="41">
      <c s="4" r="A41" t="s">
        <v>434</v>
      </c>
      <c s="7" r="B41" t="n">
        <v>34663</v>
      </c>
      <c s="7" r="C41" t="n">
        <v>38923</v>
      </c>
    </row>
    <row spans="1:3" r="42">
      <c s="4" r="A42" t="s">
        <v>435</v>
      </c>
      <c s="4" r="B42" t="s">
        <v>459</v>
      </c>
      <c s="4" r="C42" t="s">
        <v>454</v>
      </c>
    </row>
    <row spans="1:3" r="43">
      <c s="4" r="A43" t="s">
        <v>460</v>
      </c>
    </row>
    <row spans="1:3" r="44">
      <c s="3" r="A44" t="s">
        <v>434</v>
      </c>
    </row>
    <row spans="1:3" r="45">
      <c s="4" r="A45" t="s">
        <v>434</v>
      </c>
      <c s="7" r="B45" t="n">
        <v>122281</v>
      </c>
      <c s="7" r="C45" t="n">
        <v>106788</v>
      </c>
    </row>
    <row spans="1:3" r="46">
      <c s="4" r="A46" t="s">
        <v>435</v>
      </c>
      <c s="4" r="B46" t="s">
        <v>461</v>
      </c>
      <c s="4" r="C46" t="s">
        <v>462</v>
      </c>
    </row>
    <row spans="1:3" r="47">
      <c s="4" r="A47" t="s">
        <v>463</v>
      </c>
    </row>
    <row spans="1:3" r="48">
      <c s="3" r="A48" t="s">
        <v>434</v>
      </c>
    </row>
    <row spans="1:3" r="49">
      <c s="4" r="A49" t="s">
        <v>434</v>
      </c>
      <c s="7" r="B49" t="n">
        <v>67724</v>
      </c>
      <c s="7" r="C49" t="n">
        <v>57501</v>
      </c>
    </row>
    <row spans="1:3" r="50">
      <c s="4" r="A50" t="s">
        <v>435</v>
      </c>
      <c s="4" r="B50" t="s">
        <v>464</v>
      </c>
      <c s="4" r="C50" t="s">
        <v>354</v>
      </c>
    </row>
    <row spans="1:3" r="51">
      <c s="4" r="A51" t="s">
        <v>465</v>
      </c>
    </row>
    <row spans="1:3" r="52">
      <c s="3" r="A52" t="s">
        <v>434</v>
      </c>
    </row>
    <row spans="1:3" r="53">
      <c s="4" r="A53" t="s">
        <v>434</v>
      </c>
      <c s="7" r="B53" t="n">
        <v>8258</v>
      </c>
      <c s="7" r="C53" t="n">
        <v>6611</v>
      </c>
    </row>
    <row spans="1:3" r="54">
      <c s="4" r="A54" t="s">
        <v>435</v>
      </c>
      <c s="4" r="B54" t="s">
        <v>466</v>
      </c>
      <c s="4" r="C54" t="s">
        <v>467</v>
      </c>
    </row>
    <row spans="1:3" r="55">
      <c s="4" r="A55" t="s">
        <v>468</v>
      </c>
    </row>
    <row spans="1:3" r="56">
      <c s="3" r="A56" t="s">
        <v>434</v>
      </c>
    </row>
    <row spans="1:3" r="57">
      <c s="4" r="A57" t="s">
        <v>434</v>
      </c>
      <c s="7" r="B57" t="n">
        <v>44419</v>
      </c>
      <c s="7" r="C57" t="n">
        <v>47575</v>
      </c>
    </row>
    <row spans="1:3" r="58">
      <c s="4" r="A58" t="s">
        <v>435</v>
      </c>
      <c s="4" r="B58" t="s">
        <v>469</v>
      </c>
      <c s="4" r="C58" t="s">
        <v>470</v>
      </c>
    </row>
    <row spans="1:3" r="59">
      <c s="4" r="A59" t="s">
        <v>471</v>
      </c>
    </row>
    <row spans="1:3" r="60">
      <c s="3" r="A60" t="s">
        <v>434</v>
      </c>
    </row>
    <row spans="1:3" r="61">
      <c s="4" r="A61" t="s">
        <v>434</v>
      </c>
      <c s="7" r="B61" t="n">
        <v>7294</v>
      </c>
      <c s="7" r="C61" t="n">
        <v>10093</v>
      </c>
    </row>
    <row spans="1:3" r="62">
      <c s="4" r="A62" t="s">
        <v>435</v>
      </c>
      <c s="4" r="B62" t="s">
        <v>467</v>
      </c>
      <c s="4" r="C62" t="s">
        <v>472</v>
      </c>
    </row>
    <row spans="1:3" r="63">
      <c s="4" r="A63" t="s">
        <v>473</v>
      </c>
    </row>
    <row spans="1:3" r="64">
      <c s="3" r="A64" t="s">
        <v>434</v>
      </c>
    </row>
    <row spans="1:3" r="65">
      <c s="4" r="A65" t="s">
        <v>439</v>
      </c>
      <c s="7" r="B65" t="n">
        <v>71030</v>
      </c>
      <c s="7" r="C65" t="n">
        <v>778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74</v>
      </c>
      <c s="2" r="B1" t="s">
        <v>475</v>
      </c>
    </row>
    <row spans="1:2" r="2">
      <c s="3" r="A2" t="s">
        <v>434</v>
      </c>
    </row>
    <row spans="1:2" r="3">
      <c s="4" r="A3" t="s">
        <v>476</v>
      </c>
      <c s="7" r="B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7</v>
      </c>
      <c s="2" r="B1" t="s">
        <v>68</v>
      </c>
      <c s="2" r="D1" t="s">
        <v>1</v>
      </c>
    </row>
    <row spans="1:6" r="2">
      <c s="2" r="B2" t="s">
        <v>2</v>
      </c>
      <c s="2" r="C2" t="s">
        <v>69</v>
      </c>
      <c s="2" r="D2" t="s">
        <v>2</v>
      </c>
      <c s="2" r="E2" t="s">
        <v>69</v>
      </c>
      <c s="2" r="F2" t="s">
        <v>478</v>
      </c>
    </row>
    <row spans="1:6" r="3">
      <c s="3" r="A3" t="s">
        <v>479</v>
      </c>
    </row>
    <row spans="1:6" r="4">
      <c s="4" r="A4" t="s">
        <v>480</v>
      </c>
      <c s="7" r="D4" t="n">
        <v>0</v>
      </c>
      <c s="7" r="E4" t="n">
        <v>94</v>
      </c>
    </row>
    <row spans="1:6" r="5">
      <c s="4" r="A5" t="s">
        <v>481</v>
      </c>
      <c s="7" r="B5" t="n">
        <v>0</v>
      </c>
      <c s="7" r="C5" t="n">
        <v>0</v>
      </c>
      <c s="5" r="D5" t="n">
        <v>0</v>
      </c>
      <c s="5" r="E5" t="n">
        <v>0</v>
      </c>
    </row>
    <row spans="1:6" r="6">
      <c s="4" r="A6" t="s">
        <v>131</v>
      </c>
      <c s="5" r="B6" t="n">
        <v>0</v>
      </c>
      <c s="5" r="C6" t="n">
        <v>-129</v>
      </c>
      <c s="5" r="D6" t="n">
        <v>0</v>
      </c>
      <c s="5" r="E6" t="n">
        <v>-907</v>
      </c>
    </row>
    <row spans="1:6" r="7">
      <c s="4" r="A7" t="s">
        <v>482</v>
      </c>
      <c s="5" r="B7" t="n">
        <v>0</v>
      </c>
      <c s="5" r="C7" t="n">
        <v>121</v>
      </c>
      <c s="5" r="D7" t="n">
        <v>0</v>
      </c>
      <c s="5" r="E7" t="n">
        <v>813</v>
      </c>
    </row>
    <row spans="1:6" r="8">
      <c s="4" r="A8" t="s">
        <v>483</v>
      </c>
      <c s="5" r="B8" t="n">
        <v>0</v>
      </c>
      <c s="5" r="C8" t="n">
        <v>0</v>
      </c>
      <c s="5" r="D8" t="n">
        <v>0</v>
      </c>
      <c s="5" r="E8" t="n">
        <v>0</v>
      </c>
    </row>
    <row spans="1:6" r="9">
      <c s="4" r="A9" t="s">
        <v>484</v>
      </c>
      <c s="7" r="B9" t="n">
        <v>0</v>
      </c>
      <c s="7" r="C9" t="n">
        <v>0</v>
      </c>
      <c s="7" r="D9" t="n">
        <v>0</v>
      </c>
      <c s="7" r="E9" t="n">
        <v>94</v>
      </c>
      <c s="7" r="F9" t="n">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s>
  <sheetData>
    <row spans="1:6" r="1">
      <c s="1" r="A1" t="s">
        <v>485</v>
      </c>
      <c s="2" r="B1" t="s">
        <v>68</v>
      </c>
      <c s="2" r="D1" t="s">
        <v>1</v>
      </c>
    </row>
    <row spans="1:6" r="2">
      <c s="2" r="B2" t="s">
        <v>486</v>
      </c>
      <c s="2" r="C2" t="s">
        <v>389</v>
      </c>
      <c s="2" r="D2" t="s">
        <v>486</v>
      </c>
      <c s="2" r="E2" t="s">
        <v>389</v>
      </c>
      <c s="2" r="F2" t="s">
        <v>390</v>
      </c>
    </row>
    <row spans="1:6" r="3">
      <c s="3" r="A3" t="s">
        <v>487</v>
      </c>
    </row>
    <row spans="1:6" r="4">
      <c s="4" r="A4" t="s">
        <v>488</v>
      </c>
      <c s="5" r="B4" t="n">
        <v>20</v>
      </c>
      <c s="5" r="D4" t="n">
        <v>20</v>
      </c>
    </row>
    <row spans="1:6" r="5">
      <c s="3" r="A5" t="s">
        <v>489</v>
      </c>
    </row>
    <row spans="1:6" r="6">
      <c s="4" r="A6" t="s">
        <v>490</v>
      </c>
      <c s="7" r="B6" t="n">
        <v>8399</v>
      </c>
      <c s="7" r="C6" t="n">
        <v>8321</v>
      </c>
      <c s="7" r="D6" t="n">
        <v>8308</v>
      </c>
      <c s="7" r="E6" t="n">
        <v>9208</v>
      </c>
    </row>
    <row spans="1:6" r="7">
      <c s="4" r="A7" t="s">
        <v>491</v>
      </c>
      <c s="5" r="B7" t="n">
        <v>500</v>
      </c>
      <c s="5" r="C7" t="n">
        <v>-400</v>
      </c>
      <c s="5" r="D7" t="n">
        <v>500</v>
      </c>
      <c s="5" r="E7" t="n">
        <v>-400</v>
      </c>
    </row>
    <row spans="1:6" r="8">
      <c s="4" r="A8" t="s">
        <v>492</v>
      </c>
      <c s="5" r="B8" t="n">
        <v>-329</v>
      </c>
      <c s="5" r="C8" t="n">
        <v>-773</v>
      </c>
      <c s="5" r="D8" t="n">
        <v>-770</v>
      </c>
      <c s="5" r="E8" t="n">
        <v>-1787</v>
      </c>
    </row>
    <row spans="1:6" r="9">
      <c s="4" r="A9" t="s">
        <v>493</v>
      </c>
      <c s="5" r="B9" t="n">
        <v>144</v>
      </c>
      <c s="5" r="C9" t="n">
        <v>159</v>
      </c>
      <c s="5" r="D9" t="n">
        <v>676</v>
      </c>
      <c s="5" r="E9" t="n">
        <v>286</v>
      </c>
    </row>
    <row spans="1:6" r="10">
      <c s="4" r="A10" t="s">
        <v>494</v>
      </c>
      <c s="5" r="B10" t="n">
        <v>8714</v>
      </c>
      <c s="5" r="C10" t="n">
        <v>7307</v>
      </c>
      <c s="5" r="D10" t="n">
        <v>8714</v>
      </c>
      <c s="5" r="E10" t="n">
        <v>7307</v>
      </c>
    </row>
    <row spans="1:6" r="11">
      <c s="4" r="A11" t="s">
        <v>495</v>
      </c>
      <c s="5" r="B11" t="n">
        <v>202</v>
      </c>
      <c s="5" r="D11" t="n">
        <v>202</v>
      </c>
      <c s="7" r="F11" t="n">
        <v>612</v>
      </c>
    </row>
    <row spans="1:6" r="12">
      <c s="4" r="A12" t="s">
        <v>496</v>
      </c>
      <c s="5" r="B12" t="n">
        <v>8512</v>
      </c>
      <c s="5" r="D12" t="n">
        <v>8512</v>
      </c>
      <c s="5" r="F12" t="n">
        <v>7696</v>
      </c>
    </row>
    <row spans="1:6" r="13">
      <c s="4" r="A13" t="s">
        <v>315</v>
      </c>
    </row>
    <row spans="1:6" r="14">
      <c s="3" r="A14" t="s">
        <v>489</v>
      </c>
    </row>
    <row spans="1:6" r="15">
      <c s="4" r="A15" t="s">
        <v>490</v>
      </c>
      <c s="5" r="B15" t="n">
        <v>3129</v>
      </c>
      <c s="5" r="C15" t="n">
        <v>2012</v>
      </c>
      <c s="5" r="D15" t="n">
        <v>3130</v>
      </c>
      <c s="5" r="E15" t="n">
        <v>2444</v>
      </c>
    </row>
    <row spans="1:6" r="16">
      <c s="4" r="A16" t="s">
        <v>491</v>
      </c>
      <c s="5" r="B16" t="n">
        <v>610</v>
      </c>
      <c s="5" r="C16" t="n">
        <v>78</v>
      </c>
      <c s="5" r="D16" t="n">
        <v>917</v>
      </c>
      <c s="5" r="E16" t="n">
        <v>526</v>
      </c>
    </row>
    <row spans="1:6" r="17">
      <c s="4" r="A17" t="s">
        <v>492</v>
      </c>
      <c s="5" r="B17" t="n">
        <v>-287</v>
      </c>
      <c s="5" r="C17" t="n">
        <v>-265</v>
      </c>
      <c s="5" r="D17" t="n">
        <v>-697</v>
      </c>
      <c s="5" r="E17" t="n">
        <v>-1194</v>
      </c>
    </row>
    <row spans="1:6" r="18">
      <c s="4" r="A18" t="s">
        <v>493</v>
      </c>
      <c s="5" r="B18" t="n">
        <v>101</v>
      </c>
      <c s="5" r="C18" t="n">
        <v>49</v>
      </c>
      <c s="5" r="D18" t="n">
        <v>203</v>
      </c>
      <c s="5" r="E18" t="n">
        <v>98</v>
      </c>
    </row>
    <row spans="1:6" r="19">
      <c s="4" r="A19" t="s">
        <v>494</v>
      </c>
      <c s="5" r="B19" t="n">
        <v>3553</v>
      </c>
      <c s="5" r="C19" t="n">
        <v>1874</v>
      </c>
      <c s="5" r="D19" t="n">
        <v>3553</v>
      </c>
      <c s="5" r="E19" t="n">
        <v>1874</v>
      </c>
    </row>
    <row spans="1:6" r="20">
      <c s="4" r="A20" t="s">
        <v>495</v>
      </c>
      <c s="5" r="B20" t="n">
        <v>12</v>
      </c>
      <c s="5" r="D20" t="n">
        <v>12</v>
      </c>
      <c s="5" r="F20" t="n">
        <v>230</v>
      </c>
    </row>
    <row spans="1:6" r="21">
      <c s="4" r="A21" t="s">
        <v>496</v>
      </c>
      <c s="5" r="B21" t="n">
        <v>3541</v>
      </c>
      <c s="5" r="D21" t="n">
        <v>3541</v>
      </c>
      <c s="5" r="F21" t="n">
        <v>2900</v>
      </c>
    </row>
    <row spans="1:6" r="22">
      <c s="4" r="A22" t="s">
        <v>320</v>
      </c>
    </row>
    <row spans="1:6" r="23">
      <c s="3" r="A23" t="s">
        <v>489</v>
      </c>
    </row>
    <row spans="1:6" r="24">
      <c s="4" r="A24" t="s">
        <v>490</v>
      </c>
      <c s="5" r="B24" t="n">
        <v>4457</v>
      </c>
      <c s="5" r="C24" t="n">
        <v>4672</v>
      </c>
      <c s="5" r="D24" t="n">
        <v>4058</v>
      </c>
      <c s="5" r="E24" t="n">
        <v>5174</v>
      </c>
    </row>
    <row spans="1:6" r="25">
      <c s="4" r="A25" t="s">
        <v>491</v>
      </c>
      <c s="5" r="B25" t="n">
        <v>-36</v>
      </c>
      <c s="5" r="C25" t="n">
        <v>-340</v>
      </c>
      <c s="5" r="D25" t="n">
        <v>355</v>
      </c>
      <c s="5" r="E25" t="n">
        <v>-850</v>
      </c>
    </row>
    <row spans="1:6" r="26">
      <c s="4" r="A26" t="s">
        <v>492</v>
      </c>
      <c s="5" r="B26" t="n">
        <v>0</v>
      </c>
      <c s="5" r="C26" t="n">
        <v>-183</v>
      </c>
      <c s="5" r="D26" t="n">
        <v>0</v>
      </c>
      <c s="5" r="E26" t="n">
        <v>-183</v>
      </c>
    </row>
    <row spans="1:6" r="27">
      <c s="4" r="A27" t="s">
        <v>493</v>
      </c>
      <c s="5" r="B27" t="n">
        <v>8</v>
      </c>
      <c s="5" r="C27" t="n">
        <v>8</v>
      </c>
      <c s="5" r="D27" t="n">
        <v>16</v>
      </c>
      <c s="5" r="E27" t="n">
        <v>16</v>
      </c>
    </row>
    <row spans="1:6" r="28">
      <c s="4" r="A28" t="s">
        <v>494</v>
      </c>
      <c s="5" r="B28" t="n">
        <v>4429</v>
      </c>
      <c s="5" r="C28" t="n">
        <v>4157</v>
      </c>
      <c s="5" r="D28" t="n">
        <v>4429</v>
      </c>
      <c s="5" r="E28" t="n">
        <v>4157</v>
      </c>
    </row>
    <row spans="1:6" r="29">
      <c s="4" r="A29" t="s">
        <v>495</v>
      </c>
      <c s="5" r="B29" t="n">
        <v>150</v>
      </c>
      <c s="5" r="D29" t="n">
        <v>150</v>
      </c>
      <c s="5" r="F29" t="n">
        <v>162</v>
      </c>
    </row>
    <row spans="1:6" r="30">
      <c s="4" r="A30" t="s">
        <v>496</v>
      </c>
      <c s="5" r="B30" t="n">
        <v>4279</v>
      </c>
      <c s="5" r="D30" t="n">
        <v>4279</v>
      </c>
      <c s="5" r="F30" t="n">
        <v>3896</v>
      </c>
    </row>
    <row spans="1:6" r="31">
      <c s="4" r="A31" t="s">
        <v>321</v>
      </c>
    </row>
    <row spans="1:6" r="32">
      <c s="3" r="A32" t="s">
        <v>489</v>
      </c>
    </row>
    <row spans="1:6" r="33">
      <c s="4" r="A33" t="s">
        <v>490</v>
      </c>
      <c s="5" r="B33" t="n">
        <v>765</v>
      </c>
      <c s="5" r="C33" t="n">
        <v>1391</v>
      </c>
      <c s="5" r="D33" t="n">
        <v>1078</v>
      </c>
      <c s="5" r="E33" t="n">
        <v>1168</v>
      </c>
    </row>
    <row spans="1:6" r="34">
      <c s="4" r="A34" t="s">
        <v>491</v>
      </c>
      <c s="5" r="B34" t="n">
        <v>-26</v>
      </c>
      <c s="5" r="C34" t="n">
        <v>-187</v>
      </c>
      <c s="5" r="D34" t="n">
        <v>-730</v>
      </c>
      <c s="5" r="E34" t="n">
        <v>51</v>
      </c>
    </row>
    <row spans="1:6" r="35">
      <c s="4" r="A35" t="s">
        <v>492</v>
      </c>
      <c s="5" r="B35" t="n">
        <v>-42</v>
      </c>
      <c s="5" r="C35" t="n">
        <v>-325</v>
      </c>
      <c s="5" r="D35" t="n">
        <v>-73</v>
      </c>
      <c s="5" r="E35" t="n">
        <v>-410</v>
      </c>
    </row>
    <row spans="1:6" r="36">
      <c s="4" r="A36" t="s">
        <v>493</v>
      </c>
      <c s="5" r="B36" t="n">
        <v>35</v>
      </c>
      <c s="5" r="C36" t="n">
        <v>102</v>
      </c>
      <c s="5" r="D36" t="n">
        <v>457</v>
      </c>
      <c s="5" r="E36" t="n">
        <v>172</v>
      </c>
    </row>
    <row spans="1:6" r="37">
      <c s="4" r="A37" t="s">
        <v>494</v>
      </c>
      <c s="5" r="B37" t="n">
        <v>732</v>
      </c>
      <c s="5" r="C37" t="n">
        <v>981</v>
      </c>
      <c s="5" r="D37" t="n">
        <v>732</v>
      </c>
      <c s="5" r="E37" t="n">
        <v>981</v>
      </c>
    </row>
    <row spans="1:6" r="38">
      <c s="4" r="A38" t="s">
        <v>495</v>
      </c>
      <c s="5" r="B38" t="n">
        <v>40</v>
      </c>
      <c s="5" r="D38" t="n">
        <v>40</v>
      </c>
      <c s="5" r="F38" t="n">
        <v>220</v>
      </c>
    </row>
    <row spans="1:6" r="39">
      <c s="4" r="A39" t="s">
        <v>496</v>
      </c>
      <c s="5" r="B39" t="n">
        <v>692</v>
      </c>
      <c s="5" r="D39" t="n">
        <v>692</v>
      </c>
      <c s="5" r="F39" t="n">
        <v>858</v>
      </c>
    </row>
    <row spans="1:6" r="40">
      <c s="4" r="A40" t="s">
        <v>497</v>
      </c>
    </row>
    <row spans="1:6" r="41">
      <c s="3" r="A41" t="s">
        <v>489</v>
      </c>
    </row>
    <row spans="1:6" r="42">
      <c s="4" r="A42" t="s">
        <v>490</v>
      </c>
      <c s="5" r="B42" t="n">
        <v>48</v>
      </c>
      <c s="5" r="C42" t="n">
        <v>246</v>
      </c>
      <c s="5" r="D42" t="n">
        <v>42</v>
      </c>
      <c s="5" r="E42" t="n">
        <v>422</v>
      </c>
    </row>
    <row spans="1:6" r="43">
      <c s="4" r="A43" t="s">
        <v>491</v>
      </c>
      <c s="5" r="B43" t="n">
        <v>-48</v>
      </c>
      <c s="5" r="C43" t="n">
        <v>49</v>
      </c>
      <c s="5" r="D43" t="n">
        <v>-42</v>
      </c>
      <c s="5" r="E43" t="n">
        <v>-127</v>
      </c>
    </row>
    <row spans="1:6" r="44">
      <c s="4" r="A44" t="s">
        <v>492</v>
      </c>
      <c s="5" r="B44" t="n">
        <v>0</v>
      </c>
      <c s="5" r="C44" t="n">
        <v>0</v>
      </c>
      <c s="5" r="D44" t="n">
        <v>0</v>
      </c>
      <c s="5" r="E44" t="n">
        <v>0</v>
      </c>
    </row>
    <row spans="1:6" r="45">
      <c s="4" r="A45" t="s">
        <v>493</v>
      </c>
      <c s="5" r="B45" t="n">
        <v>0</v>
      </c>
      <c s="5" r="C45" t="n">
        <v>0</v>
      </c>
      <c s="5" r="D45" t="n">
        <v>0</v>
      </c>
      <c s="5" r="E45" t="n">
        <v>0</v>
      </c>
    </row>
    <row spans="1:6" r="46">
      <c s="4" r="A46" t="s">
        <v>494</v>
      </c>
      <c s="5" r="B46" t="n">
        <v>0</v>
      </c>
      <c s="7" r="C46" t="n">
        <v>295</v>
      </c>
      <c s="5" r="D46" t="n">
        <v>0</v>
      </c>
      <c s="7" r="E46" t="n">
        <v>295</v>
      </c>
    </row>
    <row spans="1:6" r="47">
      <c s="4" r="A47" t="s">
        <v>495</v>
      </c>
      <c s="5" r="B47" t="n">
        <v>0</v>
      </c>
      <c s="5" r="D47" t="n">
        <v>0</v>
      </c>
      <c s="5" r="F47" t="n">
        <v>0</v>
      </c>
    </row>
    <row spans="1:6" r="48">
      <c s="4" r="A48" t="s">
        <v>496</v>
      </c>
      <c s="7" r="B48" t="n">
        <v>0</v>
      </c>
      <c s="7" r="D48" t="n">
        <v>0</v>
      </c>
      <c s="7" r="F48" t="n">
        <v>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5</v>
      </c>
    </row>
    <row spans="1:3" r="2">
      <c s="3" r="A2" t="s">
        <v>487</v>
      </c>
    </row>
    <row spans="1:3" r="3">
      <c s="4" r="A3" t="s">
        <v>434</v>
      </c>
      <c s="7" r="B3" t="n">
        <v>595307</v>
      </c>
      <c s="7" r="C3" t="n">
        <v>572442</v>
      </c>
    </row>
    <row spans="1:3" r="4">
      <c s="4" r="A4" t="s">
        <v>495</v>
      </c>
      <c s="5" r="B4" t="n">
        <v>10592</v>
      </c>
      <c s="5" r="C4" t="n">
        <v>18826</v>
      </c>
    </row>
    <row spans="1:3" r="5">
      <c s="4" r="A5" t="s">
        <v>496</v>
      </c>
      <c s="5" r="B5" t="n">
        <v>584715</v>
      </c>
      <c s="5" r="C5" t="n">
        <v>553616</v>
      </c>
    </row>
    <row spans="1:3" r="6">
      <c s="4" r="A6" t="s">
        <v>315</v>
      </c>
    </row>
    <row spans="1:3" r="7">
      <c s="3" r="A7" t="s">
        <v>487</v>
      </c>
    </row>
    <row spans="1:3" r="8">
      <c s="4" r="A8" t="s">
        <v>434</v>
      </c>
      <c s="5" r="B8" t="n">
        <v>137864</v>
      </c>
      <c s="5" r="C8" t="n">
        <v>128147</v>
      </c>
    </row>
    <row spans="1:3" r="9">
      <c s="4" r="A9" t="s">
        <v>495</v>
      </c>
      <c s="5" r="B9" t="n">
        <v>276</v>
      </c>
      <c s="5" r="C9" t="n">
        <v>7268</v>
      </c>
    </row>
    <row spans="1:3" r="10">
      <c s="4" r="A10" t="s">
        <v>496</v>
      </c>
      <c s="5" r="B10" t="n">
        <v>137588</v>
      </c>
      <c s="5" r="C10" t="n">
        <v>120879</v>
      </c>
    </row>
    <row spans="1:3" r="11">
      <c s="4" r="A11" t="s">
        <v>446</v>
      </c>
    </row>
    <row spans="1:3" r="12">
      <c s="3" r="A12" t="s">
        <v>487</v>
      </c>
    </row>
    <row spans="1:3" r="13">
      <c s="4" r="A13" t="s">
        <v>434</v>
      </c>
      <c s="5" r="B13" t="n">
        <v>405730</v>
      </c>
      <c s="5" r="C13" t="n">
        <v>386627</v>
      </c>
    </row>
    <row spans="1:3" r="14">
      <c s="4" r="A14" t="s">
        <v>495</v>
      </c>
      <c s="5" r="B14" t="n">
        <v>8334</v>
      </c>
      <c s="5" r="C14" t="n">
        <v>8512</v>
      </c>
    </row>
    <row spans="1:3" r="15">
      <c s="4" r="A15" t="s">
        <v>496</v>
      </c>
      <c s="5" r="B15" t="n">
        <v>397396</v>
      </c>
      <c s="5" r="C15" t="n">
        <v>378115</v>
      </c>
    </row>
    <row spans="1:3" r="16">
      <c s="4" r="A16" t="s">
        <v>321</v>
      </c>
    </row>
    <row spans="1:3" r="17">
      <c s="3" r="A17" t="s">
        <v>487</v>
      </c>
    </row>
    <row spans="1:3" r="18">
      <c s="4" r="A18" t="s">
        <v>434</v>
      </c>
      <c s="5" r="B18" t="n">
        <v>51713</v>
      </c>
      <c s="5" r="C18" t="n">
        <v>57668</v>
      </c>
    </row>
    <row spans="1:3" r="19">
      <c s="4" r="A19" t="s">
        <v>495</v>
      </c>
      <c s="5" r="B19" t="n">
        <v>1982</v>
      </c>
      <c s="5" r="C19" t="n">
        <v>3046</v>
      </c>
    </row>
    <row spans="1:3" r="20">
      <c s="4" r="A20" t="s">
        <v>496</v>
      </c>
      <c s="7" r="B20" t="n">
        <v>49731</v>
      </c>
      <c s="7" r="C20" t="n">
        <v>546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5</v>
      </c>
    </row>
    <row spans="1:3" r="2">
      <c s="3" r="A2" t="s">
        <v>500</v>
      </c>
    </row>
    <row spans="1:3" r="3">
      <c s="4" r="A3" t="s">
        <v>434</v>
      </c>
      <c s="7" r="B3" t="n">
        <v>595307</v>
      </c>
      <c s="7" r="C3" t="n">
        <v>572442</v>
      </c>
    </row>
    <row spans="1:3" r="4">
      <c s="4" r="A4" t="s">
        <v>501</v>
      </c>
    </row>
    <row spans="1:3" r="5">
      <c s="3" r="A5" t="s">
        <v>500</v>
      </c>
    </row>
    <row spans="1:3" r="6">
      <c s="4" r="A6" t="s">
        <v>434</v>
      </c>
      <c s="5" r="B6" t="n">
        <v>553097</v>
      </c>
      <c s="5" r="C6" t="n">
        <v>530021</v>
      </c>
    </row>
    <row spans="1:3" r="7">
      <c s="4" r="A7" t="s">
        <v>502</v>
      </c>
    </row>
    <row spans="1:3" r="8">
      <c s="3" r="A8" t="s">
        <v>500</v>
      </c>
    </row>
    <row spans="1:3" r="9">
      <c s="4" r="A9" t="s">
        <v>434</v>
      </c>
      <c s="5" r="B9" t="n">
        <v>24965</v>
      </c>
      <c s="5" r="C9" t="n">
        <v>8663</v>
      </c>
    </row>
    <row spans="1:3" r="10">
      <c s="4" r="A10" t="s">
        <v>503</v>
      </c>
    </row>
    <row spans="1:3" r="11">
      <c s="3" r="A11" t="s">
        <v>500</v>
      </c>
    </row>
    <row spans="1:3" r="12">
      <c s="4" r="A12" t="s">
        <v>434</v>
      </c>
      <c s="5" r="B12" t="n">
        <v>17245</v>
      </c>
      <c s="5" r="C12" t="n">
        <v>33758</v>
      </c>
    </row>
    <row spans="1:3" r="13">
      <c s="4" r="A13" t="s">
        <v>504</v>
      </c>
    </row>
    <row spans="1:3" r="14">
      <c s="3" r="A14" t="s">
        <v>500</v>
      </c>
    </row>
    <row spans="1:3" r="15">
      <c s="4" r="A15" t="s">
        <v>434</v>
      </c>
      <c s="5" r="B15" t="n">
        <v>0</v>
      </c>
      <c s="5" r="C15" t="n">
        <v>0</v>
      </c>
    </row>
    <row spans="1:3" r="16">
      <c s="4" r="A16" t="s">
        <v>315</v>
      </c>
    </row>
    <row spans="1:3" r="17">
      <c s="3" r="A17" t="s">
        <v>500</v>
      </c>
    </row>
    <row spans="1:3" r="18">
      <c s="4" r="A18" t="s">
        <v>434</v>
      </c>
      <c s="5" r="B18" t="n">
        <v>137864</v>
      </c>
      <c s="5" r="C18" t="n">
        <v>128147</v>
      </c>
    </row>
    <row spans="1:3" r="19">
      <c s="4" r="A19" t="s">
        <v>320</v>
      </c>
    </row>
    <row spans="1:3" r="20">
      <c s="3" r="A20" t="s">
        <v>500</v>
      </c>
    </row>
    <row spans="1:3" r="21">
      <c s="4" r="A21" t="s">
        <v>434</v>
      </c>
      <c s="5" r="B21" t="n">
        <v>405730</v>
      </c>
      <c s="5" r="C21" t="n">
        <v>386627</v>
      </c>
    </row>
    <row spans="1:3" r="22">
      <c s="4" r="A22" t="s">
        <v>321</v>
      </c>
    </row>
    <row spans="1:3" r="23">
      <c s="3" r="A23" t="s">
        <v>500</v>
      </c>
    </row>
    <row spans="1:3" r="24">
      <c s="4" r="A24" t="s">
        <v>434</v>
      </c>
      <c s="5" r="B24" t="n">
        <v>51713</v>
      </c>
      <c s="5" r="C24" t="n">
        <v>57668</v>
      </c>
    </row>
    <row spans="1:3" r="25">
      <c s="4" r="A25" t="s">
        <v>449</v>
      </c>
    </row>
    <row spans="1:3" r="26">
      <c s="3" r="A26" t="s">
        <v>500</v>
      </c>
    </row>
    <row spans="1:3" r="27">
      <c s="4" r="A27" t="s">
        <v>434</v>
      </c>
      <c s="5" r="B27" t="n">
        <v>91596</v>
      </c>
      <c s="5" r="C27" t="n">
        <v>89007</v>
      </c>
    </row>
    <row spans="1:3" r="28">
      <c s="4" r="A28" t="s">
        <v>505</v>
      </c>
    </row>
    <row spans="1:3" r="29">
      <c s="3" r="A29" t="s">
        <v>500</v>
      </c>
    </row>
    <row spans="1:3" r="30">
      <c s="4" r="A30" t="s">
        <v>434</v>
      </c>
      <c s="5" r="B30" t="n">
        <v>80040</v>
      </c>
      <c s="5" r="C30" t="n">
        <v>78333</v>
      </c>
    </row>
    <row spans="1:3" r="31">
      <c s="4" r="A31" t="s">
        <v>506</v>
      </c>
    </row>
    <row spans="1:3" r="32">
      <c s="3" r="A32" t="s">
        <v>500</v>
      </c>
    </row>
    <row spans="1:3" r="33">
      <c s="4" r="A33" t="s">
        <v>434</v>
      </c>
      <c s="5" r="B33" t="n">
        <v>10691</v>
      </c>
      <c s="5" r="C33" t="n">
        <v>2345</v>
      </c>
    </row>
    <row spans="1:3" r="34">
      <c s="4" r="A34" t="s">
        <v>507</v>
      </c>
    </row>
    <row spans="1:3" r="35">
      <c s="3" r="A35" t="s">
        <v>500</v>
      </c>
    </row>
    <row spans="1:3" r="36">
      <c s="4" r="A36" t="s">
        <v>434</v>
      </c>
      <c s="5" r="B36" t="n">
        <v>865</v>
      </c>
      <c s="5" r="C36" t="n">
        <v>8329</v>
      </c>
    </row>
    <row spans="1:3" r="37">
      <c s="4" r="A37" t="s">
        <v>508</v>
      </c>
    </row>
    <row spans="1:3" r="38">
      <c s="3" r="A38" t="s">
        <v>500</v>
      </c>
    </row>
    <row spans="1:3" r="39">
      <c s="4" r="A39" t="s">
        <v>434</v>
      </c>
      <c s="5" r="B39" t="n">
        <v>0</v>
      </c>
      <c s="5" r="C39" t="n">
        <v>0</v>
      </c>
    </row>
    <row spans="1:3" r="40">
      <c s="4" r="A40" t="s">
        <v>452</v>
      </c>
    </row>
    <row spans="1:3" r="41">
      <c s="3" r="A41" t="s">
        <v>500</v>
      </c>
    </row>
    <row spans="1:3" r="42">
      <c s="4" r="A42" t="s">
        <v>434</v>
      </c>
      <c s="5" r="B42" t="n">
        <v>46268</v>
      </c>
      <c s="5" r="C42" t="n">
        <v>39140</v>
      </c>
    </row>
    <row spans="1:3" r="43">
      <c s="4" r="A43" t="s">
        <v>509</v>
      </c>
    </row>
    <row spans="1:3" r="44">
      <c s="3" r="A44" t="s">
        <v>500</v>
      </c>
    </row>
    <row spans="1:3" r="45">
      <c s="4" r="A45" t="s">
        <v>434</v>
      </c>
      <c s="5" r="B45" t="n">
        <v>46268</v>
      </c>
      <c s="5" r="C45" t="n">
        <v>39140</v>
      </c>
    </row>
    <row spans="1:3" r="46">
      <c s="4" r="A46" t="s">
        <v>510</v>
      </c>
    </row>
    <row spans="1:3" r="47">
      <c s="3" r="A47" t="s">
        <v>500</v>
      </c>
    </row>
    <row spans="1:3" r="48">
      <c s="4" r="A48" t="s">
        <v>434</v>
      </c>
      <c s="5" r="B48" t="n">
        <v>0</v>
      </c>
      <c s="5" r="C48" t="n">
        <v>0</v>
      </c>
    </row>
    <row spans="1:3" r="49">
      <c s="4" r="A49" t="s">
        <v>511</v>
      </c>
    </row>
    <row spans="1:3" r="50">
      <c s="3" r="A50" t="s">
        <v>500</v>
      </c>
    </row>
    <row spans="1:3" r="51">
      <c s="4" r="A51" t="s">
        <v>434</v>
      </c>
      <c s="5" r="B51" t="n">
        <v>0</v>
      </c>
      <c s="5" r="C51" t="n">
        <v>0</v>
      </c>
    </row>
    <row spans="1:3" r="52">
      <c s="4" r="A52" t="s">
        <v>512</v>
      </c>
    </row>
    <row spans="1:3" r="53">
      <c s="3" r="A53" t="s">
        <v>500</v>
      </c>
    </row>
    <row spans="1:3" r="54">
      <c s="4" r="A54" t="s">
        <v>434</v>
      </c>
      <c s="5" r="B54" t="n">
        <v>0</v>
      </c>
      <c s="5" r="C54" t="n">
        <v>0</v>
      </c>
    </row>
    <row spans="1:3" r="55">
      <c s="4" r="A55" t="s">
        <v>455</v>
      </c>
    </row>
    <row spans="1:3" r="56">
      <c s="3" r="A56" t="s">
        <v>500</v>
      </c>
    </row>
    <row spans="1:3" r="57">
      <c s="4" r="A57" t="s">
        <v>434</v>
      </c>
      <c s="5" r="B57" t="n">
        <v>172804</v>
      </c>
      <c s="5" r="C57" t="n">
        <v>176804</v>
      </c>
    </row>
    <row spans="1:3" r="58">
      <c s="4" r="A58" t="s">
        <v>513</v>
      </c>
    </row>
    <row spans="1:3" r="59">
      <c s="3" r="A59" t="s">
        <v>500</v>
      </c>
    </row>
    <row spans="1:3" r="60">
      <c s="4" r="A60" t="s">
        <v>434</v>
      </c>
      <c s="5" r="B60" t="n">
        <v>165108</v>
      </c>
      <c s="5" r="C60" t="n">
        <v>170568</v>
      </c>
    </row>
    <row spans="1:3" r="61">
      <c s="4" r="A61" t="s">
        <v>514</v>
      </c>
    </row>
    <row spans="1:3" r="62">
      <c s="3" r="A62" t="s">
        <v>500</v>
      </c>
    </row>
    <row spans="1:3" r="63">
      <c s="4" r="A63" t="s">
        <v>434</v>
      </c>
      <c s="5" r="B63" t="n">
        <v>5530</v>
      </c>
      <c s="5" r="C63" t="n">
        <v>2778</v>
      </c>
    </row>
    <row spans="1:3" r="64">
      <c s="4" r="A64" t="s">
        <v>515</v>
      </c>
    </row>
    <row spans="1:3" r="65">
      <c s="3" r="A65" t="s">
        <v>500</v>
      </c>
    </row>
    <row spans="1:3" r="66">
      <c s="4" r="A66" t="s">
        <v>434</v>
      </c>
      <c s="5" r="B66" t="n">
        <v>2166</v>
      </c>
      <c s="5" r="C66" t="n">
        <v>3458</v>
      </c>
    </row>
    <row spans="1:3" r="67">
      <c s="4" r="A67" t="s">
        <v>516</v>
      </c>
    </row>
    <row spans="1:3" r="68">
      <c s="3" r="A68" t="s">
        <v>500</v>
      </c>
    </row>
    <row spans="1:3" r="69">
      <c s="4" r="A69" t="s">
        <v>434</v>
      </c>
      <c s="5" r="B69" t="n">
        <v>0</v>
      </c>
      <c s="5" r="C69" t="n">
        <v>0</v>
      </c>
    </row>
    <row spans="1:3" r="70">
      <c s="4" r="A70" t="s">
        <v>458</v>
      </c>
    </row>
    <row spans="1:3" r="71">
      <c s="3" r="A71" t="s">
        <v>500</v>
      </c>
    </row>
    <row spans="1:3" r="72">
      <c s="4" r="A72" t="s">
        <v>434</v>
      </c>
      <c s="5" r="B72" t="n">
        <v>34663</v>
      </c>
      <c s="5" r="C72" t="n">
        <v>38923</v>
      </c>
    </row>
    <row spans="1:3" r="73">
      <c s="4" r="A73" t="s">
        <v>517</v>
      </c>
    </row>
    <row spans="1:3" r="74">
      <c s="3" r="A74" t="s">
        <v>500</v>
      </c>
    </row>
    <row spans="1:3" r="75">
      <c s="4" r="A75" t="s">
        <v>434</v>
      </c>
      <c s="5" r="B75" t="n">
        <v>28951</v>
      </c>
      <c s="5" r="C75" t="n">
        <v>32114</v>
      </c>
    </row>
    <row spans="1:3" r="76">
      <c s="4" r="A76" t="s">
        <v>518</v>
      </c>
    </row>
    <row spans="1:3" r="77">
      <c s="3" r="A77" t="s">
        <v>500</v>
      </c>
    </row>
    <row spans="1:3" r="78">
      <c s="4" r="A78" t="s">
        <v>434</v>
      </c>
      <c s="5" r="B78" t="n">
        <v>1975</v>
      </c>
      <c s="5" r="C78" t="n">
        <v>1130</v>
      </c>
    </row>
    <row spans="1:3" r="79">
      <c s="4" r="A79" t="s">
        <v>519</v>
      </c>
    </row>
    <row spans="1:3" r="80">
      <c s="3" r="A80" t="s">
        <v>500</v>
      </c>
    </row>
    <row spans="1:3" r="81">
      <c s="4" r="A81" t="s">
        <v>434</v>
      </c>
      <c s="5" r="B81" t="n">
        <v>3737</v>
      </c>
      <c s="5" r="C81" t="n">
        <v>5679</v>
      </c>
    </row>
    <row spans="1:3" r="82">
      <c s="4" r="A82" t="s">
        <v>520</v>
      </c>
    </row>
    <row spans="1:3" r="83">
      <c s="3" r="A83" t="s">
        <v>500</v>
      </c>
    </row>
    <row spans="1:3" r="84">
      <c s="4" r="A84" t="s">
        <v>434</v>
      </c>
      <c s="5" r="B84" t="n">
        <v>0</v>
      </c>
      <c s="5" r="C84" t="n">
        <v>0</v>
      </c>
    </row>
    <row spans="1:3" r="85">
      <c s="4" r="A85" t="s">
        <v>460</v>
      </c>
    </row>
    <row spans="1:3" r="86">
      <c s="3" r="A86" t="s">
        <v>500</v>
      </c>
    </row>
    <row spans="1:3" r="87">
      <c s="4" r="A87" t="s">
        <v>434</v>
      </c>
      <c s="5" r="B87" t="n">
        <v>122281</v>
      </c>
      <c s="5" r="C87" t="n">
        <v>106788</v>
      </c>
    </row>
    <row spans="1:3" r="88">
      <c s="4" r="A88" t="s">
        <v>521</v>
      </c>
    </row>
    <row spans="1:3" r="89">
      <c s="3" r="A89" t="s">
        <v>500</v>
      </c>
    </row>
    <row spans="1:3" r="90">
      <c s="4" r="A90" t="s">
        <v>434</v>
      </c>
      <c s="5" r="B90" t="n">
        <v>112198</v>
      </c>
      <c s="5" r="C90" t="n">
        <v>95831</v>
      </c>
    </row>
    <row spans="1:3" r="91">
      <c s="4" r="A91" t="s">
        <v>522</v>
      </c>
    </row>
    <row spans="1:3" r="92">
      <c s="3" r="A92" t="s">
        <v>500</v>
      </c>
    </row>
    <row spans="1:3" r="93">
      <c s="4" r="A93" t="s">
        <v>434</v>
      </c>
      <c s="5" r="B93" t="n">
        <v>3747</v>
      </c>
      <c s="5" r="C93" t="n">
        <v>215</v>
      </c>
    </row>
    <row spans="1:3" r="94">
      <c s="4" r="A94" t="s">
        <v>523</v>
      </c>
    </row>
    <row spans="1:3" r="95">
      <c s="3" r="A95" t="s">
        <v>500</v>
      </c>
    </row>
    <row spans="1:3" r="96">
      <c s="4" r="A96" t="s">
        <v>434</v>
      </c>
      <c s="5" r="B96" t="n">
        <v>6336</v>
      </c>
      <c s="5" r="C96" t="n">
        <v>10742</v>
      </c>
    </row>
    <row spans="1:3" r="97">
      <c s="4" r="A97" t="s">
        <v>524</v>
      </c>
    </row>
    <row spans="1:3" r="98">
      <c s="3" r="A98" t="s">
        <v>500</v>
      </c>
    </row>
    <row spans="1:3" r="99">
      <c s="4" r="A99" t="s">
        <v>434</v>
      </c>
      <c s="5" r="B99" t="n">
        <v>0</v>
      </c>
      <c s="5" r="C99" t="n">
        <v>0</v>
      </c>
    </row>
    <row spans="1:3" r="100">
      <c s="4" r="A100" t="s">
        <v>463</v>
      </c>
    </row>
    <row spans="1:3" r="101">
      <c s="3" r="A101" t="s">
        <v>500</v>
      </c>
    </row>
    <row spans="1:3" r="102">
      <c s="4" r="A102" t="s">
        <v>434</v>
      </c>
      <c s="5" r="B102" t="n">
        <v>67724</v>
      </c>
      <c s="5" r="C102" t="n">
        <v>57501</v>
      </c>
    </row>
    <row spans="1:3" r="103">
      <c s="4" r="A103" t="s">
        <v>525</v>
      </c>
    </row>
    <row spans="1:3" r="104">
      <c s="3" r="A104" t="s">
        <v>500</v>
      </c>
    </row>
    <row spans="1:3" r="105">
      <c s="4" r="A105" t="s">
        <v>434</v>
      </c>
      <c s="5" r="B105" t="n">
        <v>64806</v>
      </c>
      <c s="5" r="C105" t="n">
        <v>55018</v>
      </c>
    </row>
    <row spans="1:3" r="106">
      <c s="4" r="A106" t="s">
        <v>526</v>
      </c>
    </row>
    <row spans="1:3" r="107">
      <c s="3" r="A107" t="s">
        <v>500</v>
      </c>
    </row>
    <row spans="1:3" r="108">
      <c s="4" r="A108" t="s">
        <v>434</v>
      </c>
      <c s="5" r="B108" t="n">
        <v>2558</v>
      </c>
      <c s="5" r="C108" t="n">
        <v>2123</v>
      </c>
    </row>
    <row spans="1:3" r="109">
      <c s="4" r="A109" t="s">
        <v>527</v>
      </c>
    </row>
    <row spans="1:3" r="110">
      <c s="3" r="A110" t="s">
        <v>500</v>
      </c>
    </row>
    <row spans="1:3" r="111">
      <c s="4" r="A111" t="s">
        <v>434</v>
      </c>
      <c s="5" r="B111" t="n">
        <v>360</v>
      </c>
      <c s="5" r="C111" t="n">
        <v>360</v>
      </c>
    </row>
    <row spans="1:3" r="112">
      <c s="4" r="A112" t="s">
        <v>528</v>
      </c>
    </row>
    <row spans="1:3" r="113">
      <c s="3" r="A113" t="s">
        <v>500</v>
      </c>
    </row>
    <row spans="1:3" r="114">
      <c s="4" r="A114" t="s">
        <v>434</v>
      </c>
      <c s="5" r="B114" t="n">
        <v>0</v>
      </c>
      <c s="5" r="C114" t="n">
        <v>0</v>
      </c>
    </row>
    <row spans="1:3" r="115">
      <c s="4" r="A115" t="s">
        <v>465</v>
      </c>
    </row>
    <row spans="1:3" r="116">
      <c s="3" r="A116" t="s">
        <v>500</v>
      </c>
    </row>
    <row spans="1:3" r="117">
      <c s="4" r="A117" t="s">
        <v>434</v>
      </c>
      <c s="5" r="B117" t="n">
        <v>8258</v>
      </c>
      <c s="5" r="C117" t="n">
        <v>6611</v>
      </c>
    </row>
    <row spans="1:3" r="118">
      <c s="4" r="A118" t="s">
        <v>529</v>
      </c>
    </row>
    <row spans="1:3" r="119">
      <c s="3" r="A119" t="s">
        <v>500</v>
      </c>
    </row>
    <row spans="1:3" r="120">
      <c s="4" r="A120" t="s">
        <v>434</v>
      </c>
      <c s="5" r="B120" t="n">
        <v>8258</v>
      </c>
      <c s="5" r="C120" t="n">
        <v>6611</v>
      </c>
    </row>
    <row spans="1:3" r="121">
      <c s="4" r="A121" t="s">
        <v>530</v>
      </c>
    </row>
    <row spans="1:3" r="122">
      <c s="3" r="A122" t="s">
        <v>500</v>
      </c>
    </row>
    <row spans="1:3" r="123">
      <c s="4" r="A123" t="s">
        <v>434</v>
      </c>
      <c s="5" r="B123" t="n">
        <v>0</v>
      </c>
      <c s="5" r="C123" t="n">
        <v>0</v>
      </c>
    </row>
    <row spans="1:3" r="124">
      <c s="4" r="A124" t="s">
        <v>531</v>
      </c>
    </row>
    <row spans="1:3" r="125">
      <c s="3" r="A125" t="s">
        <v>500</v>
      </c>
    </row>
    <row spans="1:3" r="126">
      <c s="4" r="A126" t="s">
        <v>434</v>
      </c>
      <c s="5" r="B126" t="n">
        <v>0</v>
      </c>
      <c s="5" r="C126" t="n">
        <v>0</v>
      </c>
    </row>
    <row spans="1:3" r="127">
      <c s="4" r="A127" t="s">
        <v>532</v>
      </c>
    </row>
    <row spans="1:3" r="128">
      <c s="3" r="A128" t="s">
        <v>500</v>
      </c>
    </row>
    <row spans="1:3" r="129">
      <c s="4" r="A129" t="s">
        <v>434</v>
      </c>
      <c s="5" r="B129" t="n">
        <v>0</v>
      </c>
      <c s="5" r="C129" t="n">
        <v>0</v>
      </c>
    </row>
    <row spans="1:3" r="130">
      <c s="4" r="A130" t="s">
        <v>468</v>
      </c>
    </row>
    <row spans="1:3" r="131">
      <c s="3" r="A131" t="s">
        <v>500</v>
      </c>
    </row>
    <row spans="1:3" r="132">
      <c s="4" r="A132" t="s">
        <v>434</v>
      </c>
      <c s="5" r="B132" t="n">
        <v>44419</v>
      </c>
      <c s="5" r="C132" t="n">
        <v>47575</v>
      </c>
    </row>
    <row spans="1:3" r="133">
      <c s="4" r="A133" t="s">
        <v>533</v>
      </c>
    </row>
    <row spans="1:3" r="134">
      <c s="3" r="A134" t="s">
        <v>500</v>
      </c>
    </row>
    <row spans="1:3" r="135">
      <c s="4" r="A135" t="s">
        <v>434</v>
      </c>
      <c s="5" r="B135" t="n">
        <v>40190</v>
      </c>
      <c s="5" r="C135" t="n">
        <v>42334</v>
      </c>
    </row>
    <row spans="1:3" r="136">
      <c s="4" r="A136" t="s">
        <v>534</v>
      </c>
    </row>
    <row spans="1:3" r="137">
      <c s="3" r="A137" t="s">
        <v>500</v>
      </c>
    </row>
    <row spans="1:3" r="138">
      <c s="4" r="A138" t="s">
        <v>434</v>
      </c>
      <c s="5" r="B138" t="n">
        <v>464</v>
      </c>
      <c s="5" r="C138" t="n">
        <v>72</v>
      </c>
    </row>
    <row spans="1:3" r="139">
      <c s="4" r="A139" t="s">
        <v>535</v>
      </c>
    </row>
    <row spans="1:3" r="140">
      <c s="3" r="A140" t="s">
        <v>500</v>
      </c>
    </row>
    <row spans="1:3" r="141">
      <c s="4" r="A141" t="s">
        <v>434</v>
      </c>
      <c s="5" r="B141" t="n">
        <v>3765</v>
      </c>
      <c s="5" r="C141" t="n">
        <v>5169</v>
      </c>
    </row>
    <row spans="1:3" r="142">
      <c s="4" r="A142" t="s">
        <v>536</v>
      </c>
    </row>
    <row spans="1:3" r="143">
      <c s="3" r="A143" t="s">
        <v>500</v>
      </c>
    </row>
    <row spans="1:3" r="144">
      <c s="4" r="A144" t="s">
        <v>434</v>
      </c>
      <c s="5" r="B144" t="n">
        <v>0</v>
      </c>
      <c s="5" r="C144" t="n">
        <v>0</v>
      </c>
    </row>
    <row spans="1:3" r="145">
      <c s="4" r="A145" t="s">
        <v>471</v>
      </c>
    </row>
    <row spans="1:3" r="146">
      <c s="3" r="A146" t="s">
        <v>500</v>
      </c>
    </row>
    <row spans="1:3" r="147">
      <c s="4" r="A147" t="s">
        <v>434</v>
      </c>
      <c s="5" r="B147" t="n">
        <v>7294</v>
      </c>
      <c s="5" r="C147" t="n">
        <v>10093</v>
      </c>
    </row>
    <row spans="1:3" r="148">
      <c s="4" r="A148" t="s">
        <v>537</v>
      </c>
    </row>
    <row spans="1:3" r="149">
      <c s="3" r="A149" t="s">
        <v>500</v>
      </c>
    </row>
    <row spans="1:3" r="150">
      <c s="4" r="A150" t="s">
        <v>434</v>
      </c>
      <c s="5" r="B150" t="n">
        <v>7278</v>
      </c>
      <c s="5" r="C150" t="n">
        <v>10072</v>
      </c>
    </row>
    <row spans="1:3" r="151">
      <c s="4" r="A151" t="s">
        <v>538</v>
      </c>
    </row>
    <row spans="1:3" r="152">
      <c s="3" r="A152" t="s">
        <v>500</v>
      </c>
    </row>
    <row spans="1:3" r="153">
      <c s="4" r="A153" t="s">
        <v>434</v>
      </c>
      <c s="5" r="B153" t="n">
        <v>0</v>
      </c>
      <c s="5" r="C153" t="n">
        <v>0</v>
      </c>
    </row>
    <row spans="1:3" r="154">
      <c s="4" r="A154" t="s">
        <v>539</v>
      </c>
    </row>
    <row spans="1:3" r="155">
      <c s="3" r="A155" t="s">
        <v>500</v>
      </c>
    </row>
    <row spans="1:3" r="156">
      <c s="4" r="A156" t="s">
        <v>434</v>
      </c>
      <c s="5" r="B156" t="n">
        <v>16</v>
      </c>
      <c s="5" r="C156" t="n">
        <v>21</v>
      </c>
    </row>
    <row spans="1:3" r="157">
      <c s="4" r="A157" t="s">
        <v>540</v>
      </c>
    </row>
    <row spans="1:3" r="158">
      <c s="3" r="A158" t="s">
        <v>500</v>
      </c>
    </row>
    <row spans="1:3" r="159">
      <c s="4" r="A159" t="s">
        <v>434</v>
      </c>
      <c s="7" r="B159" t="n">
        <v>0</v>
      </c>
      <c s="7" r="C159"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7644</v>
      </c>
      <c s="7" r="C4" t="n">
        <v>7278</v>
      </c>
      <c s="7" r="D4" t="n">
        <v>14930</v>
      </c>
      <c s="7" r="E4" t="n">
        <v>14896</v>
      </c>
    </row>
    <row spans="1:5" r="5">
      <c s="4" r="A5" t="s">
        <v>72</v>
      </c>
      <c s="5" r="B5" t="n">
        <v>52</v>
      </c>
      <c s="5" r="C5" t="n">
        <v>44</v>
      </c>
      <c s="5" r="D5" t="n">
        <v>98</v>
      </c>
      <c s="5" r="E5" t="n">
        <v>97</v>
      </c>
    </row>
    <row spans="1:5" r="6">
      <c s="3" r="A6" t="s">
        <v>73</v>
      </c>
    </row>
    <row spans="1:5" r="7">
      <c s="4" r="A7" t="s">
        <v>74</v>
      </c>
      <c s="5" r="B7" t="n">
        <v>1136</v>
      </c>
      <c s="5" r="C7" t="n">
        <v>1439</v>
      </c>
      <c s="5" r="D7" t="n">
        <v>2243</v>
      </c>
      <c s="5" r="E7" t="n">
        <v>2786</v>
      </c>
    </row>
    <row spans="1:5" r="8">
      <c s="4" r="A8" t="s">
        <v>75</v>
      </c>
      <c s="5" r="B8" t="n">
        <v>1496</v>
      </c>
      <c s="5" r="C8" t="n">
        <v>1434</v>
      </c>
      <c s="5" r="D8" t="n">
        <v>3034</v>
      </c>
      <c s="5" r="E8" t="n">
        <v>2836</v>
      </c>
    </row>
    <row spans="1:5" r="9">
      <c s="4" r="A9" t="s">
        <v>76</v>
      </c>
      <c s="5" r="B9" t="n">
        <v>10328</v>
      </c>
      <c s="5" r="C9" t="n">
        <v>10195</v>
      </c>
      <c s="5" r="D9" t="n">
        <v>20305</v>
      </c>
      <c s="5" r="E9" t="n">
        <v>20615</v>
      </c>
    </row>
    <row spans="1:5" r="10">
      <c s="3" r="A10" t="s">
        <v>77</v>
      </c>
    </row>
    <row spans="1:5" r="11">
      <c s="4" r="A11" t="s">
        <v>78</v>
      </c>
      <c s="5" r="B11" t="n">
        <v>239</v>
      </c>
      <c s="5" r="C11" t="n">
        <v>267</v>
      </c>
      <c s="5" r="D11" t="n">
        <v>472</v>
      </c>
      <c s="5" r="E11" t="n">
        <v>564</v>
      </c>
    </row>
    <row spans="1:5" r="12">
      <c s="4" r="A12" t="s">
        <v>79</v>
      </c>
      <c s="5" r="B12" t="n">
        <v>24</v>
      </c>
      <c s="5" r="C12" t="n">
        <v>23</v>
      </c>
      <c s="5" r="D12" t="n">
        <v>48</v>
      </c>
      <c s="5" r="E12" t="n">
        <v>47</v>
      </c>
    </row>
    <row spans="1:5" r="13">
      <c s="4" r="A13" t="s">
        <v>80</v>
      </c>
      <c s="5" r="B13" t="n">
        <v>263</v>
      </c>
      <c s="5" r="C13" t="n">
        <v>290</v>
      </c>
      <c s="5" r="D13" t="n">
        <v>520</v>
      </c>
      <c s="5" r="E13" t="n">
        <v>611</v>
      </c>
    </row>
    <row spans="1:5" r="14">
      <c s="4" r="A14" t="s">
        <v>81</v>
      </c>
      <c s="5" r="B14" t="n">
        <v>10065</v>
      </c>
      <c s="5" r="C14" t="n">
        <v>9905</v>
      </c>
      <c s="5" r="D14" t="n">
        <v>19785</v>
      </c>
      <c s="5" r="E14" t="n">
        <v>20004</v>
      </c>
    </row>
    <row spans="1:5" r="15">
      <c s="4" r="A15" t="s">
        <v>82</v>
      </c>
      <c s="5" r="B15" t="n">
        <v>500</v>
      </c>
      <c s="5" r="C15" t="n">
        <v>-400</v>
      </c>
      <c s="5" r="D15" t="n">
        <v>500</v>
      </c>
      <c s="5" r="E15" t="n">
        <v>-400</v>
      </c>
    </row>
    <row spans="1:5" r="16">
      <c s="4" r="A16" t="s">
        <v>83</v>
      </c>
      <c s="5" r="B16" t="n">
        <v>9565</v>
      </c>
      <c s="5" r="C16" t="n">
        <v>10305</v>
      </c>
      <c s="5" r="D16" t="n">
        <v>19285</v>
      </c>
      <c s="5" r="E16" t="n">
        <v>20404</v>
      </c>
    </row>
    <row spans="1:5" r="17">
      <c s="3" r="A17" t="s">
        <v>84</v>
      </c>
    </row>
    <row spans="1:5" r="18">
      <c s="4" r="A18" t="s">
        <v>85</v>
      </c>
      <c s="5" r="B18" t="n">
        <v>749</v>
      </c>
      <c s="5" r="C18" t="n">
        <v>822</v>
      </c>
      <c s="5" r="D18" t="n">
        <v>1621</v>
      </c>
      <c s="5" r="E18" t="n">
        <v>1630</v>
      </c>
    </row>
    <row spans="1:5" r="19">
      <c s="4" r="A19" t="s">
        <v>86</v>
      </c>
      <c s="5" r="B19" t="n">
        <v>155</v>
      </c>
      <c s="5" r="C19" t="n">
        <v>157</v>
      </c>
      <c s="5" r="D19" t="n">
        <v>308</v>
      </c>
      <c s="5" r="E19" t="n">
        <v>303</v>
      </c>
    </row>
    <row spans="1:5" r="20">
      <c s="4" r="A20" t="s">
        <v>87</v>
      </c>
      <c s="5" r="B20" t="n">
        <v>306</v>
      </c>
      <c s="5" r="C20" t="n">
        <v>342</v>
      </c>
      <c s="5" r="D20" t="n">
        <v>584</v>
      </c>
      <c s="5" r="E20" t="n">
        <v>629</v>
      </c>
    </row>
    <row spans="1:5" r="21">
      <c s="4" r="A21" t="s">
        <v>88</v>
      </c>
      <c s="5" r="B21" t="n">
        <v>732</v>
      </c>
      <c s="5" r="C21" t="n">
        <v>64</v>
      </c>
      <c s="5" r="D21" t="n">
        <v>1459</v>
      </c>
      <c s="5" r="E21" t="n">
        <v>333</v>
      </c>
    </row>
    <row spans="1:5" r="22">
      <c s="4" r="A22" t="s">
        <v>89</v>
      </c>
      <c s="5" r="B22" t="n">
        <v>268</v>
      </c>
      <c s="5" r="C22" t="n">
        <v>75</v>
      </c>
      <c s="5" r="D22" t="n">
        <v>353</v>
      </c>
      <c s="5" r="E22" t="n">
        <v>151</v>
      </c>
    </row>
    <row spans="1:5" r="23">
      <c s="4" r="A23" t="s">
        <v>90</v>
      </c>
      <c s="5" r="B23" t="n">
        <v>255</v>
      </c>
      <c s="5" r="C23" t="n">
        <v>131</v>
      </c>
      <c s="5" r="D23" t="n">
        <v>553</v>
      </c>
      <c s="5" r="E23" t="n">
        <v>189</v>
      </c>
    </row>
    <row spans="1:5" r="24">
      <c s="4" r="A24" t="s">
        <v>91</v>
      </c>
      <c s="5" r="B24" t="n">
        <v>631</v>
      </c>
      <c s="5" r="C24" t="n">
        <v>453</v>
      </c>
      <c s="5" r="D24" t="n">
        <v>909</v>
      </c>
      <c s="5" r="E24" t="n">
        <v>786</v>
      </c>
    </row>
    <row spans="1:5" r="25">
      <c s="4" r="A25" t="s">
        <v>92</v>
      </c>
      <c s="5" r="B25" t="n">
        <v>3096</v>
      </c>
      <c s="5" r="C25" t="n">
        <v>2044</v>
      </c>
      <c s="5" r="D25" t="n">
        <v>5787</v>
      </c>
      <c s="5" r="E25" t="n">
        <v>4021</v>
      </c>
    </row>
    <row spans="1:5" r="26">
      <c s="3" r="A26" t="s">
        <v>93</v>
      </c>
    </row>
    <row spans="1:5" r="27">
      <c s="4" r="A27" t="s">
        <v>94</v>
      </c>
      <c s="5" r="B27" t="n">
        <v>5055</v>
      </c>
      <c s="5" r="C27" t="n">
        <v>4845</v>
      </c>
      <c s="5" r="D27" t="n">
        <v>10218</v>
      </c>
      <c s="5" r="E27" t="n">
        <v>9756</v>
      </c>
    </row>
    <row spans="1:5" r="28">
      <c s="4" r="A28" t="s">
        <v>95</v>
      </c>
      <c s="5" r="B28" t="n">
        <v>1168</v>
      </c>
      <c s="5" r="C28" t="n">
        <v>1320</v>
      </c>
      <c s="5" r="D28" t="n">
        <v>2318</v>
      </c>
      <c s="5" r="E28" t="n">
        <v>2450</v>
      </c>
    </row>
    <row spans="1:5" r="29">
      <c s="4" r="A29" t="s">
        <v>96</v>
      </c>
      <c s="5" r="B29" t="n">
        <v>337</v>
      </c>
      <c s="5" r="C29" t="n">
        <v>270</v>
      </c>
      <c s="5" r="D29" t="n">
        <v>818</v>
      </c>
      <c s="5" r="E29" t="n">
        <v>512</v>
      </c>
    </row>
    <row spans="1:5" r="30">
      <c s="4" r="A30" t="s">
        <v>97</v>
      </c>
      <c s="5" r="B30" t="n">
        <v>294</v>
      </c>
      <c s="5" r="C30" t="n">
        <v>463</v>
      </c>
      <c s="5" r="D30" t="n">
        <v>574</v>
      </c>
      <c s="5" r="E30" t="n">
        <v>913</v>
      </c>
    </row>
    <row spans="1:5" r="31">
      <c s="4" r="A31" t="s">
        <v>98</v>
      </c>
      <c s="5" r="B31" t="n">
        <v>263</v>
      </c>
      <c s="5" r="C31" t="n">
        <v>193</v>
      </c>
      <c s="5" r="D31" t="n">
        <v>598</v>
      </c>
      <c s="5" r="E31" t="n">
        <v>391</v>
      </c>
    </row>
    <row spans="1:5" r="32">
      <c s="4" r="A32" t="s">
        <v>99</v>
      </c>
      <c s="5" r="B32" t="n">
        <v>129</v>
      </c>
      <c s="5" r="C32" t="n">
        <v>160</v>
      </c>
      <c s="5" r="D32" t="n">
        <v>265</v>
      </c>
      <c s="5" r="E32" t="n">
        <v>310</v>
      </c>
    </row>
    <row spans="1:5" r="33">
      <c s="4" r="A33" t="s">
        <v>100</v>
      </c>
      <c s="5" r="B33" t="n">
        <v>131</v>
      </c>
      <c s="5" r="C33" t="n">
        <v>128</v>
      </c>
      <c s="5" r="D33" t="n">
        <v>269</v>
      </c>
      <c s="5" r="E33" t="n">
        <v>258</v>
      </c>
    </row>
    <row spans="1:5" r="34">
      <c s="4" r="A34" t="s">
        <v>101</v>
      </c>
      <c s="5" r="B34" t="n">
        <v>158</v>
      </c>
      <c s="5" r="C34" t="n">
        <v>153</v>
      </c>
      <c s="5" r="D34" t="n">
        <v>316</v>
      </c>
      <c s="5" r="E34" t="n">
        <v>308</v>
      </c>
    </row>
    <row spans="1:5" r="35">
      <c s="4" r="A35" t="s">
        <v>102</v>
      </c>
      <c s="5" r="B35" t="n">
        <v>171</v>
      </c>
      <c s="5" r="C35" t="n">
        <v>96</v>
      </c>
      <c s="5" r="D35" t="n">
        <v>375</v>
      </c>
      <c s="5" r="E35" t="n">
        <v>225</v>
      </c>
    </row>
    <row spans="1:5" r="36">
      <c s="4" r="A36" t="s">
        <v>103</v>
      </c>
      <c s="5" r="B36" t="n">
        <v>84</v>
      </c>
      <c s="5" r="C36" t="n">
        <v>84</v>
      </c>
      <c s="5" r="D36" t="n">
        <v>168</v>
      </c>
      <c s="5" r="E36" t="n">
        <v>168</v>
      </c>
    </row>
    <row spans="1:5" r="37">
      <c s="4" r="A37" t="s">
        <v>104</v>
      </c>
      <c s="5" r="B37" t="n">
        <v>907</v>
      </c>
      <c s="5" r="C37" t="n">
        <v>1022</v>
      </c>
      <c s="5" r="D37" t="n">
        <v>2067</v>
      </c>
      <c s="5" r="E37" t="n">
        <v>2179</v>
      </c>
    </row>
    <row spans="1:5" r="38">
      <c s="4" r="A38" t="s">
        <v>105</v>
      </c>
      <c s="5" r="B38" t="n">
        <v>8697</v>
      </c>
      <c s="5" r="C38" t="n">
        <v>8734</v>
      </c>
      <c s="5" r="D38" t="n">
        <v>17986</v>
      </c>
      <c s="5" r="E38" t="n">
        <v>17470</v>
      </c>
    </row>
    <row spans="1:5" r="39">
      <c s="4" r="A39" t="s">
        <v>106</v>
      </c>
      <c s="5" r="B39" t="n">
        <v>3964</v>
      </c>
      <c s="5" r="C39" t="n">
        <v>3615</v>
      </c>
      <c s="5" r="D39" t="n">
        <v>7086</v>
      </c>
      <c s="5" r="E39" t="n">
        <v>6955</v>
      </c>
    </row>
    <row spans="1:5" r="40">
      <c s="4" r="A40" t="s">
        <v>107</v>
      </c>
      <c s="5" r="B40" t="n">
        <v>886</v>
      </c>
      <c s="5" r="C40" t="n">
        <v>922</v>
      </c>
      <c s="5" r="D40" t="n">
        <v>1542</v>
      </c>
      <c s="5" r="E40" t="n">
        <v>1646</v>
      </c>
    </row>
    <row spans="1:5" r="41">
      <c s="4" r="A41" t="s">
        <v>108</v>
      </c>
      <c s="5" r="B41" t="n">
        <v>3078</v>
      </c>
      <c s="5" r="C41" t="n">
        <v>2693</v>
      </c>
      <c s="5" r="D41" t="n">
        <v>5544</v>
      </c>
      <c s="5" r="E41" t="n">
        <v>5309</v>
      </c>
    </row>
    <row spans="1:5" r="42">
      <c s="4" r="A42" t="s">
        <v>109</v>
      </c>
      <c s="7" r="B42" t="n">
        <v>3078</v>
      </c>
      <c s="7" r="C42" t="n">
        <v>2693</v>
      </c>
      <c s="7" r="D42" t="n">
        <v>5544</v>
      </c>
      <c s="7" r="E42" t="n">
        <v>5309</v>
      </c>
    </row>
    <row spans="1:5" r="43">
      <c s="3" r="A43" t="s">
        <v>110</v>
      </c>
    </row>
    <row spans="1:5" r="44">
      <c s="4" r="A44" t="s">
        <v>111</v>
      </c>
      <c s="8" r="B44" t="n">
        <v>0.28</v>
      </c>
      <c s="8" r="C44" t="n">
        <v>0.25</v>
      </c>
      <c s="8" r="D44" t="n">
        <v>0.51</v>
      </c>
      <c s="8" r="E44" t="n">
        <v>0.49</v>
      </c>
    </row>
    <row spans="1:5" r="45">
      <c s="4" r="A45" t="s">
        <v>112</v>
      </c>
      <c s="5" r="B45" t="n">
        <v>10924437</v>
      </c>
      <c s="5" r="C45" t="n">
        <v>10918065</v>
      </c>
      <c s="5" r="D45" t="n">
        <v>10924015</v>
      </c>
      <c s="5" r="E45" t="n">
        <v>10917010</v>
      </c>
    </row>
    <row spans="1:5" r="46">
      <c s="4" r="A46" t="s">
        <v>113</v>
      </c>
      <c s="8" r="B46" t="n">
        <v>0.28</v>
      </c>
      <c s="8" r="C46" t="n">
        <v>0.24</v>
      </c>
      <c s="8" r="D46" t="n">
        <v>0.5</v>
      </c>
      <c s="8" r="E46" t="n">
        <v>0.48</v>
      </c>
    </row>
    <row spans="1:5" r="47">
      <c s="4" r="A47" t="s">
        <v>114</v>
      </c>
      <c s="5" r="B47" t="n">
        <v>11009916</v>
      </c>
      <c s="5" r="C47" t="n">
        <v>10999663</v>
      </c>
      <c s="5" r="D47" t="n">
        <v>11006051</v>
      </c>
      <c s="5" r="E47" t="n">
        <v>10996572</v>
      </c>
    </row>
    <row spans="1:5" r="48">
      <c s="4" r="A48" t="s">
        <v>115</v>
      </c>
      <c s="8" r="B48" t="n">
        <v>0.06</v>
      </c>
      <c s="8" r="C48" t="n">
        <v>0.05</v>
      </c>
      <c s="8" r="D48" t="n">
        <v>0.06</v>
      </c>
      <c s="8" r="E4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25</v>
      </c>
    </row>
    <row spans="1:3" r="2">
      <c s="3" r="A2" t="s">
        <v>542</v>
      </c>
    </row>
    <row spans="1:3" r="3">
      <c s="4" r="A3" t="s">
        <v>543</v>
      </c>
      <c s="7" r="B3" t="n">
        <v>4914</v>
      </c>
      <c s="7" r="C3" t="n">
        <v>1477</v>
      </c>
    </row>
    <row spans="1:3" r="4">
      <c s="4" r="A4" t="s">
        <v>544</v>
      </c>
      <c s="5" r="B4" t="n">
        <v>590393</v>
      </c>
      <c s="5" r="C4" t="n">
        <v>570965</v>
      </c>
    </row>
    <row spans="1:3" r="5">
      <c s="4" r="A5" t="s">
        <v>434</v>
      </c>
      <c s="5" r="B5" t="n">
        <v>595307</v>
      </c>
      <c s="5" r="C5" t="n">
        <v>572442</v>
      </c>
    </row>
    <row spans="1:3" r="6">
      <c s="4" r="A6" t="s">
        <v>545</v>
      </c>
      <c s="5" r="B6" t="n">
        <v>0</v>
      </c>
      <c s="5" r="C6" t="n">
        <v>0</v>
      </c>
    </row>
    <row spans="1:3" r="7">
      <c s="4" r="A7" t="s">
        <v>546</v>
      </c>
      <c s="5" r="B7" t="n">
        <v>6216</v>
      </c>
      <c s="5" r="C7" t="n">
        <v>14052</v>
      </c>
    </row>
    <row spans="1:3" r="8">
      <c s="4" r="A8" t="s">
        <v>315</v>
      </c>
    </row>
    <row spans="1:3" r="9">
      <c s="3" r="A9" t="s">
        <v>542</v>
      </c>
    </row>
    <row spans="1:3" r="10">
      <c s="4" r="A10" t="s">
        <v>434</v>
      </c>
      <c s="5" r="B10" t="n">
        <v>137864</v>
      </c>
      <c s="5" r="C10" t="n">
        <v>128147</v>
      </c>
    </row>
    <row spans="1:3" r="11">
      <c s="4" r="A11" t="s">
        <v>320</v>
      </c>
    </row>
    <row spans="1:3" r="12">
      <c s="3" r="A12" t="s">
        <v>542</v>
      </c>
    </row>
    <row spans="1:3" r="13">
      <c s="4" r="A13" t="s">
        <v>434</v>
      </c>
      <c s="5" r="B13" t="n">
        <v>405730</v>
      </c>
      <c s="5" r="C13" t="n">
        <v>386627</v>
      </c>
    </row>
    <row spans="1:3" r="14">
      <c s="4" r="A14" t="s">
        <v>321</v>
      </c>
    </row>
    <row spans="1:3" r="15">
      <c s="3" r="A15" t="s">
        <v>542</v>
      </c>
    </row>
    <row spans="1:3" r="16">
      <c s="4" r="A16" t="s">
        <v>434</v>
      </c>
      <c s="5" r="B16" t="n">
        <v>51713</v>
      </c>
      <c s="5" r="C16" t="n">
        <v>57668</v>
      </c>
    </row>
    <row spans="1:3" r="17">
      <c s="4" r="A17" t="s">
        <v>449</v>
      </c>
    </row>
    <row spans="1:3" r="18">
      <c s="3" r="A18" t="s">
        <v>542</v>
      </c>
    </row>
    <row spans="1:3" r="19">
      <c s="4" r="A19" t="s">
        <v>543</v>
      </c>
      <c s="5" r="B19" t="n">
        <v>227</v>
      </c>
      <c s="5" r="C19" t="n">
        <v>260</v>
      </c>
    </row>
    <row spans="1:3" r="20">
      <c s="4" r="A20" t="s">
        <v>544</v>
      </c>
      <c s="5" r="B20" t="n">
        <v>91369</v>
      </c>
      <c s="5" r="C20" t="n">
        <v>88747</v>
      </c>
    </row>
    <row spans="1:3" r="21">
      <c s="4" r="A21" t="s">
        <v>434</v>
      </c>
      <c s="5" r="B21" t="n">
        <v>91596</v>
      </c>
      <c s="5" r="C21" t="n">
        <v>89007</v>
      </c>
    </row>
    <row spans="1:3" r="22">
      <c s="4" r="A22" t="s">
        <v>545</v>
      </c>
      <c s="5" r="B22" t="n">
        <v>0</v>
      </c>
      <c s="5" r="C22" t="n">
        <v>0</v>
      </c>
    </row>
    <row spans="1:3" r="23">
      <c s="4" r="A23" t="s">
        <v>546</v>
      </c>
      <c s="5" r="B23" t="n">
        <v>275</v>
      </c>
      <c s="5" r="C23" t="n">
        <v>7265</v>
      </c>
    </row>
    <row spans="1:3" r="24">
      <c s="4" r="A24" t="s">
        <v>452</v>
      </c>
    </row>
    <row spans="1:3" r="25">
      <c s="3" r="A25" t="s">
        <v>542</v>
      </c>
    </row>
    <row spans="1:3" r="26">
      <c s="4" r="A26" t="s">
        <v>543</v>
      </c>
      <c s="5" r="B26" t="n">
        <v>0</v>
      </c>
      <c s="5" r="C26" t="n">
        <v>0</v>
      </c>
    </row>
    <row spans="1:3" r="27">
      <c s="4" r="A27" t="s">
        <v>544</v>
      </c>
      <c s="5" r="B27" t="n">
        <v>46268</v>
      </c>
      <c s="5" r="C27" t="n">
        <v>39140</v>
      </c>
    </row>
    <row spans="1:3" r="28">
      <c s="4" r="A28" t="s">
        <v>434</v>
      </c>
      <c s="5" r="B28" t="n">
        <v>46268</v>
      </c>
      <c s="5" r="C28" t="n">
        <v>39140</v>
      </c>
    </row>
    <row spans="1:3" r="29">
      <c s="4" r="A29" t="s">
        <v>545</v>
      </c>
      <c s="5" r="B29" t="n">
        <v>0</v>
      </c>
      <c s="5" r="C29" t="n">
        <v>0</v>
      </c>
    </row>
    <row spans="1:3" r="30">
      <c s="4" r="A30" t="s">
        <v>546</v>
      </c>
      <c s="5" r="B30" t="n">
        <v>0</v>
      </c>
      <c s="5" r="C30" t="n">
        <v>0</v>
      </c>
    </row>
    <row spans="1:3" r="31">
      <c s="4" r="A31" t="s">
        <v>455</v>
      </c>
    </row>
    <row spans="1:3" r="32">
      <c s="3" r="A32" t="s">
        <v>542</v>
      </c>
    </row>
    <row spans="1:3" r="33">
      <c s="4" r="A33" t="s">
        <v>543</v>
      </c>
      <c s="5" r="B33" t="n">
        <v>572</v>
      </c>
      <c s="5" r="C33" t="n">
        <v>413</v>
      </c>
    </row>
    <row spans="1:3" r="34">
      <c s="4" r="A34" t="s">
        <v>544</v>
      </c>
      <c s="5" r="B34" t="n">
        <v>172232</v>
      </c>
      <c s="5" r="C34" t="n">
        <v>176391</v>
      </c>
    </row>
    <row spans="1:3" r="35">
      <c s="4" r="A35" t="s">
        <v>434</v>
      </c>
      <c s="5" r="B35" t="n">
        <v>172804</v>
      </c>
      <c s="5" r="C35" t="n">
        <v>176804</v>
      </c>
    </row>
    <row spans="1:3" r="36">
      <c s="4" r="A36" t="s">
        <v>545</v>
      </c>
      <c s="5" r="B36" t="n">
        <v>0</v>
      </c>
      <c s="5" r="C36" t="n">
        <v>0</v>
      </c>
    </row>
    <row spans="1:3" r="37">
      <c s="4" r="A37" t="s">
        <v>546</v>
      </c>
      <c s="5" r="B37" t="n">
        <v>939</v>
      </c>
      <c s="5" r="C37" t="n">
        <v>1363</v>
      </c>
    </row>
    <row spans="1:3" r="38">
      <c s="4" r="A38" t="s">
        <v>458</v>
      </c>
    </row>
    <row spans="1:3" r="39">
      <c s="3" r="A39" t="s">
        <v>542</v>
      </c>
    </row>
    <row spans="1:3" r="40">
      <c s="4" r="A40" t="s">
        <v>543</v>
      </c>
      <c s="5" r="B40" t="n">
        <v>547</v>
      </c>
      <c s="5" r="C40" t="n">
        <v>547</v>
      </c>
    </row>
    <row spans="1:3" r="41">
      <c s="4" r="A41" t="s">
        <v>544</v>
      </c>
      <c s="5" r="B41" t="n">
        <v>34116</v>
      </c>
      <c s="5" r="C41" t="n">
        <v>38376</v>
      </c>
    </row>
    <row spans="1:3" r="42">
      <c s="4" r="A42" t="s">
        <v>434</v>
      </c>
      <c s="5" r="B42" t="n">
        <v>34663</v>
      </c>
      <c s="5" r="C42" t="n">
        <v>38923</v>
      </c>
    </row>
    <row spans="1:3" r="43">
      <c s="4" r="A43" t="s">
        <v>545</v>
      </c>
      <c s="5" r="B43" t="n">
        <v>0</v>
      </c>
      <c s="5" r="C43" t="n">
        <v>0</v>
      </c>
    </row>
    <row spans="1:3" r="44">
      <c s="4" r="A44" t="s">
        <v>546</v>
      </c>
      <c s="5" r="B44" t="n">
        <v>547</v>
      </c>
      <c s="5" r="C44" t="n">
        <v>547</v>
      </c>
    </row>
    <row spans="1:3" r="45">
      <c s="4" r="A45" t="s">
        <v>460</v>
      </c>
    </row>
    <row spans="1:3" r="46">
      <c s="3" r="A46" t="s">
        <v>542</v>
      </c>
    </row>
    <row spans="1:3" r="47">
      <c s="4" r="A47" t="s">
        <v>543</v>
      </c>
      <c s="5" r="B47" t="n">
        <v>1408</v>
      </c>
      <c s="5" r="C47" t="n">
        <v>0</v>
      </c>
    </row>
    <row spans="1:3" r="48">
      <c s="4" r="A48" t="s">
        <v>544</v>
      </c>
      <c s="5" r="B48" t="n">
        <v>120873</v>
      </c>
      <c s="5" r="C48" t="n">
        <v>106788</v>
      </c>
    </row>
    <row spans="1:3" r="49">
      <c s="4" r="A49" t="s">
        <v>434</v>
      </c>
      <c s="5" r="B49" t="n">
        <v>122281</v>
      </c>
      <c s="5" r="C49" t="n">
        <v>106788</v>
      </c>
    </row>
    <row spans="1:3" r="50">
      <c s="4" r="A50" t="s">
        <v>545</v>
      </c>
      <c s="5" r="B50" t="n">
        <v>0</v>
      </c>
      <c s="5" r="C50" t="n">
        <v>0</v>
      </c>
    </row>
    <row spans="1:3" r="51">
      <c s="4" r="A51" t="s">
        <v>546</v>
      </c>
      <c s="5" r="B51" t="n">
        <v>2112</v>
      </c>
      <c s="5" r="C51" t="n">
        <v>1468</v>
      </c>
    </row>
    <row spans="1:3" r="52">
      <c s="4" r="A52" t="s">
        <v>463</v>
      </c>
    </row>
    <row spans="1:3" r="53">
      <c s="3" r="A53" t="s">
        <v>542</v>
      </c>
    </row>
    <row spans="1:3" r="54">
      <c s="4" r="A54" t="s">
        <v>543</v>
      </c>
      <c s="5" r="B54" t="n">
        <v>360</v>
      </c>
      <c s="5" r="C54" t="n">
        <v>0</v>
      </c>
    </row>
    <row spans="1:3" r="55">
      <c s="4" r="A55" t="s">
        <v>544</v>
      </c>
      <c s="5" r="B55" t="n">
        <v>67364</v>
      </c>
      <c s="5" r="C55" t="n">
        <v>57501</v>
      </c>
    </row>
    <row spans="1:3" r="56">
      <c s="4" r="A56" t="s">
        <v>434</v>
      </c>
      <c s="5" r="B56" t="n">
        <v>67724</v>
      </c>
      <c s="5" r="C56" t="n">
        <v>57501</v>
      </c>
    </row>
    <row spans="1:3" r="57">
      <c s="4" r="A57" t="s">
        <v>545</v>
      </c>
      <c s="5" r="B57" t="n">
        <v>0</v>
      </c>
      <c s="5" r="C57" t="n">
        <v>0</v>
      </c>
    </row>
    <row spans="1:3" r="58">
      <c s="4" r="A58" t="s">
        <v>546</v>
      </c>
      <c s="5" r="B58" t="n">
        <v>360</v>
      </c>
      <c s="5" r="C58" t="n">
        <v>360</v>
      </c>
    </row>
    <row spans="1:3" r="59">
      <c s="4" r="A59" t="s">
        <v>465</v>
      </c>
    </row>
    <row spans="1:3" r="60">
      <c s="3" r="A60" t="s">
        <v>542</v>
      </c>
    </row>
    <row spans="1:3" r="61">
      <c s="4" r="A61" t="s">
        <v>543</v>
      </c>
      <c s="5" r="B61" t="n">
        <v>0</v>
      </c>
      <c s="5" r="C61" t="n">
        <v>0</v>
      </c>
    </row>
    <row spans="1:3" r="62">
      <c s="4" r="A62" t="s">
        <v>544</v>
      </c>
      <c s="5" r="B62" t="n">
        <v>8258</v>
      </c>
      <c s="5" r="C62" t="n">
        <v>6611</v>
      </c>
    </row>
    <row spans="1:3" r="63">
      <c s="4" r="A63" t="s">
        <v>434</v>
      </c>
      <c s="5" r="B63" t="n">
        <v>8258</v>
      </c>
      <c s="5" r="C63" t="n">
        <v>6611</v>
      </c>
    </row>
    <row spans="1:3" r="64">
      <c s="4" r="A64" t="s">
        <v>545</v>
      </c>
      <c s="5" r="B64" t="n">
        <v>0</v>
      </c>
      <c s="5" r="C64" t="n">
        <v>0</v>
      </c>
    </row>
    <row spans="1:3" r="65">
      <c s="4" r="A65" t="s">
        <v>546</v>
      </c>
      <c s="5" r="B65" t="n">
        <v>0</v>
      </c>
      <c s="5" r="C65" t="n">
        <v>0</v>
      </c>
    </row>
    <row spans="1:3" r="66">
      <c s="4" r="A66" t="s">
        <v>468</v>
      </c>
    </row>
    <row spans="1:3" r="67">
      <c s="3" r="A67" t="s">
        <v>542</v>
      </c>
    </row>
    <row spans="1:3" r="68">
      <c s="4" r="A68" t="s">
        <v>543</v>
      </c>
      <c s="5" r="B68" t="n">
        <v>1743</v>
      </c>
      <c s="5" r="C68" t="n">
        <v>227</v>
      </c>
    </row>
    <row spans="1:3" r="69">
      <c s="4" r="A69" t="s">
        <v>544</v>
      </c>
      <c s="5" r="B69" t="n">
        <v>42676</v>
      </c>
      <c s="5" r="C69" t="n">
        <v>47348</v>
      </c>
    </row>
    <row spans="1:3" r="70">
      <c s="4" r="A70" t="s">
        <v>434</v>
      </c>
      <c s="5" r="B70" t="n">
        <v>44419</v>
      </c>
      <c s="5" r="C70" t="n">
        <v>47575</v>
      </c>
    </row>
    <row spans="1:3" r="71">
      <c s="4" r="A71" t="s">
        <v>545</v>
      </c>
      <c s="5" r="B71" t="n">
        <v>0</v>
      </c>
      <c s="5" r="C71" t="n">
        <v>0</v>
      </c>
    </row>
    <row spans="1:3" r="72">
      <c s="4" r="A72" t="s">
        <v>546</v>
      </c>
      <c s="5" r="B72" t="n">
        <v>1967</v>
      </c>
      <c s="5" r="C72" t="n">
        <v>3030</v>
      </c>
    </row>
    <row spans="1:3" r="73">
      <c s="4" r="A73" t="s">
        <v>471</v>
      </c>
    </row>
    <row spans="1:3" r="74">
      <c s="3" r="A74" t="s">
        <v>542</v>
      </c>
    </row>
    <row spans="1:3" r="75">
      <c s="4" r="A75" t="s">
        <v>543</v>
      </c>
      <c s="5" r="B75" t="n">
        <v>57</v>
      </c>
      <c s="5" r="C75" t="n">
        <v>30</v>
      </c>
    </row>
    <row spans="1:3" r="76">
      <c s="4" r="A76" t="s">
        <v>544</v>
      </c>
      <c s="5" r="B76" t="n">
        <v>7237</v>
      </c>
      <c s="5" r="C76" t="n">
        <v>10063</v>
      </c>
    </row>
    <row spans="1:3" r="77">
      <c s="4" r="A77" t="s">
        <v>434</v>
      </c>
      <c s="5" r="B77" t="n">
        <v>7294</v>
      </c>
      <c s="5" r="C77" t="n">
        <v>10093</v>
      </c>
    </row>
    <row spans="1:3" r="78">
      <c s="4" r="A78" t="s">
        <v>545</v>
      </c>
      <c s="5" r="B78" t="n">
        <v>0</v>
      </c>
      <c s="5" r="C78" t="n">
        <v>0</v>
      </c>
    </row>
    <row spans="1:3" r="79">
      <c s="4" r="A79" t="s">
        <v>546</v>
      </c>
      <c s="5" r="B79" t="n">
        <v>16</v>
      </c>
      <c s="5" r="C79" t="n">
        <v>19</v>
      </c>
    </row>
    <row spans="1:3" r="80">
      <c s="4" r="A80" t="s">
        <v>547</v>
      </c>
    </row>
    <row spans="1:3" r="81">
      <c s="3" r="A81" t="s">
        <v>542</v>
      </c>
    </row>
    <row spans="1:3" r="82">
      <c s="4" r="A82" t="s">
        <v>543</v>
      </c>
      <c s="5" r="B82" t="n">
        <v>417</v>
      </c>
      <c s="5" r="C82" t="n">
        <v>913</v>
      </c>
    </row>
    <row spans="1:3" r="83">
      <c s="4" r="A83" t="s">
        <v>548</v>
      </c>
    </row>
    <row spans="1:3" r="84">
      <c s="3" r="A84" t="s">
        <v>542</v>
      </c>
    </row>
    <row spans="1:3" r="85">
      <c s="4" r="A85" t="s">
        <v>543</v>
      </c>
      <c s="5" r="B85" t="n">
        <v>0</v>
      </c>
      <c s="5" r="C85" t="n">
        <v>172</v>
      </c>
    </row>
    <row spans="1:3" r="86">
      <c s="4" r="A86" t="s">
        <v>549</v>
      </c>
    </row>
    <row spans="1:3" r="87">
      <c s="3" r="A87" t="s">
        <v>542</v>
      </c>
    </row>
    <row spans="1:3" r="88">
      <c s="4" r="A88" t="s">
        <v>543</v>
      </c>
      <c s="5" r="B88" t="n">
        <v>0</v>
      </c>
      <c s="5" r="C88" t="n">
        <v>0</v>
      </c>
    </row>
    <row spans="1:3" r="89">
      <c s="4" r="A89" t="s">
        <v>550</v>
      </c>
    </row>
    <row spans="1:3" r="90">
      <c s="3" r="A90" t="s">
        <v>542</v>
      </c>
    </row>
    <row spans="1:3" r="91">
      <c s="4" r="A91" t="s">
        <v>543</v>
      </c>
      <c s="5" r="B91" t="n">
        <v>0</v>
      </c>
      <c s="5" r="C91" t="n">
        <v>164</v>
      </c>
    </row>
    <row spans="1:3" r="92">
      <c s="4" r="A92" t="s">
        <v>551</v>
      </c>
    </row>
    <row spans="1:3" r="93">
      <c s="3" r="A93" t="s">
        <v>542</v>
      </c>
    </row>
    <row spans="1:3" r="94">
      <c s="4" r="A94" t="s">
        <v>543</v>
      </c>
      <c s="5" r="B94" t="n">
        <v>0</v>
      </c>
      <c s="5" r="C94" t="n">
        <v>547</v>
      </c>
    </row>
    <row spans="1:3" r="95">
      <c s="4" r="A95" t="s">
        <v>552</v>
      </c>
    </row>
    <row spans="1:3" r="96">
      <c s="3" r="A96" t="s">
        <v>542</v>
      </c>
    </row>
    <row spans="1:3" r="97">
      <c s="4" r="A97" t="s">
        <v>543</v>
      </c>
      <c s="5" r="B97" t="n">
        <v>0</v>
      </c>
      <c s="5" r="C97" t="n">
        <v>0</v>
      </c>
    </row>
    <row spans="1:3" r="98">
      <c s="4" r="A98" t="s">
        <v>553</v>
      </c>
    </row>
    <row spans="1:3" r="99">
      <c s="3" r="A99" t="s">
        <v>542</v>
      </c>
    </row>
    <row spans="1:3" r="100">
      <c s="4" r="A100" t="s">
        <v>543</v>
      </c>
      <c s="5" r="B100" t="n">
        <v>360</v>
      </c>
      <c s="5" r="C100" t="n">
        <v>0</v>
      </c>
    </row>
    <row spans="1:3" r="101">
      <c s="4" r="A101" t="s">
        <v>554</v>
      </c>
    </row>
    <row spans="1:3" r="102">
      <c s="3" r="A102" t="s">
        <v>542</v>
      </c>
    </row>
    <row spans="1:3" r="103">
      <c s="4" r="A103" t="s">
        <v>543</v>
      </c>
      <c s="5" r="B103" t="n">
        <v>0</v>
      </c>
      <c s="5" r="C103" t="n">
        <v>0</v>
      </c>
    </row>
    <row spans="1:3" r="104">
      <c s="4" r="A104" t="s">
        <v>555</v>
      </c>
    </row>
    <row spans="1:3" r="105">
      <c s="3" r="A105" t="s">
        <v>542</v>
      </c>
    </row>
    <row spans="1:3" r="106">
      <c s="4" r="A106" t="s">
        <v>543</v>
      </c>
      <c s="5" r="B106" t="n">
        <v>0</v>
      </c>
      <c s="5" r="C106" t="n">
        <v>0</v>
      </c>
    </row>
    <row spans="1:3" r="107">
      <c s="4" r="A107" t="s">
        <v>556</v>
      </c>
    </row>
    <row spans="1:3" r="108">
      <c s="3" r="A108" t="s">
        <v>542</v>
      </c>
    </row>
    <row spans="1:3" r="109">
      <c s="4" r="A109" t="s">
        <v>543</v>
      </c>
      <c s="5" r="B109" t="n">
        <v>57</v>
      </c>
      <c s="5" r="C109" t="n">
        <v>30</v>
      </c>
    </row>
    <row spans="1:3" r="110">
      <c s="4" r="A110" t="s">
        <v>557</v>
      </c>
    </row>
    <row spans="1:3" r="111">
      <c s="3" r="A111" t="s">
        <v>542</v>
      </c>
    </row>
    <row spans="1:3" r="112">
      <c s="4" r="A112" t="s">
        <v>543</v>
      </c>
      <c s="5" r="B112" t="n">
        <v>0</v>
      </c>
      <c s="5" r="C112" t="n">
        <v>88</v>
      </c>
    </row>
    <row spans="1:3" r="113">
      <c s="4" r="A113" t="s">
        <v>558</v>
      </c>
    </row>
    <row spans="1:3" r="114">
      <c s="3" r="A114" t="s">
        <v>542</v>
      </c>
    </row>
    <row spans="1:3" r="115">
      <c s="4" r="A115" t="s">
        <v>543</v>
      </c>
      <c s="5" r="B115" t="n">
        <v>0</v>
      </c>
      <c s="5" r="C115" t="n">
        <v>88</v>
      </c>
    </row>
    <row spans="1:3" r="116">
      <c s="4" r="A116" t="s">
        <v>559</v>
      </c>
    </row>
    <row spans="1:3" r="117">
      <c s="3" r="A117" t="s">
        <v>542</v>
      </c>
    </row>
    <row spans="1:3" r="118">
      <c s="4" r="A118" t="s">
        <v>543</v>
      </c>
      <c s="5" r="B118" t="n">
        <v>0</v>
      </c>
      <c s="5" r="C118" t="n">
        <v>0</v>
      </c>
    </row>
    <row spans="1:3" r="119">
      <c s="4" r="A119" t="s">
        <v>560</v>
      </c>
    </row>
    <row spans="1:3" r="120">
      <c s="3" r="A120" t="s">
        <v>542</v>
      </c>
    </row>
    <row spans="1:3" r="121">
      <c s="4" r="A121" t="s">
        <v>543</v>
      </c>
      <c s="5" r="B121" t="n">
        <v>0</v>
      </c>
      <c s="5" r="C121" t="n">
        <v>0</v>
      </c>
    </row>
    <row spans="1:3" r="122">
      <c s="4" r="A122" t="s">
        <v>561</v>
      </c>
    </row>
    <row spans="1:3" r="123">
      <c s="3" r="A123" t="s">
        <v>542</v>
      </c>
    </row>
    <row spans="1:3" r="124">
      <c s="4" r="A124" t="s">
        <v>543</v>
      </c>
      <c s="5" r="B124" t="n">
        <v>0</v>
      </c>
      <c s="5" r="C124" t="n">
        <v>0</v>
      </c>
    </row>
    <row spans="1:3" r="125">
      <c s="4" r="A125" t="s">
        <v>562</v>
      </c>
    </row>
    <row spans="1:3" r="126">
      <c s="3" r="A126" t="s">
        <v>542</v>
      </c>
    </row>
    <row spans="1:3" r="127">
      <c s="4" r="A127" t="s">
        <v>543</v>
      </c>
      <c s="5" r="B127" t="n">
        <v>0</v>
      </c>
      <c s="5" r="C127" t="n">
        <v>0</v>
      </c>
    </row>
    <row spans="1:3" r="128">
      <c s="4" r="A128" t="s">
        <v>563</v>
      </c>
    </row>
    <row spans="1:3" r="129">
      <c s="3" r="A129" t="s">
        <v>542</v>
      </c>
    </row>
    <row spans="1:3" r="130">
      <c s="4" r="A130" t="s">
        <v>543</v>
      </c>
      <c s="5" r="B130" t="n">
        <v>0</v>
      </c>
      <c s="5" r="C130" t="n">
        <v>0</v>
      </c>
    </row>
    <row spans="1:3" r="131">
      <c s="4" r="A131" t="s">
        <v>564</v>
      </c>
    </row>
    <row spans="1:3" r="132">
      <c s="3" r="A132" t="s">
        <v>542</v>
      </c>
    </row>
    <row spans="1:3" r="133">
      <c s="4" r="A133" t="s">
        <v>543</v>
      </c>
      <c s="5" r="B133" t="n">
        <v>0</v>
      </c>
      <c s="5" r="C133" t="n">
        <v>0</v>
      </c>
    </row>
    <row spans="1:3" r="134">
      <c s="4" r="A134" t="s">
        <v>565</v>
      </c>
    </row>
    <row spans="1:3" r="135">
      <c s="3" r="A135" t="s">
        <v>542</v>
      </c>
    </row>
    <row spans="1:3" r="136">
      <c s="4" r="A136" t="s">
        <v>543</v>
      </c>
      <c s="5" r="B136" t="n">
        <v>0</v>
      </c>
      <c s="5" r="C136" t="n">
        <v>0</v>
      </c>
    </row>
    <row spans="1:3" r="137">
      <c s="4" r="A137" t="s">
        <v>566</v>
      </c>
    </row>
    <row spans="1:3" r="138">
      <c s="3" r="A138" t="s">
        <v>542</v>
      </c>
    </row>
    <row spans="1:3" r="139">
      <c s="4" r="A139" t="s">
        <v>543</v>
      </c>
      <c s="5" r="B139" t="n">
        <v>0</v>
      </c>
      <c s="5" r="C139" t="n">
        <v>0</v>
      </c>
    </row>
    <row spans="1:3" r="140">
      <c s="4" r="A140" t="s">
        <v>567</v>
      </c>
    </row>
    <row spans="1:3" r="141">
      <c s="3" r="A141" t="s">
        <v>542</v>
      </c>
    </row>
    <row spans="1:3" r="142">
      <c s="4" r="A142" t="s">
        <v>543</v>
      </c>
      <c s="5" r="B142" t="n">
        <v>4497</v>
      </c>
      <c s="5" r="C142" t="n">
        <v>476</v>
      </c>
    </row>
    <row spans="1:3" r="143">
      <c s="4" r="A143" t="s">
        <v>568</v>
      </c>
    </row>
    <row spans="1:3" r="144">
      <c s="3" r="A144" t="s">
        <v>542</v>
      </c>
    </row>
    <row spans="1:3" r="145">
      <c s="4" r="A145" t="s">
        <v>543</v>
      </c>
      <c s="5" r="B145" t="n">
        <v>227</v>
      </c>
      <c s="5" r="C145" t="n">
        <v>0</v>
      </c>
    </row>
    <row spans="1:3" r="146">
      <c s="4" r="A146" t="s">
        <v>569</v>
      </c>
    </row>
    <row spans="1:3" r="147">
      <c s="3" r="A147" t="s">
        <v>542</v>
      </c>
    </row>
    <row spans="1:3" r="148">
      <c s="4" r="A148" t="s">
        <v>543</v>
      </c>
      <c s="5" r="B148" t="n">
        <v>0</v>
      </c>
      <c s="5" r="C148" t="n">
        <v>0</v>
      </c>
    </row>
    <row spans="1:3" r="149">
      <c s="4" r="A149" t="s">
        <v>570</v>
      </c>
    </row>
    <row spans="1:3" r="150">
      <c s="3" r="A150" t="s">
        <v>542</v>
      </c>
    </row>
    <row spans="1:3" r="151">
      <c s="4" r="A151" t="s">
        <v>543</v>
      </c>
      <c s="5" r="B151" t="n">
        <v>572</v>
      </c>
      <c s="5" r="C151" t="n">
        <v>249</v>
      </c>
    </row>
    <row spans="1:3" r="152">
      <c s="4" r="A152" t="s">
        <v>571</v>
      </c>
    </row>
    <row spans="1:3" r="153">
      <c s="3" r="A153" t="s">
        <v>542</v>
      </c>
    </row>
    <row spans="1:3" r="154">
      <c s="4" r="A154" t="s">
        <v>543</v>
      </c>
      <c s="5" r="B154" t="n">
        <v>547</v>
      </c>
      <c s="5" r="C154" t="n">
        <v>0</v>
      </c>
    </row>
    <row spans="1:3" r="155">
      <c s="4" r="A155" t="s">
        <v>572</v>
      </c>
    </row>
    <row spans="1:3" r="156">
      <c s="3" r="A156" t="s">
        <v>542</v>
      </c>
    </row>
    <row spans="1:3" r="157">
      <c s="4" r="A157" t="s">
        <v>543</v>
      </c>
      <c s="5" r="B157" t="n">
        <v>1408</v>
      </c>
      <c s="5" r="C157" t="n">
        <v>0</v>
      </c>
    </row>
    <row spans="1:3" r="158">
      <c s="4" r="A158" t="s">
        <v>573</v>
      </c>
    </row>
    <row spans="1:3" r="159">
      <c s="3" r="A159" t="s">
        <v>542</v>
      </c>
    </row>
    <row spans="1:3" r="160">
      <c s="4" r="A160" t="s">
        <v>543</v>
      </c>
      <c s="5" r="B160" t="n">
        <v>0</v>
      </c>
      <c s="5" r="C160" t="n">
        <v>0</v>
      </c>
    </row>
    <row spans="1:3" r="161">
      <c s="4" r="A161" t="s">
        <v>574</v>
      </c>
    </row>
    <row spans="1:3" r="162">
      <c s="3" r="A162" t="s">
        <v>542</v>
      </c>
    </row>
    <row spans="1:3" r="163">
      <c s="4" r="A163" t="s">
        <v>543</v>
      </c>
      <c s="5" r="B163" t="n">
        <v>0</v>
      </c>
      <c s="5" r="C163" t="n">
        <v>0</v>
      </c>
    </row>
    <row spans="1:3" r="164">
      <c s="4" r="A164" t="s">
        <v>575</v>
      </c>
    </row>
    <row spans="1:3" r="165">
      <c s="3" r="A165" t="s">
        <v>542</v>
      </c>
    </row>
    <row spans="1:3" r="166">
      <c s="4" r="A166" t="s">
        <v>543</v>
      </c>
      <c s="5" r="B166" t="n">
        <v>1743</v>
      </c>
      <c s="5" r="C166" t="n">
        <v>227</v>
      </c>
    </row>
    <row spans="1:3" r="167">
      <c s="4" r="A167" t="s">
        <v>576</v>
      </c>
    </row>
    <row spans="1:3" r="168">
      <c s="3" r="A168" t="s">
        <v>542</v>
      </c>
    </row>
    <row spans="1:3" r="169">
      <c s="4" r="A169" t="s">
        <v>543</v>
      </c>
      <c s="7" r="B169" t="n">
        <v>0</v>
      </c>
      <c s="7" r="C169"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77</v>
      </c>
      <c s="2" r="B1" t="s">
        <v>68</v>
      </c>
      <c s="2" r="D1" t="s">
        <v>1</v>
      </c>
    </row>
    <row spans="1:6" r="2">
      <c s="2" r="B2" t="s">
        <v>2</v>
      </c>
      <c s="2" r="C2" t="s">
        <v>69</v>
      </c>
      <c s="2" r="D2" t="s">
        <v>2</v>
      </c>
      <c s="2" r="E2" t="s">
        <v>69</v>
      </c>
      <c s="2" r="F2" t="s">
        <v>25</v>
      </c>
    </row>
    <row spans="1:6" r="3">
      <c s="3" r="A3" t="s">
        <v>578</v>
      </c>
    </row>
    <row spans="1:6" r="4">
      <c s="4" r="A4" t="s">
        <v>579</v>
      </c>
      <c s="7" r="B4" t="n">
        <v>6216</v>
      </c>
      <c s="7" r="D4" t="n">
        <v>6216</v>
      </c>
      <c s="7" r="F4" t="n">
        <v>12348</v>
      </c>
    </row>
    <row spans="1:6" r="5">
      <c s="4" r="A5" t="s">
        <v>580</v>
      </c>
      <c s="5" r="B5" t="n">
        <v>7401</v>
      </c>
      <c s="5" r="D5" t="n">
        <v>7401</v>
      </c>
      <c s="5" r="F5" t="n">
        <v>18628</v>
      </c>
    </row>
    <row spans="1:6" r="6">
      <c s="4" r="A6" t="s">
        <v>581</v>
      </c>
      <c s="5" r="B6" t="n">
        <v>4376</v>
      </c>
      <c s="5" r="D6" t="n">
        <v>4376</v>
      </c>
      <c s="5" r="F6" t="n">
        <v>6478</v>
      </c>
    </row>
    <row spans="1:6" r="7">
      <c s="4" r="A7" t="s">
        <v>582</v>
      </c>
      <c s="5" r="B7" t="n">
        <v>4426</v>
      </c>
      <c s="5" r="D7" t="n">
        <v>4426</v>
      </c>
      <c s="5" r="F7" t="n">
        <v>6665</v>
      </c>
    </row>
    <row spans="1:6" r="8">
      <c s="4" r="A8" t="s">
        <v>583</v>
      </c>
      <c s="5" r="B8" t="n">
        <v>202</v>
      </c>
      <c s="5" r="D8" t="n">
        <v>202</v>
      </c>
      <c s="5" r="F8" t="n">
        <v>612</v>
      </c>
    </row>
    <row spans="1:6" r="9">
      <c s="4" r="A9" t="s">
        <v>584</v>
      </c>
      <c s="5" r="B9" t="n">
        <v>10592</v>
      </c>
      <c s="5" r="D9" t="n">
        <v>10592</v>
      </c>
      <c s="5" r="F9" t="n">
        <v>18826</v>
      </c>
    </row>
    <row spans="1:6" r="10">
      <c s="4" r="A10" t="s">
        <v>585</v>
      </c>
      <c s="5" r="B10" t="n">
        <v>11827</v>
      </c>
      <c s="5" r="D10" t="n">
        <v>11827</v>
      </c>
      <c s="5" r="F10" t="n">
        <v>25293</v>
      </c>
    </row>
    <row spans="1:6" r="11">
      <c s="4" r="A11" t="s">
        <v>586</v>
      </c>
      <c s="5" r="B11" t="n">
        <v>10886</v>
      </c>
      <c s="7" r="C11" t="n">
        <v>6470</v>
      </c>
      <c s="5" r="D11" t="n">
        <v>11850</v>
      </c>
      <c s="7" r="E11" t="n">
        <v>6998</v>
      </c>
    </row>
    <row spans="1:6" r="12">
      <c s="4" r="A12" t="s">
        <v>587</v>
      </c>
      <c s="5" r="B12" t="n">
        <v>58</v>
      </c>
      <c s="5" r="C12" t="n">
        <v>20</v>
      </c>
      <c s="5" r="D12" t="n">
        <v>118</v>
      </c>
      <c s="5" r="E12" t="n">
        <v>41</v>
      </c>
    </row>
    <row spans="1:6" r="13">
      <c s="4" r="A13" t="s">
        <v>588</v>
      </c>
      <c s="5" r="B13" t="n">
        <v>4471</v>
      </c>
      <c s="5" r="C13" t="n">
        <v>4054</v>
      </c>
      <c s="5" r="D13" t="n">
        <v>5298</v>
      </c>
      <c s="5" r="E13" t="n">
        <v>4735</v>
      </c>
    </row>
    <row spans="1:6" r="14">
      <c s="4" r="A14" t="s">
        <v>589</v>
      </c>
      <c s="5" r="B14" t="n">
        <v>20</v>
      </c>
      <c s="5" r="C14" t="n">
        <v>68</v>
      </c>
      <c s="5" r="D14" t="n">
        <v>39</v>
      </c>
      <c s="5" r="E14" t="n">
        <v>138</v>
      </c>
    </row>
    <row spans="1:6" r="15">
      <c s="4" r="A15" t="s">
        <v>590</v>
      </c>
      <c s="5" r="B15" t="n">
        <v>15357</v>
      </c>
      <c s="5" r="C15" t="n">
        <v>10524</v>
      </c>
      <c s="5" r="D15" t="n">
        <v>17148</v>
      </c>
      <c s="5" r="E15" t="n">
        <v>11733</v>
      </c>
    </row>
    <row spans="1:6" r="16">
      <c s="4" r="A16" t="s">
        <v>591</v>
      </c>
      <c s="5" r="B16" t="n">
        <v>78</v>
      </c>
      <c s="5" r="C16" t="n">
        <v>88</v>
      </c>
      <c s="5" r="D16" t="n">
        <v>157</v>
      </c>
      <c s="5" r="E16" t="n">
        <v>179</v>
      </c>
    </row>
    <row spans="1:6" r="17">
      <c s="4" r="A17" t="s">
        <v>592</v>
      </c>
      <c s="5" r="B17" t="n">
        <v>136</v>
      </c>
      <c s="5" r="C17" t="n">
        <v>95</v>
      </c>
      <c s="5" r="D17" t="n">
        <v>355</v>
      </c>
      <c s="5" r="E17" t="n">
        <v>185</v>
      </c>
    </row>
    <row spans="1:6" r="18">
      <c s="4" r="A18" t="s">
        <v>315</v>
      </c>
    </row>
    <row spans="1:6" r="19">
      <c s="3" r="A19" t="s">
        <v>578</v>
      </c>
    </row>
    <row spans="1:6" r="20">
      <c s="4" r="A20" t="s">
        <v>579</v>
      </c>
      <c s="5" r="F20" t="n">
        <v>6440</v>
      </c>
    </row>
    <row spans="1:6" r="21">
      <c s="4" r="A21" t="s">
        <v>580</v>
      </c>
      <c s="5" r="F21" t="n">
        <v>11713</v>
      </c>
    </row>
    <row spans="1:6" r="22">
      <c s="4" r="A22" t="s">
        <v>586</v>
      </c>
      <c s="5" r="D22" t="n">
        <v>5362</v>
      </c>
      <c s="5" r="E22" t="n">
        <v>255</v>
      </c>
    </row>
    <row spans="1:6" r="23">
      <c s="4" r="A23" t="s">
        <v>587</v>
      </c>
      <c s="5" r="D23" t="n">
        <v>0</v>
      </c>
      <c s="5" r="E23" t="n">
        <v>0</v>
      </c>
    </row>
    <row spans="1:6" r="24">
      <c s="4" r="A24" t="s">
        <v>588</v>
      </c>
      <c s="5" r="D24" t="n">
        <v>415</v>
      </c>
      <c s="5" r="E24" t="n">
        <v>498</v>
      </c>
    </row>
    <row spans="1:6" r="25">
      <c s="4" r="A25" t="s">
        <v>589</v>
      </c>
      <c s="5" r="D25" t="n">
        <v>0</v>
      </c>
      <c s="5" r="E25" t="n">
        <v>0</v>
      </c>
    </row>
    <row spans="1:6" r="26">
      <c s="4" r="A26" t="s">
        <v>449</v>
      </c>
    </row>
    <row spans="1:6" r="27">
      <c s="3" r="A27" t="s">
        <v>578</v>
      </c>
    </row>
    <row spans="1:6" r="28">
      <c s="4" r="A28" t="s">
        <v>579</v>
      </c>
      <c s="5" r="B28" t="n">
        <v>211</v>
      </c>
      <c s="5" r="D28" t="n">
        <v>211</v>
      </c>
      <c s="5" r="F28" t="n">
        <v>6440</v>
      </c>
    </row>
    <row spans="1:6" r="29">
      <c s="4" r="A29" t="s">
        <v>580</v>
      </c>
      <c s="5" r="B29" t="n">
        <v>213</v>
      </c>
      <c s="5" r="D29" t="n">
        <v>213</v>
      </c>
      <c s="5" r="F29" t="n">
        <v>9991</v>
      </c>
    </row>
    <row spans="1:6" r="30">
      <c s="4" r="A30" t="s">
        <v>581</v>
      </c>
      <c s="5" r="B30" t="n">
        <v>65</v>
      </c>
      <c s="5" r="D30" t="n">
        <v>65</v>
      </c>
      <c s="5" r="F30" t="n">
        <v>828</v>
      </c>
    </row>
    <row spans="1:6" r="31">
      <c s="4" r="A31" t="s">
        <v>582</v>
      </c>
      <c s="5" r="B31" t="n">
        <v>67</v>
      </c>
      <c s="5" r="D31" t="n">
        <v>67</v>
      </c>
      <c s="5" r="F31" t="n">
        <v>835</v>
      </c>
    </row>
    <row spans="1:6" r="32">
      <c s="4" r="A32" t="s">
        <v>583</v>
      </c>
      <c s="5" r="B32" t="n">
        <v>12</v>
      </c>
      <c s="5" r="D32" t="n">
        <v>12</v>
      </c>
      <c s="5" r="F32" t="n">
        <v>230</v>
      </c>
    </row>
    <row spans="1:6" r="33">
      <c s="4" r="A33" t="s">
        <v>586</v>
      </c>
      <c s="5" r="B33" t="n">
        <v>4257</v>
      </c>
      <c s="5" r="C33" t="n">
        <v>155</v>
      </c>
      <c s="5" r="D33" t="n">
        <v>5362</v>
      </c>
      <c s="5" r="E33" t="n">
        <v>255</v>
      </c>
    </row>
    <row spans="1:6" r="34">
      <c s="4" r="A34" t="s">
        <v>587</v>
      </c>
      <c s="5" r="B34" t="n">
        <v>0</v>
      </c>
      <c s="5" r="C34" t="n">
        <v>0</v>
      </c>
      <c s="5" r="D34" t="n">
        <v>0</v>
      </c>
      <c s="5" r="E34" t="n">
        <v>0</v>
      </c>
    </row>
    <row spans="1:6" r="35">
      <c s="4" r="A35" t="s">
        <v>588</v>
      </c>
      <c s="5" r="B35" t="n">
        <v>76</v>
      </c>
      <c s="5" r="C35" t="n">
        <v>0</v>
      </c>
      <c s="5" r="D35" t="n">
        <v>415</v>
      </c>
      <c s="5" r="E35" t="n">
        <v>498</v>
      </c>
    </row>
    <row spans="1:6" r="36">
      <c s="4" r="A36" t="s">
        <v>589</v>
      </c>
      <c s="5" r="B36" t="n">
        <v>0</v>
      </c>
      <c s="5" r="C36" t="n">
        <v>0</v>
      </c>
      <c s="5" r="D36" t="n">
        <v>0</v>
      </c>
      <c s="5" r="E36" t="n">
        <v>0</v>
      </c>
    </row>
    <row spans="1:6" r="37">
      <c s="4" r="A37" t="s">
        <v>452</v>
      </c>
    </row>
    <row spans="1:6" r="38">
      <c s="3" r="A38" t="s">
        <v>578</v>
      </c>
    </row>
    <row spans="1:6" r="39">
      <c s="4" r="A39" t="s">
        <v>579</v>
      </c>
      <c s="5" r="F39" t="n">
        <v>0</v>
      </c>
    </row>
    <row spans="1:6" r="40">
      <c s="4" r="A40" t="s">
        <v>580</v>
      </c>
      <c s="5" r="F40" t="n">
        <v>1722</v>
      </c>
    </row>
    <row spans="1:6" r="41">
      <c s="4" r="A41" t="s">
        <v>586</v>
      </c>
      <c s="5" r="D41" t="n">
        <v>0</v>
      </c>
      <c s="5" r="E41" t="n">
        <v>0</v>
      </c>
    </row>
    <row spans="1:6" r="42">
      <c s="4" r="A42" t="s">
        <v>589</v>
      </c>
      <c s="5" r="D42" t="n">
        <v>0</v>
      </c>
      <c s="5" r="E42" t="n">
        <v>0</v>
      </c>
    </row>
    <row spans="1:6" r="43">
      <c s="4" r="A43" t="s">
        <v>446</v>
      </c>
    </row>
    <row spans="1:6" r="44">
      <c s="3" r="A44" t="s">
        <v>578</v>
      </c>
    </row>
    <row spans="1:6" r="45">
      <c s="4" r="A45" t="s">
        <v>579</v>
      </c>
      <c s="5" r="B45" t="n">
        <v>4250</v>
      </c>
      <c s="5" r="D45" t="n">
        <v>4250</v>
      </c>
      <c s="5" r="F45" t="n">
        <v>3889</v>
      </c>
    </row>
    <row spans="1:6" r="46">
      <c s="4" r="A46" t="s">
        <v>580</v>
      </c>
      <c s="5" r="B46" t="n">
        <v>4753</v>
      </c>
      <c s="5" r="D46" t="n">
        <v>4753</v>
      </c>
      <c s="5" r="F46" t="n">
        <v>4208</v>
      </c>
    </row>
    <row spans="1:6" r="47">
      <c s="4" r="A47" t="s">
        <v>581</v>
      </c>
      <c s="5" r="B47" t="n">
        <v>4084</v>
      </c>
      <c s="5" r="D47" t="n">
        <v>4084</v>
      </c>
      <c s="5" r="F47" t="n">
        <v>4623</v>
      </c>
    </row>
    <row spans="1:6" r="48">
      <c s="4" r="A48" t="s">
        <v>582</v>
      </c>
      <c s="5" r="B48" t="n">
        <v>4118</v>
      </c>
      <c s="5" r="D48" t="n">
        <v>4118</v>
      </c>
      <c s="5" r="F48" t="n">
        <v>4783</v>
      </c>
    </row>
    <row spans="1:6" r="49">
      <c s="4" r="A49" t="s">
        <v>583</v>
      </c>
      <c s="5" r="B49" t="n">
        <v>150</v>
      </c>
      <c s="5" r="D49" t="n">
        <v>150</v>
      </c>
      <c s="5" r="F49" t="n">
        <v>162</v>
      </c>
    </row>
    <row spans="1:6" r="50">
      <c s="4" r="A50" t="s">
        <v>586</v>
      </c>
      <c s="5" r="B50" t="n">
        <v>4538</v>
      </c>
      <c s="5" r="C50" t="n">
        <v>4409</v>
      </c>
      <c s="5" r="D50" t="n">
        <v>4269</v>
      </c>
      <c s="5" r="E50" t="n">
        <v>4814</v>
      </c>
    </row>
    <row spans="1:6" r="51">
      <c s="4" r="A51" t="s">
        <v>587</v>
      </c>
      <c s="5" r="B51" t="n">
        <v>58</v>
      </c>
      <c s="5" r="C51" t="n">
        <v>20</v>
      </c>
      <c s="5" r="D51" t="n">
        <v>118</v>
      </c>
      <c s="5" r="E51" t="n">
        <v>41</v>
      </c>
    </row>
    <row spans="1:6" r="52">
      <c s="4" r="A52" t="s">
        <v>588</v>
      </c>
      <c s="5" r="B52" t="n">
        <v>4149</v>
      </c>
      <c s="5" r="C52" t="n">
        <v>3832</v>
      </c>
      <c s="5" r="D52" t="n">
        <v>4421</v>
      </c>
      <c s="5" r="E52" t="n">
        <v>3978</v>
      </c>
    </row>
    <row spans="1:6" r="53">
      <c s="4" r="A53" t="s">
        <v>589</v>
      </c>
      <c s="5" r="B53" t="n">
        <v>20</v>
      </c>
      <c s="5" r="C53" t="n">
        <v>68</v>
      </c>
      <c s="5" r="D53" t="n">
        <v>39</v>
      </c>
      <c s="5" r="E53" t="n">
        <v>138</v>
      </c>
    </row>
    <row spans="1:6" r="54">
      <c s="4" r="A54" t="s">
        <v>455</v>
      </c>
    </row>
    <row spans="1:6" r="55">
      <c s="3" r="A55" t="s">
        <v>578</v>
      </c>
    </row>
    <row spans="1:6" r="56">
      <c s="4" r="A56" t="s">
        <v>579</v>
      </c>
      <c s="5" r="B56" t="n">
        <v>749</v>
      </c>
      <c s="5" r="D56" t="n">
        <v>749</v>
      </c>
      <c s="5" r="F56" t="n">
        <v>1188</v>
      </c>
    </row>
    <row spans="1:6" r="57">
      <c s="4" r="A57" t="s">
        <v>580</v>
      </c>
      <c s="5" r="B57" t="n">
        <v>820</v>
      </c>
      <c s="5" r="D57" t="n">
        <v>820</v>
      </c>
      <c s="5" r="F57" t="n">
        <v>1255</v>
      </c>
    </row>
    <row spans="1:6" r="58">
      <c s="4" r="A58" t="s">
        <v>581</v>
      </c>
      <c s="5" r="B58" t="n">
        <v>190</v>
      </c>
      <c s="5" r="D58" t="n">
        <v>190</v>
      </c>
      <c s="5" r="F58" t="n">
        <v>199</v>
      </c>
    </row>
    <row spans="1:6" r="59">
      <c s="4" r="A59" t="s">
        <v>582</v>
      </c>
      <c s="5" r="B59" t="n">
        <v>215</v>
      </c>
      <c s="5" r="D59" t="n">
        <v>215</v>
      </c>
      <c s="5" r="F59" t="n">
        <v>219</v>
      </c>
    </row>
    <row spans="1:6" r="60">
      <c s="4" r="A60" t="s">
        <v>583</v>
      </c>
      <c s="5" r="B60" t="n">
        <v>25</v>
      </c>
      <c s="5" r="D60" t="n">
        <v>25</v>
      </c>
      <c s="5" r="F60" t="n">
        <v>30</v>
      </c>
    </row>
    <row spans="1:6" r="61">
      <c s="4" r="A61" t="s">
        <v>586</v>
      </c>
      <c s="5" r="B61" t="n">
        <v>1033</v>
      </c>
      <c s="5" r="C61" t="n">
        <v>2532</v>
      </c>
      <c s="5" r="D61" t="n">
        <v>1119</v>
      </c>
      <c s="5" r="E61" t="n">
        <v>2911</v>
      </c>
    </row>
    <row spans="1:6" r="62">
      <c s="4" r="A62" t="s">
        <v>587</v>
      </c>
      <c s="5" r="B62" t="n">
        <v>0</v>
      </c>
      <c s="5" r="C62" t="n">
        <v>20</v>
      </c>
      <c s="5" r="D62" t="n">
        <v>0</v>
      </c>
      <c s="5" r="E62" t="n">
        <v>41</v>
      </c>
    </row>
    <row spans="1:6" r="63">
      <c s="4" r="A63" t="s">
        <v>588</v>
      </c>
      <c s="5" r="B63" t="n">
        <v>191</v>
      </c>
      <c s="5" r="C63" t="n">
        <v>0</v>
      </c>
      <c s="5" r="D63" t="n">
        <v>195</v>
      </c>
      <c s="5" r="E63" t="n">
        <v>55</v>
      </c>
    </row>
    <row spans="1:6" r="64">
      <c s="4" r="A64" t="s">
        <v>589</v>
      </c>
      <c s="5" r="B64" t="n">
        <v>0</v>
      </c>
      <c s="5" r="C64" t="n">
        <v>0</v>
      </c>
      <c s="5" r="D64" t="n">
        <v>0</v>
      </c>
      <c s="5" r="E64" t="n">
        <v>0</v>
      </c>
    </row>
    <row spans="1:6" r="65">
      <c s="4" r="A65" t="s">
        <v>458</v>
      </c>
    </row>
    <row spans="1:6" r="66">
      <c s="3" r="A66" t="s">
        <v>578</v>
      </c>
    </row>
    <row spans="1:6" r="67">
      <c s="4" r="A67" t="s">
        <v>579</v>
      </c>
      <c s="5" r="B67" t="n">
        <v>547</v>
      </c>
      <c s="5" r="D67" t="n">
        <v>547</v>
      </c>
      <c s="5" r="F67" t="n">
        <v>547</v>
      </c>
    </row>
    <row spans="1:6" r="68">
      <c s="4" r="A68" t="s">
        <v>580</v>
      </c>
      <c s="5" r="B68" t="n">
        <v>799</v>
      </c>
      <c s="5" r="D68" t="n">
        <v>799</v>
      </c>
      <c s="5" r="F68" t="n">
        <v>799</v>
      </c>
    </row>
    <row spans="1:6" r="69">
      <c s="4" r="A69" t="s">
        <v>581</v>
      </c>
      <c s="5" r="B69" t="n">
        <v>3190</v>
      </c>
      <c s="5" r="D69" t="n">
        <v>3190</v>
      </c>
      <c s="5" r="F69" t="n">
        <v>3542</v>
      </c>
    </row>
    <row spans="1:6" r="70">
      <c s="4" r="A70" t="s">
        <v>582</v>
      </c>
      <c s="5" r="B70" t="n">
        <v>3190</v>
      </c>
      <c s="5" r="D70" t="n">
        <v>3190</v>
      </c>
      <c s="5" r="F70" t="n">
        <v>3542</v>
      </c>
    </row>
    <row spans="1:6" r="71">
      <c s="4" r="A71" t="s">
        <v>583</v>
      </c>
      <c s="5" r="B71" t="n">
        <v>1</v>
      </c>
      <c s="5" r="D71" t="n">
        <v>1</v>
      </c>
      <c s="5" r="F71" t="n">
        <v>72</v>
      </c>
    </row>
    <row spans="1:6" r="72">
      <c s="4" r="A72" t="s">
        <v>586</v>
      </c>
      <c s="5" r="B72" t="n">
        <v>547</v>
      </c>
      <c s="5" r="C72" t="n">
        <v>1245</v>
      </c>
      <c s="5" r="D72" t="n">
        <v>553</v>
      </c>
      <c s="5" r="E72" t="n">
        <v>1349</v>
      </c>
    </row>
    <row spans="1:6" r="73">
      <c s="4" r="A73" t="s">
        <v>587</v>
      </c>
      <c s="5" r="B73" t="n">
        <v>58</v>
      </c>
      <c s="5" r="C73" t="n">
        <v>0</v>
      </c>
      <c s="5" r="D73" t="n">
        <v>118</v>
      </c>
      <c s="5" r="E73" t="n">
        <v>0</v>
      </c>
    </row>
    <row spans="1:6" r="74">
      <c s="4" r="A74" t="s">
        <v>588</v>
      </c>
      <c s="5" r="B74" t="n">
        <v>3250</v>
      </c>
      <c s="5" r="C74" t="n">
        <v>3832</v>
      </c>
      <c s="5" r="D74" t="n">
        <v>3356</v>
      </c>
      <c s="5" r="E74" t="n">
        <v>3923</v>
      </c>
    </row>
    <row spans="1:6" r="75">
      <c s="4" r="A75" t="s">
        <v>589</v>
      </c>
      <c s="5" r="B75" t="n">
        <v>0</v>
      </c>
      <c s="5" r="C75" t="n">
        <v>68</v>
      </c>
      <c s="5" r="D75" t="n">
        <v>0</v>
      </c>
      <c s="5" r="E75" t="n">
        <v>138</v>
      </c>
    </row>
    <row spans="1:6" r="76">
      <c s="4" r="A76" t="s">
        <v>460</v>
      </c>
    </row>
    <row spans="1:6" r="77">
      <c s="3" r="A77" t="s">
        <v>578</v>
      </c>
    </row>
    <row spans="1:6" r="78">
      <c s="4" r="A78" t="s">
        <v>579</v>
      </c>
      <c s="5" r="B78" t="n">
        <v>2594</v>
      </c>
      <c s="5" r="D78" t="n">
        <v>2594</v>
      </c>
      <c s="5" r="F78" t="n">
        <v>1794</v>
      </c>
    </row>
    <row spans="1:6" r="79">
      <c s="4" r="A79" t="s">
        <v>580</v>
      </c>
      <c s="5" r="B79" t="n">
        <v>2774</v>
      </c>
      <c s="5" r="D79" t="n">
        <v>2774</v>
      </c>
      <c s="5" r="F79" t="n">
        <v>1794</v>
      </c>
    </row>
    <row spans="1:6" r="80">
      <c s="4" r="A80" t="s">
        <v>581</v>
      </c>
      <c s="5" r="B80" t="n">
        <v>704</v>
      </c>
      <c s="5" r="D80" t="n">
        <v>704</v>
      </c>
      <c s="5" r="F80" t="n">
        <v>882</v>
      </c>
    </row>
    <row spans="1:6" r="81">
      <c s="4" r="A81" t="s">
        <v>582</v>
      </c>
      <c s="5" r="B81" t="n">
        <v>713</v>
      </c>
      <c s="5" r="D81" t="n">
        <v>713</v>
      </c>
      <c s="5" r="F81" t="n">
        <v>1022</v>
      </c>
    </row>
    <row spans="1:6" r="82">
      <c s="4" r="A82" t="s">
        <v>583</v>
      </c>
      <c s="5" r="B82" t="n">
        <v>124</v>
      </c>
      <c s="5" r="D82" t="n">
        <v>124</v>
      </c>
      <c s="5" r="F82" t="n">
        <v>60</v>
      </c>
    </row>
    <row spans="1:6" r="83">
      <c s="4" r="A83" t="s">
        <v>586</v>
      </c>
      <c s="5" r="B83" t="n">
        <v>2598</v>
      </c>
      <c s="5" r="C83" t="n">
        <v>632</v>
      </c>
      <c s="5" r="D83" t="n">
        <v>2237</v>
      </c>
      <c s="5" r="E83" t="n">
        <v>554</v>
      </c>
    </row>
    <row spans="1:6" r="84">
      <c s="4" r="A84" t="s">
        <v>587</v>
      </c>
      <c s="5" r="B84" t="n">
        <v>0</v>
      </c>
      <c s="5" r="C84" t="n">
        <v>0</v>
      </c>
      <c s="5" r="D84" t="n">
        <v>0</v>
      </c>
      <c s="5" r="E84" t="n">
        <v>0</v>
      </c>
    </row>
    <row spans="1:6" r="85">
      <c s="4" r="A85" t="s">
        <v>588</v>
      </c>
      <c s="5" r="B85" t="n">
        <v>708</v>
      </c>
      <c s="5" r="C85" t="n">
        <v>0</v>
      </c>
      <c s="5" r="D85" t="n">
        <v>870</v>
      </c>
      <c s="5" r="E85" t="n">
        <v>0</v>
      </c>
    </row>
    <row spans="1:6" r="86">
      <c s="4" r="A86" t="s">
        <v>589</v>
      </c>
      <c s="5" r="B86" t="n">
        <v>20</v>
      </c>
      <c s="5" r="C86" t="n">
        <v>0</v>
      </c>
      <c s="5" r="D86" t="n">
        <v>39</v>
      </c>
      <c s="5" r="E86" t="n">
        <v>0</v>
      </c>
    </row>
    <row spans="1:6" r="87">
      <c s="4" r="A87" t="s">
        <v>463</v>
      </c>
    </row>
    <row spans="1:6" r="88">
      <c s="3" r="A88" t="s">
        <v>578</v>
      </c>
    </row>
    <row spans="1:6" r="89">
      <c s="4" r="A89" t="s">
        <v>579</v>
      </c>
      <c s="5" r="B89" t="n">
        <v>360</v>
      </c>
      <c s="5" r="D89" t="n">
        <v>360</v>
      </c>
      <c s="5" r="F89" t="n">
        <v>360</v>
      </c>
    </row>
    <row spans="1:6" r="90">
      <c s="4" r="A90" t="s">
        <v>580</v>
      </c>
      <c s="5" r="B90" t="n">
        <v>360</v>
      </c>
      <c s="5" r="D90" t="n">
        <v>360</v>
      </c>
      <c s="5" r="F90" t="n">
        <v>360</v>
      </c>
    </row>
    <row spans="1:6" r="91">
      <c s="4" r="A91" t="s">
        <v>586</v>
      </c>
      <c s="5" r="B91" t="n">
        <v>360</v>
      </c>
      <c s="5" r="C91" t="n">
        <v>0</v>
      </c>
      <c s="5" r="D91" t="n">
        <v>360</v>
      </c>
      <c s="5" r="E91" t="n">
        <v>0</v>
      </c>
    </row>
    <row spans="1:6" r="92">
      <c s="4" r="A92" t="s">
        <v>587</v>
      </c>
      <c s="5" r="B92" t="n">
        <v>0</v>
      </c>
      <c s="5" r="C92" t="n">
        <v>0</v>
      </c>
      <c s="5" r="D92" t="n">
        <v>0</v>
      </c>
      <c s="5" r="E92" t="n">
        <v>0</v>
      </c>
    </row>
    <row spans="1:6" r="93">
      <c s="4" r="A93" t="s">
        <v>589</v>
      </c>
      <c s="5" r="D93" t="n">
        <v>0</v>
      </c>
    </row>
    <row spans="1:6" r="94">
      <c s="4" r="A94" t="s">
        <v>465</v>
      </c>
    </row>
    <row spans="1:6" r="95">
      <c s="3" r="A95" t="s">
        <v>578</v>
      </c>
    </row>
    <row spans="1:6" r="96">
      <c s="4" r="A96" t="s">
        <v>588</v>
      </c>
      <c s="5" r="E96" t="n">
        <v>0</v>
      </c>
    </row>
    <row spans="1:6" r="97">
      <c s="4" r="A97" t="s">
        <v>589</v>
      </c>
      <c s="5" r="E97" t="n">
        <v>0</v>
      </c>
    </row>
    <row spans="1:6" r="98">
      <c s="4" r="A98" t="s">
        <v>321</v>
      </c>
    </row>
    <row spans="1:6" r="99">
      <c s="3" r="A99" t="s">
        <v>578</v>
      </c>
    </row>
    <row spans="1:6" r="100">
      <c s="4" r="A100" t="s">
        <v>579</v>
      </c>
      <c s="5" r="F100" t="n">
        <v>2019</v>
      </c>
    </row>
    <row spans="1:6" r="101">
      <c s="4" r="A101" t="s">
        <v>580</v>
      </c>
      <c s="5" r="F101" t="n">
        <v>2707</v>
      </c>
    </row>
    <row spans="1:6" r="102">
      <c s="4" r="A102" t="s">
        <v>581</v>
      </c>
      <c s="5" r="B102" t="n">
        <v>227</v>
      </c>
      <c s="5" r="D102" t="n">
        <v>227</v>
      </c>
      <c s="5" r="F102" t="n">
        <v>1027</v>
      </c>
    </row>
    <row spans="1:6" r="103">
      <c s="4" r="A103" t="s">
        <v>582</v>
      </c>
      <c s="5" r="B103" t="n">
        <v>241</v>
      </c>
      <c s="5" r="D103" t="n">
        <v>241</v>
      </c>
      <c s="5" r="F103" t="n">
        <v>1047</v>
      </c>
    </row>
    <row spans="1:6" r="104">
      <c s="4" r="A104" t="s">
        <v>583</v>
      </c>
      <c s="5" r="B104" t="n">
        <v>40</v>
      </c>
      <c s="5" r="D104" t="n">
        <v>40</v>
      </c>
      <c s="5" r="F104" t="n">
        <v>220</v>
      </c>
    </row>
    <row spans="1:6" r="105">
      <c s="4" r="A105" t="s">
        <v>586</v>
      </c>
      <c s="5" r="B105" t="n">
        <v>2091</v>
      </c>
      <c s="5" r="C105" t="n">
        <v>1906</v>
      </c>
      <c s="5" r="D105" t="n">
        <v>2219</v>
      </c>
      <c s="5" r="E105" t="n">
        <v>1929</v>
      </c>
    </row>
    <row spans="1:6" r="106">
      <c s="4" r="A106" t="s">
        <v>587</v>
      </c>
      <c s="5" r="B106" t="n">
        <v>0</v>
      </c>
      <c s="5" r="C106" t="n">
        <v>0</v>
      </c>
      <c s="5" r="D106" t="n">
        <v>0</v>
      </c>
      <c s="5" r="E106" t="n">
        <v>0</v>
      </c>
    </row>
    <row spans="1:6" r="107">
      <c s="4" r="A107" t="s">
        <v>588</v>
      </c>
      <c s="5" r="B107" t="n">
        <v>246</v>
      </c>
      <c s="5" r="C107" t="n">
        <v>222</v>
      </c>
      <c s="5" r="D107" t="n">
        <v>462</v>
      </c>
      <c s="5" r="E107" t="n">
        <v>259</v>
      </c>
    </row>
    <row spans="1:6" r="108">
      <c s="4" r="A108" t="s">
        <v>589</v>
      </c>
      <c s="5" r="B108" t="n">
        <v>0</v>
      </c>
      <c s="5" r="C108" t="n">
        <v>0</v>
      </c>
      <c s="5" r="D108" t="n">
        <v>0</v>
      </c>
      <c s="5" r="E108" t="n">
        <v>0</v>
      </c>
    </row>
    <row spans="1:6" r="109">
      <c s="4" r="A109" t="s">
        <v>468</v>
      </c>
    </row>
    <row spans="1:6" r="110">
      <c s="3" r="A110" t="s">
        <v>578</v>
      </c>
    </row>
    <row spans="1:6" r="111">
      <c s="4" r="A111" t="s">
        <v>579</v>
      </c>
      <c s="5" r="B111" t="n">
        <v>1755</v>
      </c>
      <c s="5" r="D111" t="n">
        <v>1755</v>
      </c>
      <c s="5" r="F111" t="n">
        <v>2019</v>
      </c>
    </row>
    <row spans="1:6" r="112">
      <c s="4" r="A112" t="s">
        <v>580</v>
      </c>
      <c s="5" r="B112" t="n">
        <v>2435</v>
      </c>
      <c s="5" r="D112" t="n">
        <v>2435</v>
      </c>
      <c s="5" r="F112" t="n">
        <v>2707</v>
      </c>
    </row>
    <row spans="1:6" r="113">
      <c s="4" r="A113" t="s">
        <v>581</v>
      </c>
      <c s="5" r="B113" t="n">
        <v>211</v>
      </c>
      <c s="5" r="D113" t="n">
        <v>211</v>
      </c>
      <c s="5" r="F113" t="n">
        <v>1008</v>
      </c>
    </row>
    <row spans="1:6" r="114">
      <c s="4" r="A114" t="s">
        <v>582</v>
      </c>
      <c s="5" r="B114" t="n">
        <v>223</v>
      </c>
      <c s="5" r="D114" t="n">
        <v>223</v>
      </c>
      <c s="5" r="F114" t="n">
        <v>1026</v>
      </c>
    </row>
    <row spans="1:6" r="115">
      <c s="4" r="A115" t="s">
        <v>583</v>
      </c>
      <c s="5" r="B115" t="n">
        <v>39</v>
      </c>
      <c s="5" r="D115" t="n">
        <v>39</v>
      </c>
      <c s="5" r="F115" t="n">
        <v>217</v>
      </c>
    </row>
    <row spans="1:6" r="116">
      <c s="4" r="A116" t="s">
        <v>586</v>
      </c>
      <c s="5" r="B116" t="n">
        <v>2091</v>
      </c>
      <c s="5" r="C116" t="n">
        <v>1883</v>
      </c>
      <c s="5" r="D116" t="n">
        <v>2219</v>
      </c>
      <c s="5" r="E116" t="n">
        <v>1917</v>
      </c>
    </row>
    <row spans="1:6" r="117">
      <c s="4" r="A117" t="s">
        <v>587</v>
      </c>
      <c s="5" r="B117" t="n">
        <v>0</v>
      </c>
      <c s="5" r="C117" t="n">
        <v>0</v>
      </c>
      <c s="5" r="D117" t="n">
        <v>0</v>
      </c>
      <c s="5" r="E117" t="n">
        <v>0</v>
      </c>
    </row>
    <row spans="1:6" r="118">
      <c s="4" r="A118" t="s">
        <v>588</v>
      </c>
      <c s="5" r="B118" t="n">
        <v>229</v>
      </c>
      <c s="5" r="C118" t="n">
        <v>222</v>
      </c>
      <c s="5" r="D118" t="n">
        <v>444</v>
      </c>
      <c s="5" r="E118" t="n">
        <v>224</v>
      </c>
    </row>
    <row spans="1:6" r="119">
      <c s="4" r="A119" t="s">
        <v>589</v>
      </c>
      <c s="5" r="B119" t="n">
        <v>0</v>
      </c>
      <c s="5" r="C119" t="n">
        <v>0</v>
      </c>
      <c s="5" r="D119" t="n">
        <v>0</v>
      </c>
      <c s="5" r="E119" t="n">
        <v>0</v>
      </c>
    </row>
    <row spans="1:6" r="120">
      <c s="4" r="A120" t="s">
        <v>471</v>
      </c>
    </row>
    <row spans="1:6" r="121">
      <c s="3" r="A121" t="s">
        <v>578</v>
      </c>
    </row>
    <row spans="1:6" r="122">
      <c s="4" r="A122" t="s">
        <v>579</v>
      </c>
      <c s="5" r="F122" t="n">
        <v>0</v>
      </c>
    </row>
    <row spans="1:6" r="123">
      <c s="4" r="A123" t="s">
        <v>580</v>
      </c>
      <c s="5" r="F123" t="n">
        <v>0</v>
      </c>
    </row>
    <row spans="1:6" r="124">
      <c s="4" r="A124" t="s">
        <v>581</v>
      </c>
      <c s="5" r="B124" t="n">
        <v>16</v>
      </c>
      <c s="5" r="D124" t="n">
        <v>16</v>
      </c>
      <c s="5" r="F124" t="n">
        <v>19</v>
      </c>
    </row>
    <row spans="1:6" r="125">
      <c s="4" r="A125" t="s">
        <v>582</v>
      </c>
      <c s="5" r="B125" t="n">
        <v>18</v>
      </c>
      <c s="5" r="D125" t="n">
        <v>18</v>
      </c>
      <c s="5" r="F125" t="n">
        <v>21</v>
      </c>
    </row>
    <row spans="1:6" r="126">
      <c s="4" r="A126" t="s">
        <v>583</v>
      </c>
      <c s="5" r="B126" t="n">
        <v>1</v>
      </c>
      <c s="5" r="D126" t="n">
        <v>1</v>
      </c>
      <c s="7" r="F126" t="n">
        <v>3</v>
      </c>
    </row>
    <row spans="1:6" r="127">
      <c s="4" r="A127" t="s">
        <v>586</v>
      </c>
      <c s="5" r="B127" t="n">
        <v>0</v>
      </c>
      <c s="5" r="C127" t="n">
        <v>23</v>
      </c>
      <c s="5" r="D127" t="n">
        <v>0</v>
      </c>
      <c s="5" r="E127" t="n">
        <v>12</v>
      </c>
    </row>
    <row spans="1:6" r="128">
      <c s="4" r="A128" t="s">
        <v>587</v>
      </c>
      <c s="5" r="B128" t="n">
        <v>0</v>
      </c>
      <c s="5" r="C128" t="n">
        <v>0</v>
      </c>
      <c s="5" r="D128" t="n">
        <v>0</v>
      </c>
      <c s="5" r="E128" t="n">
        <v>0</v>
      </c>
    </row>
    <row spans="1:6" r="129">
      <c s="4" r="A129" t="s">
        <v>588</v>
      </c>
      <c s="5" r="B129" t="n">
        <v>17</v>
      </c>
      <c s="5" r="C129" t="n">
        <v>0</v>
      </c>
      <c s="5" r="D129" t="n">
        <v>18</v>
      </c>
      <c s="5" r="E129" t="n">
        <v>35</v>
      </c>
    </row>
    <row spans="1:6" r="130">
      <c s="4" r="A130" t="s">
        <v>589</v>
      </c>
      <c s="7" r="B130" t="n">
        <v>0</v>
      </c>
      <c s="7" r="C130" t="n">
        <v>0</v>
      </c>
      <c s="7" r="D130" t="n">
        <v>0</v>
      </c>
      <c s="7" r="E130"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1"/>
  </cols>
  <sheetData>
    <row spans="1:6" r="1">
      <c s="1" r="A1" t="s">
        <v>593</v>
      </c>
      <c s="2" r="B1" t="s">
        <v>68</v>
      </c>
      <c s="2" r="D1" t="s">
        <v>1</v>
      </c>
    </row>
    <row spans="1:6" r="2">
      <c s="2" r="B2" t="s">
        <v>594</v>
      </c>
      <c s="2" r="C2" t="s">
        <v>595</v>
      </c>
      <c s="2" r="D2" t="s">
        <v>594</v>
      </c>
      <c s="2" r="E2" t="s">
        <v>595</v>
      </c>
      <c s="2" r="F2" t="s">
        <v>390</v>
      </c>
    </row>
    <row spans="1:6" r="3">
      <c s="3" r="A3" t="s">
        <v>596</v>
      </c>
    </row>
    <row spans="1:6" r="4">
      <c s="4" r="A4" t="s">
        <v>597</v>
      </c>
      <c s="7" r="B4" t="n">
        <v>6251000</v>
      </c>
      <c s="7" r="D4" t="n">
        <v>6251000</v>
      </c>
      <c s="7" r="F4" t="n">
        <v>6600000</v>
      </c>
    </row>
    <row spans="1:6" r="5">
      <c s="4" r="A5" t="s">
        <v>598</v>
      </c>
      <c s="7" r="B5" t="n">
        <v>2000</v>
      </c>
      <c s="7" r="D5" t="n">
        <v>2000</v>
      </c>
      <c s="7" r="F5" t="n">
        <v>132000</v>
      </c>
    </row>
    <row spans="1:6" r="6">
      <c s="4" r="A6" t="s">
        <v>599</v>
      </c>
      <c s="5" r="B6" t="n">
        <v>0</v>
      </c>
      <c s="5" r="C6" t="n">
        <v>0</v>
      </c>
      <c s="5" r="D6" t="n">
        <v>0</v>
      </c>
      <c s="5" r="E6" t="n">
        <v>0</v>
      </c>
    </row>
    <row spans="1:6" r="7">
      <c s="4" r="A7" t="s">
        <v>600</v>
      </c>
      <c s="7" r="B7" t="n">
        <v>0</v>
      </c>
      <c s="7" r="D7" t="n">
        <v>0</v>
      </c>
    </row>
    <row spans="1:6" r="8">
      <c s="4" r="A8" t="s">
        <v>449</v>
      </c>
    </row>
    <row spans="1:6" r="9">
      <c s="3" r="A9" t="s">
        <v>596</v>
      </c>
    </row>
    <row spans="1:6" r="10">
      <c s="4" r="A10" t="s">
        <v>601</v>
      </c>
      <c s="5" r="D10" t="n">
        <v>2</v>
      </c>
    </row>
    <row spans="1:6" r="11">
      <c s="4" r="A11" t="s">
        <v>602</v>
      </c>
      <c s="7" r="D11" t="n">
        <v>42000</v>
      </c>
    </row>
    <row spans="1:6" r="12">
      <c s="4" r="A12" t="s">
        <v>603</v>
      </c>
      <c s="5" r="D12" t="n">
        <v>0</v>
      </c>
    </row>
    <row spans="1:6" r="13">
      <c s="4" r="A13" t="s">
        <v>604</v>
      </c>
      <c s="5" r="D13" t="n">
        <v>42000</v>
      </c>
    </row>
    <row spans="1:6" r="14">
      <c s="4" r="A14" t="s">
        <v>597</v>
      </c>
      <c s="7" r="B14" t="n">
        <v>38000</v>
      </c>
      <c s="7" r="D14" t="n">
        <v>38000</v>
      </c>
    </row>
    <row spans="1:6" r="15">
      <c s="4" r="A15" t="s">
        <v>468</v>
      </c>
    </row>
    <row spans="1:6" r="16">
      <c s="3" r="A16" t="s">
        <v>596</v>
      </c>
    </row>
    <row spans="1:6" r="17">
      <c s="4" r="A17" t="s">
        <v>601</v>
      </c>
      <c s="5" r="C17" t="n">
        <v>1</v>
      </c>
      <c s="5" r="E17" t="n">
        <v>1</v>
      </c>
    </row>
    <row spans="1:6" r="18">
      <c s="4" r="A18" t="s">
        <v>602</v>
      </c>
      <c s="7" r="C18" t="n">
        <v>7000</v>
      </c>
      <c s="7" r="E18" t="n">
        <v>7000</v>
      </c>
    </row>
    <row spans="1:6" r="19">
      <c s="4" r="A19" t="s">
        <v>603</v>
      </c>
      <c s="5" r="C19" t="n">
        <v>0</v>
      </c>
      <c s="5" r="E19" t="n">
        <v>0</v>
      </c>
    </row>
    <row spans="1:6" r="20">
      <c s="4" r="A20" t="s">
        <v>604</v>
      </c>
      <c s="5" r="C20" t="n">
        <v>7000</v>
      </c>
      <c s="5" r="E20" t="n">
        <v>7000</v>
      </c>
    </row>
    <row spans="1:6" r="21">
      <c s="4" r="A21" t="s">
        <v>597</v>
      </c>
      <c s="7" r="C21" t="n">
        <v>6000</v>
      </c>
      <c s="7" r="E21" t="n">
        <v>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s="1" r="A1" t="s">
        <v>605</v>
      </c>
      <c s="2" r="B1" t="s">
        <v>68</v>
      </c>
      <c s="2" r="D1" t="s">
        <v>1</v>
      </c>
      <c s="2" r="F1" t="s">
        <v>272</v>
      </c>
    </row>
    <row spans="1:7" r="2">
      <c s="2" r="B2" t="s">
        <v>2</v>
      </c>
      <c s="2" r="C2" t="s">
        <v>69</v>
      </c>
      <c s="2" r="D2" t="s">
        <v>2</v>
      </c>
      <c s="2" r="E2" t="s">
        <v>69</v>
      </c>
      <c s="2" r="F2" t="s">
        <v>606</v>
      </c>
      <c s="2" r="G2" t="s">
        <v>25</v>
      </c>
    </row>
    <row spans="1:7" r="3">
      <c s="3" r="A3" t="s">
        <v>187</v>
      </c>
    </row>
    <row spans="1:7" r="4">
      <c s="4" r="A4" t="s">
        <v>36</v>
      </c>
      <c s="7" r="B4" t="n">
        <v>29917</v>
      </c>
      <c s="7" r="D4" t="n">
        <v>29917</v>
      </c>
      <c s="7" r="G4" t="n">
        <v>29917</v>
      </c>
    </row>
    <row spans="1:7" r="5">
      <c s="4" r="A5" t="s">
        <v>607</v>
      </c>
      <c s="5" r="B5" t="n">
        <v>1176</v>
      </c>
      <c s="5" r="D5" t="n">
        <v>1176</v>
      </c>
      <c s="7" r="G5" t="n">
        <v>1344</v>
      </c>
    </row>
    <row spans="1:7" r="6">
      <c s="4" r="A6" t="s">
        <v>608</v>
      </c>
      <c s="5" r="B6" t="n">
        <v>1589</v>
      </c>
      <c s="5" r="D6" t="n">
        <v>1589</v>
      </c>
    </row>
    <row spans="1:7" r="7">
      <c s="4" r="A7" t="s">
        <v>609</v>
      </c>
      <c s="5" r="B7" t="n">
        <v>84</v>
      </c>
      <c s="7" r="C7" t="n">
        <v>84</v>
      </c>
      <c s="5" r="D7" t="n">
        <v>168</v>
      </c>
      <c s="7" r="E7" t="n">
        <v>168</v>
      </c>
    </row>
    <row spans="1:7" r="8">
      <c s="4" r="A8" t="s">
        <v>610</v>
      </c>
    </row>
    <row spans="1:7" r="9">
      <c s="3" r="A9" t="s">
        <v>187</v>
      </c>
    </row>
    <row spans="1:7" r="10">
      <c s="4" r="A10" t="s">
        <v>36</v>
      </c>
      <c s="5" r="B10" t="n">
        <v>14643</v>
      </c>
      <c s="5" r="D10" t="n">
        <v>14643</v>
      </c>
    </row>
    <row spans="1:7" r="11">
      <c s="4" r="A11" t="s">
        <v>611</v>
      </c>
    </row>
    <row spans="1:7" r="12">
      <c s="3" r="A12" t="s">
        <v>187</v>
      </c>
    </row>
    <row spans="1:7" r="13">
      <c s="4" r="A13" t="s">
        <v>612</v>
      </c>
      <c s="7" r="F13" t="n">
        <v>1400</v>
      </c>
    </row>
    <row spans="1:7" r="14">
      <c s="4" r="A14" t="s">
        <v>613</v>
      </c>
    </row>
    <row spans="1:7" r="15">
      <c s="3" r="A15" t="s">
        <v>187</v>
      </c>
    </row>
    <row spans="1:7" r="16">
      <c s="4" r="A16" t="s">
        <v>36</v>
      </c>
      <c s="5" r="B16" t="n">
        <v>8934</v>
      </c>
      <c s="5" r="D16" t="n">
        <v>8934</v>
      </c>
    </row>
    <row spans="1:7" r="17">
      <c s="4" r="A17" t="s">
        <v>614</v>
      </c>
    </row>
    <row spans="1:7" r="18">
      <c s="3" r="A18" t="s">
        <v>187</v>
      </c>
    </row>
    <row spans="1:7" r="19">
      <c s="4" r="A19" t="s">
        <v>36</v>
      </c>
      <c s="7" r="B19" t="n">
        <v>6340</v>
      </c>
      <c s="5" r="D19" t="n">
        <v>6340</v>
      </c>
    </row>
    <row spans="1:7" r="20">
      <c s="4" r="A20" t="s">
        <v>615</v>
      </c>
    </row>
    <row spans="1:7" r="21">
      <c s="3" r="A21" t="s">
        <v>187</v>
      </c>
    </row>
    <row spans="1:7" r="22">
      <c s="4" r="A22" t="s">
        <v>612</v>
      </c>
      <c s="7" r="D22" t="n">
        <v>1365</v>
      </c>
    </row>
    <row spans="1:7" r="23">
      <c s="4" r="A23" t="s">
        <v>616</v>
      </c>
    </row>
    <row spans="1:7" r="24">
      <c s="3" r="A24" t="s">
        <v>187</v>
      </c>
    </row>
    <row spans="1:7" r="25">
      <c s="4" r="A25" t="s">
        <v>617</v>
      </c>
      <c s="4" r="D25" t="s">
        <v>618</v>
      </c>
    </row>
    <row spans="1:7" r="26">
      <c s="4" r="A26" t="s">
        <v>619</v>
      </c>
    </row>
    <row spans="1:7" r="27">
      <c s="3" r="A27" t="s">
        <v>187</v>
      </c>
    </row>
    <row spans="1:7" r="28">
      <c s="4" r="A28" t="s">
        <v>617</v>
      </c>
      <c s="4" r="D28" t="s">
        <v>6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1</v>
      </c>
      <c s="2" r="B1" t="s">
        <v>2</v>
      </c>
      <c s="2" r="C1" t="s">
        <v>25</v>
      </c>
    </row>
    <row spans="1:3" r="2">
      <c s="3" r="A2" t="s">
        <v>188</v>
      </c>
    </row>
    <row spans="1:3" r="3">
      <c s="5" r="A3" t="n">
        <v>2015</v>
      </c>
      <c s="7" r="B3" t="n">
        <v>152</v>
      </c>
    </row>
    <row spans="1:3" r="4">
      <c s="5" r="A4" t="n">
        <v>2016</v>
      </c>
      <c s="5" r="B4" t="n">
        <v>137</v>
      </c>
    </row>
    <row spans="1:3" r="5">
      <c s="5" r="A5" t="n">
        <v>2017</v>
      </c>
      <c s="5" r="B5" t="n">
        <v>137</v>
      </c>
    </row>
    <row spans="1:3" r="6">
      <c s="5" r="A6" t="n">
        <v>2018</v>
      </c>
      <c s="5" r="B6" t="n">
        <v>137</v>
      </c>
    </row>
    <row spans="1:3" r="7">
      <c s="5" r="A7" t="n">
        <v>2019</v>
      </c>
      <c s="5" r="B7" t="n">
        <v>137</v>
      </c>
    </row>
    <row spans="1:3" r="8">
      <c s="4" r="A8" t="s">
        <v>622</v>
      </c>
      <c s="5" r="B8" t="n">
        <v>476</v>
      </c>
    </row>
    <row spans="1:3" r="9">
      <c s="4" r="A9" t="s">
        <v>623</v>
      </c>
      <c s="7" r="B9" t="n">
        <v>1176</v>
      </c>
      <c s="7" r="C9" t="n">
        <v>13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24</v>
      </c>
      <c s="2" r="B1" t="s">
        <v>2</v>
      </c>
      <c s="2" r="C1" t="s">
        <v>25</v>
      </c>
    </row>
    <row spans="1:3" r="2">
      <c s="3" r="A2" t="s">
        <v>190</v>
      </c>
    </row>
    <row spans="1:3" r="3">
      <c s="4" r="A3" t="s">
        <v>625</v>
      </c>
      <c s="7" r="B3" t="n">
        <v>426092</v>
      </c>
    </row>
    <row spans="1:3" r="4">
      <c s="4" r="A4" t="s">
        <v>262</v>
      </c>
      <c s="5" r="B4" t="n">
        <v>430260</v>
      </c>
      <c s="7" r="C4" t="n">
        <v>432535</v>
      </c>
    </row>
    <row spans="1:3" r="5">
      <c s="4" r="A5" t="s">
        <v>626</v>
      </c>
    </row>
    <row spans="1:3" r="6">
      <c s="3" r="A6" t="s">
        <v>190</v>
      </c>
    </row>
    <row spans="1:3" r="7">
      <c s="4" r="A7" t="s">
        <v>627</v>
      </c>
      <c s="5" r="B7" t="n">
        <v>0</v>
      </c>
    </row>
    <row spans="1:3" r="8">
      <c s="4" r="A8" t="s">
        <v>628</v>
      </c>
    </row>
    <row spans="1:3" r="9">
      <c s="3" r="A9" t="s">
        <v>190</v>
      </c>
    </row>
    <row spans="1:3" r="10">
      <c s="4" r="A10" t="s">
        <v>625</v>
      </c>
      <c s="5" r="B10" t="n">
        <v>864</v>
      </c>
      <c s="5" r="C10" t="n">
        <v>1256</v>
      </c>
    </row>
    <row spans="1:3" r="11">
      <c s="4" r="A11" t="s">
        <v>368</v>
      </c>
      <c s="7" r="B11" t="n">
        <v>958</v>
      </c>
      <c s="7" r="C11" t="n">
        <v>13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29</v>
      </c>
      <c s="2" r="B1" t="s">
        <v>2</v>
      </c>
      <c s="2" r="C1" t="s">
        <v>25</v>
      </c>
    </row>
    <row spans="1:3" r="2">
      <c s="3" r="A2" t="s">
        <v>193</v>
      </c>
    </row>
    <row spans="1:3" r="3">
      <c s="4" r="A3" t="s">
        <v>630</v>
      </c>
      <c s="7" r="B3" t="n">
        <v>197000</v>
      </c>
      <c s="7" r="C3" t="n">
        <v>180000</v>
      </c>
    </row>
    <row spans="1:3" r="4">
      <c s="4" r="A4" t="s">
        <v>631</v>
      </c>
    </row>
    <row spans="1:3" r="5">
      <c s="3" r="A5" t="s">
        <v>193</v>
      </c>
    </row>
    <row spans="1:3" r="6">
      <c s="4" r="A6" t="s">
        <v>632</v>
      </c>
      <c s="7" r="B6" t="n">
        <v>20000</v>
      </c>
      <c s="7" r="C6" t="n">
        <v>-2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633</v>
      </c>
      <c s="2" r="B1" t="s">
        <v>1</v>
      </c>
    </row>
    <row spans="1:3" r="2">
      <c s="2" r="B2" t="s">
        <v>2</v>
      </c>
      <c s="2" r="C2" t="s">
        <v>25</v>
      </c>
    </row>
    <row spans="1:3" r="3">
      <c s="4" r="A3" t="s">
        <v>634</v>
      </c>
    </row>
    <row spans="1:3" r="4">
      <c s="3" r="A4" t="s">
        <v>196</v>
      </c>
    </row>
    <row spans="1:3" r="5">
      <c s="4" r="A5" t="s">
        <v>634</v>
      </c>
      <c s="7" r="B5" t="n">
        <v>205562000</v>
      </c>
      <c s="7" r="C5" t="n">
        <v>214131000</v>
      </c>
    </row>
    <row spans="1:3" r="6">
      <c s="4" r="A6" t="s">
        <v>635</v>
      </c>
    </row>
    <row spans="1:3" r="7">
      <c s="3" r="A7" t="s">
        <v>196</v>
      </c>
    </row>
    <row spans="1:3" r="8">
      <c s="4" r="A8" t="s">
        <v>634</v>
      </c>
      <c s="5" r="B8" t="n">
        <v>204082000</v>
      </c>
      <c s="5" r="C8" t="n">
        <v>212501000</v>
      </c>
    </row>
    <row spans="1:3" r="9">
      <c s="4" r="A9" t="s">
        <v>636</v>
      </c>
    </row>
    <row spans="1:3" r="10">
      <c s="3" r="A10" t="s">
        <v>196</v>
      </c>
    </row>
    <row spans="1:3" r="11">
      <c s="4" r="A11" t="s">
        <v>634</v>
      </c>
      <c s="5" r="B11" t="n">
        <v>19359000</v>
      </c>
      <c s="5" r="C11" t="n">
        <v>15977000</v>
      </c>
    </row>
    <row spans="1:3" r="12">
      <c s="4" r="A12" t="s">
        <v>637</v>
      </c>
    </row>
    <row spans="1:3" r="13">
      <c s="3" r="A13" t="s">
        <v>196</v>
      </c>
    </row>
    <row spans="1:3" r="14">
      <c s="4" r="A14" t="s">
        <v>634</v>
      </c>
      <c s="7" r="B14" t="n">
        <v>1480000</v>
      </c>
    </row>
    <row spans="1:3" r="15">
      <c s="4" r="A15" t="s">
        <v>638</v>
      </c>
    </row>
    <row spans="1:3" r="16">
      <c s="3" r="A16" t="s">
        <v>196</v>
      </c>
    </row>
    <row spans="1:3" r="17">
      <c s="4" r="A17" t="s">
        <v>639</v>
      </c>
      <c s="4" r="B17" t="s">
        <v>640</v>
      </c>
    </row>
    <row spans="1:3" r="18">
      <c s="4" r="A18" t="s">
        <v>641</v>
      </c>
    </row>
    <row spans="1:3" r="19">
      <c s="3" r="A19" t="s">
        <v>196</v>
      </c>
    </row>
    <row spans="1:3" r="20">
      <c s="4" r="A20" t="s">
        <v>639</v>
      </c>
      <c s="4" r="B20" t="s">
        <v>642</v>
      </c>
    </row>
    <row spans="1:3" r="21">
      <c s="4" r="A21" t="s">
        <v>643</v>
      </c>
    </row>
    <row spans="1:3" r="22">
      <c s="3" r="A22" t="s">
        <v>196</v>
      </c>
    </row>
    <row spans="1:3" r="23">
      <c s="4" r="A23" t="s">
        <v>639</v>
      </c>
      <c s="4" r="B23" t="s">
        <v>644</v>
      </c>
    </row>
    <row spans="1:3" r="24">
      <c s="4" r="A24" t="s">
        <v>645</v>
      </c>
    </row>
    <row spans="1:3" r="25">
      <c s="3" r="A25" t="s">
        <v>196</v>
      </c>
    </row>
    <row spans="1:3" r="26">
      <c s="4" r="A26" t="s">
        <v>646</v>
      </c>
      <c s="7" r="B26" t="n">
        <v>195000</v>
      </c>
      <c s="7" r="C26" t="n">
        <v>16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7</v>
      </c>
      <c s="2" r="B1" t="s">
        <v>68</v>
      </c>
      <c s="2" r="D1" t="s">
        <v>1</v>
      </c>
    </row>
    <row spans="1:5" r="2">
      <c s="2" r="B2" t="s">
        <v>2</v>
      </c>
      <c s="2" r="C2" t="s">
        <v>69</v>
      </c>
      <c s="2" r="D2" t="s">
        <v>2</v>
      </c>
      <c s="2" r="E2" t="s">
        <v>69</v>
      </c>
    </row>
    <row spans="1:5" r="3">
      <c s="3" r="A3" t="s">
        <v>648</v>
      </c>
    </row>
    <row spans="1:5" r="4">
      <c s="4" r="A4" t="s">
        <v>109</v>
      </c>
      <c s="7" r="B4" t="n">
        <v>3078</v>
      </c>
      <c s="7" r="C4" t="n">
        <v>2693</v>
      </c>
      <c s="7" r="D4" t="n">
        <v>5544</v>
      </c>
      <c s="7" r="E4" t="n">
        <v>5309</v>
      </c>
    </row>
    <row spans="1:5" r="5">
      <c s="4" r="A5" t="s">
        <v>649</v>
      </c>
      <c s="5" r="B5" t="n">
        <v>10924437</v>
      </c>
      <c s="5" r="C5" t="n">
        <v>10918065</v>
      </c>
      <c s="5" r="D5" t="n">
        <v>10924015</v>
      </c>
      <c s="5" r="E5" t="n">
        <v>10917010</v>
      </c>
    </row>
    <row spans="1:5" r="6">
      <c s="4" r="A6" t="s">
        <v>650</v>
      </c>
      <c s="8" r="B6" t="n">
        <v>0.28</v>
      </c>
      <c s="8" r="C6" t="n">
        <v>0.25</v>
      </c>
      <c s="8" r="D6" t="n">
        <v>0.51</v>
      </c>
      <c s="8" r="E6" t="n">
        <v>0.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1</v>
      </c>
      <c s="2" r="B1" t="s">
        <v>68</v>
      </c>
      <c s="2" r="D1" t="s">
        <v>1</v>
      </c>
    </row>
    <row spans="1:5" r="2">
      <c s="2" r="B2" t="s">
        <v>2</v>
      </c>
      <c s="2" r="C2" t="s">
        <v>69</v>
      </c>
      <c s="2" r="D2" t="s">
        <v>2</v>
      </c>
      <c s="2" r="E2" t="s">
        <v>69</v>
      </c>
    </row>
    <row spans="1:5" r="3">
      <c s="3" r="A3" t="s">
        <v>652</v>
      </c>
    </row>
    <row spans="1:5" r="4">
      <c s="4" r="A4" t="s">
        <v>109</v>
      </c>
      <c s="7" r="B4" t="n">
        <v>3078</v>
      </c>
      <c s="7" r="C4" t="n">
        <v>2693</v>
      </c>
      <c s="7" r="D4" t="n">
        <v>5544</v>
      </c>
      <c s="7" r="E4" t="n">
        <v>5309</v>
      </c>
    </row>
    <row spans="1:5" r="5">
      <c s="4" r="A5" t="s">
        <v>649</v>
      </c>
      <c s="5" r="B5" t="n">
        <v>10924437</v>
      </c>
      <c s="5" r="C5" t="n">
        <v>10918065</v>
      </c>
      <c s="5" r="D5" t="n">
        <v>10924015</v>
      </c>
      <c s="5" r="E5" t="n">
        <v>10917010</v>
      </c>
    </row>
    <row spans="1:5" r="6">
      <c s="4" r="A6" t="s">
        <v>653</v>
      </c>
      <c s="5" r="B6" t="n">
        <v>85479</v>
      </c>
      <c s="5" r="C6" t="n">
        <v>81598</v>
      </c>
      <c s="5" r="D6" t="n">
        <v>82036</v>
      </c>
      <c s="5" r="E6" t="n">
        <v>79562</v>
      </c>
    </row>
    <row spans="1:5" r="7">
      <c s="4" r="A7" t="s">
        <v>654</v>
      </c>
      <c s="5" r="B7" t="n">
        <v>11009916</v>
      </c>
      <c s="5" r="C7" t="n">
        <v>10999663</v>
      </c>
      <c s="5" r="D7" t="n">
        <v>11006051</v>
      </c>
      <c s="5" r="E7" t="n">
        <v>10996572</v>
      </c>
    </row>
    <row spans="1:5" r="8">
      <c s="4" r="A8" t="s">
        <v>655</v>
      </c>
      <c s="8" r="B8" t="n">
        <v>0.28</v>
      </c>
      <c s="8" r="C8" t="n">
        <v>0.24</v>
      </c>
      <c s="8" r="D8" t="n">
        <v>0.5</v>
      </c>
      <c s="8" r="E8" t="n">
        <v>0.48</v>
      </c>
    </row>
    <row spans="1:5" r="9">
      <c s="4" r="A9" t="s">
        <v>656</v>
      </c>
      <c s="5" r="B9" t="n">
        <v>113735</v>
      </c>
      <c s="5" r="D9" t="n">
        <v>145523</v>
      </c>
      <c s="5" r="E9" t="n">
        <v>122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16</v>
      </c>
      <c s="2" r="B1" t="s">
        <v>68</v>
      </c>
      <c s="2" r="D1" t="s">
        <v>1</v>
      </c>
    </row>
    <row spans="1:5" r="2">
      <c s="2" r="B2" t="s">
        <v>2</v>
      </c>
      <c s="2" r="C2" t="s">
        <v>69</v>
      </c>
      <c s="2" r="D2" t="s">
        <v>2</v>
      </c>
      <c s="2" r="E2" t="s">
        <v>69</v>
      </c>
    </row>
    <row spans="1:5" r="3">
      <c s="3" r="A3" t="s">
        <v>117</v>
      </c>
    </row>
    <row spans="1:5" r="4">
      <c s="4" r="A4" t="s">
        <v>108</v>
      </c>
      <c s="7" r="B4" t="n">
        <v>3078</v>
      </c>
      <c s="7" r="C4" t="n">
        <v>2693</v>
      </c>
      <c s="7" r="D4" t="n">
        <v>5544</v>
      </c>
      <c s="7" r="E4" t="n">
        <v>5309</v>
      </c>
    </row>
    <row spans="1:5" r="5">
      <c s="3" r="A5" t="s">
        <v>118</v>
      </c>
    </row>
    <row spans="1:5" r="6">
      <c s="4" r="A6" t="s">
        <v>119</v>
      </c>
      <c s="5" r="B6" t="n">
        <v>-5654</v>
      </c>
      <c s="5" r="C6" t="n">
        <v>4424</v>
      </c>
      <c s="5" r="D6" t="n">
        <v>-3269</v>
      </c>
      <c s="5" r="E6" t="n">
        <v>11441</v>
      </c>
    </row>
    <row spans="1:5" r="7">
      <c s="4" r="A7" t="s">
        <v>120</v>
      </c>
      <c s="5" r="B7" t="n">
        <v>732</v>
      </c>
      <c s="5" r="C7" t="n">
        <v>64</v>
      </c>
      <c s="5" r="D7" t="n">
        <v>1459</v>
      </c>
      <c s="5" r="E7" t="n">
        <v>333</v>
      </c>
    </row>
    <row spans="1:5" r="8">
      <c s="4" r="A8" t="s">
        <v>121</v>
      </c>
      <c s="5" r="B8" t="n">
        <v>-1</v>
      </c>
      <c s="5" r="C8" t="n">
        <v>0</v>
      </c>
      <c s="5" r="D8" t="n">
        <v>-2</v>
      </c>
      <c s="5" r="E8" t="n">
        <v>-18</v>
      </c>
    </row>
    <row spans="1:5" r="9">
      <c s="4" r="A9" t="s">
        <v>122</v>
      </c>
      <c s="5" r="B9" t="n">
        <v>-6387</v>
      </c>
      <c s="5" r="C9" t="n">
        <v>4360</v>
      </c>
      <c s="5" r="D9" t="n">
        <v>-4730</v>
      </c>
      <c s="5" r="E9" t="n">
        <v>11090</v>
      </c>
    </row>
    <row spans="1:5" r="10">
      <c s="4" r="A10" t="s">
        <v>123</v>
      </c>
      <c s="5" r="B10" t="n">
        <v>2628</v>
      </c>
      <c s="5" r="C10" t="n">
        <v>-1794</v>
      </c>
      <c s="5" r="D10" t="n">
        <v>1946</v>
      </c>
      <c s="5" r="E10" t="n">
        <v>-4504</v>
      </c>
    </row>
    <row spans="1:5" r="11">
      <c s="4" r="A11" t="s">
        <v>124</v>
      </c>
      <c s="5" r="B11" t="n">
        <v>-3759</v>
      </c>
      <c s="5" r="C11" t="n">
        <v>2566</v>
      </c>
      <c s="5" r="D11" t="n">
        <v>-2784</v>
      </c>
      <c s="5" r="E11" t="n">
        <v>6586</v>
      </c>
    </row>
    <row spans="1:5" r="12">
      <c s="4" r="A12" t="s">
        <v>125</v>
      </c>
      <c s="7" r="B12" t="n">
        <v>-681</v>
      </c>
      <c s="7" r="C12" t="n">
        <v>5259</v>
      </c>
      <c s="7" r="D12" t="n">
        <v>2760</v>
      </c>
      <c s="7" r="E12" t="n">
        <v>118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57</v>
      </c>
      <c s="2" r="B1" t="s">
        <v>1</v>
      </c>
    </row>
    <row spans="1:3" r="2">
      <c s="2" r="B2" t="s">
        <v>2</v>
      </c>
      <c s="2" r="C2" t="s">
        <v>69</v>
      </c>
    </row>
    <row spans="1:3" r="3">
      <c s="3" r="A3" t="s">
        <v>256</v>
      </c>
    </row>
    <row spans="1:3" r="4">
      <c s="4" r="A4" t="s">
        <v>658</v>
      </c>
      <c s="5" r="B4" t="n">
        <v>368360</v>
      </c>
    </row>
    <row spans="1:3" r="5">
      <c s="4" r="A5" t="s">
        <v>659</v>
      </c>
      <c s="5" r="B5" t="n">
        <v>-5500</v>
      </c>
    </row>
    <row spans="1:3" r="6">
      <c s="4" r="A6" t="s">
        <v>660</v>
      </c>
      <c s="5" r="B6" t="n">
        <v>-3260</v>
      </c>
    </row>
    <row spans="1:3" r="7">
      <c s="4" r="A7" t="s">
        <v>658</v>
      </c>
      <c s="5" r="B7" t="n">
        <v>359600</v>
      </c>
    </row>
    <row spans="1:3" r="8">
      <c s="4" r="A8" t="s">
        <v>661</v>
      </c>
      <c s="5" r="B8" t="n">
        <v>355839</v>
      </c>
    </row>
    <row spans="1:3" r="9">
      <c s="4" r="A9" t="s">
        <v>662</v>
      </c>
      <c s="5" r="B9" t="n">
        <v>296220</v>
      </c>
    </row>
    <row spans="1:3" r="10">
      <c s="3" r="A10" t="s">
        <v>663</v>
      </c>
    </row>
    <row spans="1:3" r="11">
      <c s="4" r="A11" t="s">
        <v>664</v>
      </c>
      <c s="8" r="B11" t="n">
        <v>8.890000000000001</v>
      </c>
    </row>
    <row spans="1:3" r="12">
      <c s="4" r="A12" t="s">
        <v>665</v>
      </c>
      <c s="10" r="B12" t="n">
        <v>6.6</v>
      </c>
    </row>
    <row spans="1:3" r="13">
      <c s="4" r="A13" t="s">
        <v>666</v>
      </c>
      <c s="10" r="B13" t="n">
        <v>7.15</v>
      </c>
    </row>
    <row spans="1:3" r="14">
      <c s="4" r="A14" t="s">
        <v>664</v>
      </c>
      <c s="10" r="B14" t="n">
        <v>8.94</v>
      </c>
    </row>
    <row spans="1:3" r="15">
      <c s="4" r="A15" t="s">
        <v>667</v>
      </c>
      <c s="10" r="B15" t="n">
        <v>8.960000000000001</v>
      </c>
    </row>
    <row spans="1:3" r="16">
      <c s="4" r="A16" t="s">
        <v>668</v>
      </c>
      <c s="8" r="B16" t="n">
        <v>9.25</v>
      </c>
    </row>
    <row spans="1:3" r="17">
      <c s="4" r="A17" t="s">
        <v>669</v>
      </c>
      <c s="4" r="B17" t="s">
        <v>670</v>
      </c>
    </row>
    <row spans="1:3" r="18">
      <c s="4" r="A18" t="s">
        <v>671</v>
      </c>
      <c s="4" r="B18" t="s">
        <v>672</v>
      </c>
    </row>
    <row spans="1:3" r="19">
      <c s="4" r="A19" t="s">
        <v>673</v>
      </c>
      <c s="4" r="B19" t="s">
        <v>674</v>
      </c>
    </row>
    <row spans="1:3" r="20">
      <c s="4" r="A20" t="s">
        <v>675</v>
      </c>
      <c s="7" r="B20" t="n">
        <v>1227</v>
      </c>
    </row>
    <row spans="1:3" r="21">
      <c s="4" r="A21" t="s">
        <v>676</v>
      </c>
      <c s="5" r="B21" t="n">
        <v>1211</v>
      </c>
    </row>
    <row spans="1:3" r="22">
      <c s="4" r="A22" t="s">
        <v>677</v>
      </c>
      <c s="5" r="B22" t="n">
        <v>955</v>
      </c>
    </row>
    <row spans="1:3" r="23">
      <c s="4" r="A23" t="s">
        <v>678</v>
      </c>
      <c s="5" r="B23" t="n">
        <v>25</v>
      </c>
      <c s="7" r="C23" t="n">
        <v>24</v>
      </c>
    </row>
    <row spans="1:3" r="24">
      <c s="4" r="A24" t="s">
        <v>679</v>
      </c>
      <c s="5" r="B24" t="n">
        <v>36</v>
      </c>
      <c s="5" r="C24" t="n">
        <v>25</v>
      </c>
    </row>
    <row spans="1:3" r="25">
      <c s="4" r="A25" t="s">
        <v>680</v>
      </c>
      <c s="7" r="B25" t="n">
        <v>4</v>
      </c>
      <c s="7" r="C25"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s="1" r="A1" t="s">
        <v>681</v>
      </c>
      <c s="2" r="B1" t="s">
        <v>68</v>
      </c>
      <c s="2" r="D1" t="s">
        <v>1</v>
      </c>
    </row>
    <row spans="1:5" r="2">
      <c s="2" r="B2" t="s">
        <v>2</v>
      </c>
      <c s="2" r="C2" t="s">
        <v>69</v>
      </c>
      <c s="2" r="D2" t="s">
        <v>2</v>
      </c>
      <c s="2" r="E2" t="s">
        <v>69</v>
      </c>
    </row>
    <row spans="1:5" r="3">
      <c s="3" r="A3" t="s">
        <v>682</v>
      </c>
    </row>
    <row spans="1:5" r="4">
      <c s="4" r="A4" t="s">
        <v>683</v>
      </c>
      <c s="5" r="D4" t="n">
        <v>5500</v>
      </c>
    </row>
    <row spans="1:5" r="5">
      <c s="4" r="A5" t="s">
        <v>684</v>
      </c>
      <c s="7" r="B5" t="n">
        <v>120</v>
      </c>
      <c s="7" r="D5" t="n">
        <v>120</v>
      </c>
    </row>
    <row spans="1:5" r="6">
      <c s="4" r="A6" t="s">
        <v>685</v>
      </c>
      <c s="4" r="D6" t="s">
        <v>686</v>
      </c>
    </row>
    <row spans="1:5" r="7">
      <c s="4" r="A7" t="s">
        <v>687</v>
      </c>
      <c s="7" r="D7" t="n">
        <v>1</v>
      </c>
      <c s="7" r="E7" t="n">
        <v>3</v>
      </c>
    </row>
    <row spans="1:5" r="8">
      <c s="4" r="A8" t="s">
        <v>688</v>
      </c>
      <c s="5" r="D8" t="n">
        <v>62912</v>
      </c>
    </row>
    <row spans="1:5" r="9">
      <c s="4" r="A9" t="s">
        <v>689</v>
      </c>
      <c s="5" r="B9" t="n">
        <v>62</v>
      </c>
      <c s="7" r="C9" t="n">
        <v>28</v>
      </c>
      <c s="7" r="D9" t="n">
        <v>123</v>
      </c>
      <c s="5" r="E9" t="n">
        <v>54</v>
      </c>
    </row>
    <row spans="1:5" r="10">
      <c s="4" r="A10" t="s">
        <v>690</v>
      </c>
    </row>
    <row spans="1:5" r="11">
      <c s="3" r="A11" t="s">
        <v>682</v>
      </c>
    </row>
    <row spans="1:5" r="12">
      <c s="4" r="A12" t="s">
        <v>691</v>
      </c>
      <c s="4" r="D12" t="s">
        <v>692</v>
      </c>
    </row>
    <row spans="1:5" r="13">
      <c s="4" r="A13" t="s">
        <v>693</v>
      </c>
    </row>
    <row spans="1:5" r="14">
      <c s="3" r="A14" t="s">
        <v>682</v>
      </c>
    </row>
    <row spans="1:5" r="15">
      <c s="4" r="A15" t="s">
        <v>694</v>
      </c>
      <c s="5" r="B15" t="n">
        <v>8</v>
      </c>
      <c s="7" r="C15" t="n">
        <v>3</v>
      </c>
      <c s="7" r="D15" t="n">
        <v>9</v>
      </c>
      <c s="7" r="E15" t="n">
        <v>10</v>
      </c>
    </row>
    <row spans="1:5" r="16">
      <c s="4" r="A16" t="s">
        <v>695</v>
      </c>
    </row>
    <row spans="1:5" r="17">
      <c s="3" r="A17" t="s">
        <v>682</v>
      </c>
    </row>
    <row spans="1:5" r="18">
      <c s="4" r="A18" t="s">
        <v>684</v>
      </c>
      <c s="5" r="B18" t="n">
        <v>646</v>
      </c>
      <c s="7" r="D18" t="n">
        <v>646</v>
      </c>
    </row>
    <row spans="1:5" r="19">
      <c s="4" r="A19" t="s">
        <v>696</v>
      </c>
      <c s="5" r="D19" t="n">
        <v>9268</v>
      </c>
    </row>
    <row spans="1:5" r="20">
      <c s="4" r="A20" t="s">
        <v>697</v>
      </c>
      <c s="4" r="D20" t="s">
        <v>698</v>
      </c>
    </row>
    <row spans="1:5" r="21">
      <c s="4" r="A21" t="s">
        <v>699</v>
      </c>
      <c s="7" r="B21" t="n">
        <v>765</v>
      </c>
      <c s="7" r="D21" t="n">
        <v>765</v>
      </c>
    </row>
    <row spans="1:5" r="22">
      <c s="4" r="A22" t="s">
        <v>700</v>
      </c>
    </row>
    <row spans="1:5" r="23">
      <c s="3" r="A23" t="s">
        <v>682</v>
      </c>
    </row>
    <row spans="1:5" r="24">
      <c s="4" r="A24" t="s">
        <v>701</v>
      </c>
      <c s="4" r="D24" t="s">
        <v>7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703</v>
      </c>
      <c s="2" r="B1" t="s">
        <v>704</v>
      </c>
    </row>
    <row spans="1:2" r="2">
      <c s="3" r="A2" t="s">
        <v>682</v>
      </c>
    </row>
    <row spans="1:2" r="3">
      <c s="4" r="A3" t="s">
        <v>705</v>
      </c>
      <c s="5" r="B3" t="n">
        <v>56850</v>
      </c>
    </row>
    <row spans="1:2" r="4">
      <c s="4" r="A4" t="s">
        <v>696</v>
      </c>
      <c s="5" r="B4" t="n">
        <v>9268</v>
      </c>
    </row>
    <row spans="1:2" r="5">
      <c s="4" r="A5" t="s">
        <v>706</v>
      </c>
      <c s="5" r="B5" t="n">
        <v>-1781</v>
      </c>
    </row>
    <row spans="1:2" r="6">
      <c s="4" r="A6" t="s">
        <v>707</v>
      </c>
      <c s="5" r="B6" t="n">
        <v>-1425</v>
      </c>
    </row>
    <row spans="1:2" r="7">
      <c s="4" r="A7" t="s">
        <v>708</v>
      </c>
      <c s="5" r="B7" t="n">
        <v>62912</v>
      </c>
    </row>
    <row spans="1:2" r="8">
      <c s="3" r="A8" t="s">
        <v>709</v>
      </c>
    </row>
    <row spans="1:2" r="9">
      <c s="4" r="A9" t="s">
        <v>710</v>
      </c>
      <c s="8" r="B9" t="n">
        <v>12.68</v>
      </c>
    </row>
    <row spans="1:2" r="10">
      <c s="4" r="A10" t="s">
        <v>711</v>
      </c>
      <c s="10" r="B10" t="n">
        <v>10.79</v>
      </c>
    </row>
    <row spans="1:2" r="11">
      <c s="4" r="A11" t="s">
        <v>712</v>
      </c>
      <c s="10" r="B11" t="n">
        <v>11.23</v>
      </c>
    </row>
    <row spans="1:2" r="12">
      <c s="4" r="A12" t="s">
        <v>713</v>
      </c>
      <c s="10" r="B12" t="n">
        <v>12.95</v>
      </c>
    </row>
    <row spans="1:2" r="13">
      <c s="4" r="A13" t="s">
        <v>714</v>
      </c>
      <c s="8" r="B13" t="n">
        <v>12.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69</v>
      </c>
    </row>
    <row spans="1:3" r="3">
      <c s="3" r="A3" t="s">
        <v>127</v>
      </c>
    </row>
    <row spans="1:3" r="4">
      <c s="4" r="A4" t="s">
        <v>108</v>
      </c>
      <c s="7" r="B4" t="n">
        <v>5544</v>
      </c>
      <c s="7" r="C4" t="n">
        <v>5309</v>
      </c>
    </row>
    <row spans="1:3" r="5">
      <c s="3" r="A5" t="s">
        <v>128</v>
      </c>
    </row>
    <row spans="1:3" r="6">
      <c s="4" r="A6" t="s">
        <v>129</v>
      </c>
      <c s="5" r="B6" t="n">
        <v>-44</v>
      </c>
      <c s="5" r="C6" t="n">
        <v>-146</v>
      </c>
    </row>
    <row spans="1:3" r="7">
      <c s="4" r="A7" t="s">
        <v>130</v>
      </c>
      <c s="5" r="B7" t="n">
        <v>688</v>
      </c>
      <c s="5" r="C7" t="n">
        <v>675</v>
      </c>
    </row>
    <row spans="1:3" r="8">
      <c s="4" r="A8" t="s">
        <v>131</v>
      </c>
      <c s="5" r="B8" t="n">
        <v>-566</v>
      </c>
      <c s="5" r="C8" t="n">
        <v>-451</v>
      </c>
    </row>
    <row spans="1:3" r="9">
      <c s="4" r="A9" t="s">
        <v>132</v>
      </c>
      <c s="5" r="B9" t="n">
        <v>4008</v>
      </c>
      <c s="5" r="C9" t="n">
        <v>3807</v>
      </c>
    </row>
    <row spans="1:3" r="10">
      <c s="4" r="A10" t="s">
        <v>133</v>
      </c>
      <c s="5" r="B10" t="n">
        <v>123</v>
      </c>
      <c s="5" r="C10" t="n">
        <v>54</v>
      </c>
    </row>
    <row spans="1:3" r="11">
      <c s="4" r="A11" t="s">
        <v>134</v>
      </c>
      <c s="5" r="B11" t="n">
        <v>-4</v>
      </c>
      <c s="5" r="C11" t="n">
        <v>-6</v>
      </c>
    </row>
    <row spans="1:3" r="12">
      <c s="4" r="A12" t="s">
        <v>135</v>
      </c>
      <c s="5" r="B12" t="n">
        <v>500</v>
      </c>
      <c s="5" r="C12" t="n">
        <v>-400</v>
      </c>
    </row>
    <row spans="1:3" r="13">
      <c s="4" r="A13" t="s">
        <v>136</v>
      </c>
      <c s="5" r="B13" t="n">
        <v>-1459</v>
      </c>
      <c s="5" r="C13" t="n">
        <v>-333</v>
      </c>
    </row>
    <row spans="1:3" r="14">
      <c s="4" r="A14" t="s">
        <v>137</v>
      </c>
      <c s="5" r="B14" t="n">
        <v>6</v>
      </c>
      <c s="5" r="C14" t="n">
        <v>66</v>
      </c>
    </row>
    <row spans="1:3" r="15">
      <c s="4" r="A15" t="s">
        <v>138</v>
      </c>
      <c s="5" r="B15" t="n">
        <v>-11</v>
      </c>
      <c s="5" r="C15" t="n">
        <v>-63</v>
      </c>
    </row>
    <row spans="1:3" r="16">
      <c s="4" r="A16" t="s">
        <v>139</v>
      </c>
      <c s="5" r="B16" t="n">
        <v>-308</v>
      </c>
      <c s="5" r="C16" t="n">
        <v>-303</v>
      </c>
    </row>
    <row spans="1:3" r="17">
      <c s="4" r="A17" t="s">
        <v>140</v>
      </c>
      <c s="5" r="B17" t="n">
        <v>-345</v>
      </c>
      <c s="5" r="C17" t="n">
        <v>0</v>
      </c>
    </row>
    <row spans="1:3" r="18">
      <c s="4" r="A18" t="s">
        <v>141</v>
      </c>
      <c s="5" r="B18" t="n">
        <v>1689</v>
      </c>
      <c s="5" r="C18" t="n">
        <v>22</v>
      </c>
    </row>
    <row spans="1:3" r="19">
      <c s="4" r="A19" t="s">
        <v>142</v>
      </c>
      <c s="5" r="B19" t="n">
        <v>-937</v>
      </c>
      <c s="5" r="C19" t="n">
        <v>-903</v>
      </c>
    </row>
    <row spans="1:3" r="20">
      <c s="4" r="A20" t="s">
        <v>143</v>
      </c>
      <c s="5" r="B20" t="n">
        <v>-56</v>
      </c>
      <c s="5" r="C20" t="n">
        <v>815</v>
      </c>
    </row>
    <row spans="1:3" r="21">
      <c s="4" r="A21" t="s">
        <v>144</v>
      </c>
      <c s="5" r="B21" t="n">
        <v>8828</v>
      </c>
      <c s="5" r="C21" t="n">
        <v>8143</v>
      </c>
    </row>
    <row spans="1:3" r="22">
      <c s="3" r="A22" t="s">
        <v>145</v>
      </c>
    </row>
    <row spans="1:3" r="23">
      <c s="4" r="A23" t="s">
        <v>146</v>
      </c>
      <c s="5" r="B23" t="n">
        <v>-124240</v>
      </c>
      <c s="5" r="C23" t="n">
        <v>-96574</v>
      </c>
    </row>
    <row spans="1:3" r="24">
      <c s="4" r="A24" t="s">
        <v>147</v>
      </c>
      <c s="5" r="B24" t="n">
        <v>92647</v>
      </c>
      <c s="5" r="C24" t="n">
        <v>52241</v>
      </c>
    </row>
    <row spans="1:3" r="25">
      <c s="4" r="A25" t="s">
        <v>148</v>
      </c>
      <c s="5" r="B25" t="n">
        <v>27058</v>
      </c>
      <c s="5" r="C25" t="n">
        <v>22856</v>
      </c>
    </row>
    <row spans="1:3" r="26">
      <c s="4" r="A26" t="s">
        <v>149</v>
      </c>
      <c s="5" r="B26" t="n">
        <v>-23186</v>
      </c>
      <c s="5" r="C26" t="n">
        <v>-34388</v>
      </c>
    </row>
    <row spans="1:3" r="27">
      <c s="4" r="A27" t="s">
        <v>150</v>
      </c>
      <c s="5" r="B27" t="n">
        <v>359</v>
      </c>
      <c s="5" r="C27" t="n">
        <v>488</v>
      </c>
    </row>
    <row spans="1:3" r="28">
      <c s="4" r="A28" t="s">
        <v>151</v>
      </c>
      <c s="5" r="B28" t="n">
        <v>-322</v>
      </c>
      <c s="5" r="C28" t="n">
        <v>-739</v>
      </c>
    </row>
    <row spans="1:3" r="29">
      <c s="4" r="A29" t="s">
        <v>152</v>
      </c>
      <c s="5" r="B29" t="n">
        <v>-325</v>
      </c>
      <c s="5" r="C29" t="n">
        <v>-900</v>
      </c>
    </row>
    <row spans="1:3" r="30">
      <c s="4" r="A30" t="s">
        <v>153</v>
      </c>
      <c s="5" r="B30" t="n">
        <v>32</v>
      </c>
      <c s="5" r="C30" t="n">
        <v>292</v>
      </c>
    </row>
    <row spans="1:3" r="31">
      <c s="4" r="A31" t="s">
        <v>154</v>
      </c>
      <c s="5" r="B31" t="n">
        <v>1365</v>
      </c>
      <c s="5" r="C31" t="n">
        <v>0</v>
      </c>
    </row>
    <row spans="1:3" r="32">
      <c s="4" r="A32" t="s">
        <v>155</v>
      </c>
      <c s="5" r="B32" t="n">
        <v>-26676</v>
      </c>
      <c s="5" r="C32" t="n">
        <v>-57308</v>
      </c>
    </row>
    <row spans="1:3" r="33">
      <c s="3" r="A33" t="s">
        <v>156</v>
      </c>
    </row>
    <row spans="1:3" r="34">
      <c s="4" r="A34" t="s">
        <v>157</v>
      </c>
      <c s="5" r="B34" t="n">
        <v>27778</v>
      </c>
      <c s="5" r="C34" t="n">
        <v>10157</v>
      </c>
    </row>
    <row spans="1:3" r="35">
      <c s="4" r="A35" t="s">
        <v>158</v>
      </c>
      <c s="5" r="B35" t="n">
        <v>-4307</v>
      </c>
      <c s="5" r="C35" t="n">
        <v>-5088</v>
      </c>
    </row>
    <row spans="1:3" r="36">
      <c s="4" r="A36" t="s">
        <v>159</v>
      </c>
      <c s="5" r="B36" t="n">
        <v>36</v>
      </c>
      <c s="5" r="C36" t="n">
        <v>25</v>
      </c>
    </row>
    <row spans="1:3" r="37">
      <c s="4" r="A37" t="s">
        <v>160</v>
      </c>
      <c s="5" r="B37" t="n">
        <v>4</v>
      </c>
      <c s="5" r="C37" t="n">
        <v>6</v>
      </c>
    </row>
    <row spans="1:3" r="38">
      <c s="4" r="A38" t="s">
        <v>161</v>
      </c>
      <c s="5" r="B38" t="n">
        <v>-659</v>
      </c>
      <c s="5" r="C38" t="n">
        <v>-1092</v>
      </c>
    </row>
    <row spans="1:3" r="39">
      <c s="4" r="A39" t="s">
        <v>162</v>
      </c>
      <c s="5" r="B39" t="n">
        <v>22852</v>
      </c>
      <c s="5" r="C39" t="n">
        <v>4008</v>
      </c>
    </row>
    <row spans="1:3" r="40">
      <c s="4" r="A40" t="s">
        <v>163</v>
      </c>
      <c s="5" r="B40" t="n">
        <v>5004</v>
      </c>
      <c s="5" r="C40" t="n">
        <v>-45157</v>
      </c>
    </row>
    <row spans="1:3" r="41">
      <c s="4" r="A41" t="s">
        <v>164</v>
      </c>
      <c s="5" r="B41" t="n">
        <v>77328</v>
      </c>
      <c s="5" r="C41" t="n">
        <v>112052</v>
      </c>
    </row>
    <row spans="1:3" r="42">
      <c s="4" r="A42" t="s">
        <v>165</v>
      </c>
      <c s="5" r="B42" t="n">
        <v>82332</v>
      </c>
      <c s="5" r="C42" t="n">
        <v>66895</v>
      </c>
    </row>
    <row spans="1:3" r="43">
      <c s="3" r="A43" t="s">
        <v>166</v>
      </c>
    </row>
    <row spans="1:3" r="44">
      <c s="4" r="A44" t="s">
        <v>167</v>
      </c>
      <c s="5" r="B44" t="n">
        <v>519</v>
      </c>
      <c s="5" r="C44" t="n">
        <v>627</v>
      </c>
    </row>
    <row spans="1:3" r="45">
      <c s="4" r="A45" t="s">
        <v>168</v>
      </c>
      <c s="5" r="B45" t="n">
        <v>345</v>
      </c>
      <c s="5" r="C45" t="n">
        <v>620</v>
      </c>
    </row>
    <row spans="1:3" r="46">
      <c s="3" r="A46" t="s">
        <v>169</v>
      </c>
    </row>
    <row spans="1:3" r="47">
      <c s="4" r="A47" t="s">
        <v>170</v>
      </c>
      <c s="5" r="B47" t="n">
        <v>227</v>
      </c>
      <c s="5" r="C47" t="n">
        <v>235</v>
      </c>
    </row>
    <row spans="1:3" r="48">
      <c s="4" r="A48" t="s">
        <v>171</v>
      </c>
      <c s="5" r="B48" t="n">
        <v>121</v>
      </c>
      <c s="5" r="C48" t="n">
        <v>0</v>
      </c>
    </row>
    <row spans="1:3" r="49">
      <c s="4" r="A49" t="s">
        <v>172</v>
      </c>
      <c s="5" r="B49" t="n">
        <v>0</v>
      </c>
      <c s="5" r="C49" t="n">
        <v>31346</v>
      </c>
    </row>
    <row spans="1:3" r="50">
      <c s="4" r="A50" t="s">
        <v>173</v>
      </c>
      <c s="7" r="B50" t="n">
        <v>0</v>
      </c>
      <c s="7" r="C50" t="n">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Fair Value Measurements</vt:lpstr>
      <vt:lpstr>Investments</vt:lpstr>
      <vt:lpstr>Loans and Allowance for Credit </vt:lpstr>
      <vt:lpstr>Goodwill and Intangible Assets</vt:lpstr>
      <vt:lpstr>Borrowing Arrangements</vt:lpstr>
      <vt:lpstr>Income Taxes</vt:lpstr>
      <vt:lpstr>Commitments and Contingencies</vt:lpstr>
      <vt:lpstr>Earnings Per Share</vt:lpstr>
      <vt:lpstr>Share-Based Compensation</vt:lpstr>
      <vt:lpstr>Basis of Presentation (Policies</vt:lpstr>
      <vt:lpstr>Fair Value Measurements (Tables</vt:lpstr>
      <vt:lpstr>Investments (Tables)</vt:lpstr>
      <vt:lpstr>Loans and Allowance for Credi20</vt:lpstr>
      <vt:lpstr>Goodwill and Intangible Assets </vt:lpstr>
      <vt:lpstr>Earnings Per Share (Tables)</vt:lpstr>
      <vt:lpstr>Share-Based Compensation (Table</vt:lpstr>
      <vt:lpstr>Fair Value Measurements - Fair </vt:lpstr>
      <vt:lpstr>Fair Value Measurements - Recur</vt:lpstr>
      <vt:lpstr>Fair Value Measurements - Level</vt:lpstr>
      <vt:lpstr>Investments - Carrying value an</vt:lpstr>
      <vt:lpstr>Investments - Realized gains an</vt:lpstr>
      <vt:lpstr>Investments - Unrealized losses</vt:lpstr>
      <vt:lpstr>Investments - Textual (Details)</vt:lpstr>
      <vt:lpstr>Investments - Below investment </vt:lpstr>
      <vt:lpstr>Investments - Credit loss rollf</vt:lpstr>
      <vt:lpstr>Investments - Investments by co</vt:lpstr>
      <vt:lpstr>Loans and Allowance for Credi34</vt:lpstr>
      <vt:lpstr>Loans and Allowance for Credi35</vt:lpstr>
      <vt:lpstr>Loans and Allowance for Credi36</vt:lpstr>
      <vt:lpstr>Loans and Allowance for Credi37</vt:lpstr>
      <vt:lpstr>Loans and Allowance for Credi38</vt:lpstr>
      <vt:lpstr>Loans and Allowance for Credi39</vt:lpstr>
      <vt:lpstr>Loans and Allowance for Credi40</vt:lpstr>
      <vt:lpstr>Loans and Allowance for Credi41</vt:lpstr>
      <vt:lpstr>Loans and Allowance for Credi42</vt:lpstr>
      <vt:lpstr>Goodwill and Intangible Asset43</vt:lpstr>
      <vt:lpstr>Goodwill and Intangible Asset44</vt:lpstr>
      <vt:lpstr>Borrowing Arrangements (Details</vt:lpstr>
      <vt:lpstr>Income Taxes (Details)</vt:lpstr>
      <vt:lpstr>Commitments and Contingencies (</vt:lpstr>
      <vt:lpstr>Earnings Per Share - Basic (Det</vt:lpstr>
      <vt:lpstr>Earnings Per Share - Diluted (D</vt:lpstr>
      <vt:lpstr>Share-Based Compensation - Stoc</vt:lpstr>
      <vt:lpstr>Share-Based Compensation - Text</vt:lpstr>
      <vt:lpstr>Share-Based Compensation -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57:24Z</dcterms:created>
  <dcterms:modified xmlns:dcterms="http://purl.org/dc/terms/" xmlns:xsi="http://www.w3.org/2001/XMLSchema-instance" xsi:type="dcterms:W3CDTF">2015-08-05T13:57:24Z</dcterms:modified>
  <dc:title xmlns:dc="http://purl.org/dc/elements/1.1/">Untitled</dc:title>
  <dc:description xmlns:dc="http://purl.org/dc/elements/1.1/"/>
  <dc:subject xmlns:dc="http://purl.org/dc/elements/1.1/"/>
  <cp:keywords/>
  <cp:category/>
</cp:coreProperties>
</file>